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Plan of Busine" sheetId="8" state="visible" r:id="rId8"/>
    <sheet xmlns:r="http://schemas.openxmlformats.org/officeDocument/2006/relationships" name="Significant Accounting Policies" sheetId="9" state="visible" r:id="rId9"/>
    <sheet xmlns:r="http://schemas.openxmlformats.org/officeDocument/2006/relationships" name="Accounting Standards" sheetId="10" state="visible" r:id="rId10"/>
    <sheet xmlns:r="http://schemas.openxmlformats.org/officeDocument/2006/relationships" name="Business Combination" sheetId="11" state="visible" r:id="rId11"/>
    <sheet xmlns:r="http://schemas.openxmlformats.org/officeDocument/2006/relationships" name="Accounts Receivable and Allowan" sheetId="12" state="visible" r:id="rId12"/>
    <sheet xmlns:r="http://schemas.openxmlformats.org/officeDocument/2006/relationships" name="Contracts in Progress" sheetId="13" state="visible" r:id="rId13"/>
    <sheet xmlns:r="http://schemas.openxmlformats.org/officeDocument/2006/relationships" name="Property and Equipment" sheetId="14" state="visible" r:id="rId14"/>
    <sheet xmlns:r="http://schemas.openxmlformats.org/officeDocument/2006/relationships" name="Goodwill and Intangible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Cumulative Redeemable Convertib" sheetId="19" state="visible" r:id="rId19"/>
    <sheet xmlns:r="http://schemas.openxmlformats.org/officeDocument/2006/relationships" name="Income Taxes" sheetId="20" state="visible" r:id="rId20"/>
    <sheet xmlns:r="http://schemas.openxmlformats.org/officeDocument/2006/relationships" name="Operating Segments" sheetId="21" state="visible" r:id="rId21"/>
    <sheet xmlns:r="http://schemas.openxmlformats.org/officeDocument/2006/relationships" name="Commitments and Contingencies" sheetId="22" state="visible" r:id="rId22"/>
    <sheet xmlns:r="http://schemas.openxmlformats.org/officeDocument/2006/relationships" name="Self-Insurance" sheetId="23" state="visible" r:id="rId23"/>
    <sheet xmlns:r="http://schemas.openxmlformats.org/officeDocument/2006/relationships" name="Retirement Plan" sheetId="24" state="visible" r:id="rId24"/>
    <sheet xmlns:r="http://schemas.openxmlformats.org/officeDocument/2006/relationships" name="Backlog" sheetId="25" state="visible" r:id="rId25"/>
    <sheet xmlns:r="http://schemas.openxmlformats.org/officeDocument/2006/relationships" name="Related-Party Transactions" sheetId="26" state="visible" r:id="rId26"/>
    <sheet xmlns:r="http://schemas.openxmlformats.org/officeDocument/2006/relationships" name="Multiemployer Pension Plans" sheetId="27" state="visible" r:id="rId27"/>
    <sheet xmlns:r="http://schemas.openxmlformats.org/officeDocument/2006/relationships" name="Management Incentive Plans" sheetId="28" state="visible" r:id="rId28"/>
    <sheet xmlns:r="http://schemas.openxmlformats.org/officeDocument/2006/relationships" name="Subsequent Events"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Business Combination (Tables)" sheetId="32" state="visible" r:id="rId32"/>
    <sheet xmlns:r="http://schemas.openxmlformats.org/officeDocument/2006/relationships" name="Accounts Receivable and Allow33" sheetId="33" state="visible" r:id="rId33"/>
    <sheet xmlns:r="http://schemas.openxmlformats.org/officeDocument/2006/relationships" name="Contracts in Progress (Tables)" sheetId="34" state="visible" r:id="rId34"/>
    <sheet xmlns:r="http://schemas.openxmlformats.org/officeDocument/2006/relationships" name="Property and Equipment (Tables)" sheetId="35" state="visible" r:id="rId35"/>
    <sheet xmlns:r="http://schemas.openxmlformats.org/officeDocument/2006/relationships" name="Goodwill and Intangibles (Table" sheetId="36" state="visible" r:id="rId36"/>
    <sheet xmlns:r="http://schemas.openxmlformats.org/officeDocument/2006/relationships" name="Accrued Expenses and Other Cu37" sheetId="37" state="visible" r:id="rId37"/>
    <sheet xmlns:r="http://schemas.openxmlformats.org/officeDocument/2006/relationships" name="Debt (Tables)" sheetId="38" state="visible" r:id="rId38"/>
    <sheet xmlns:r="http://schemas.openxmlformats.org/officeDocument/2006/relationships" name="Income Taxes (Tables)" sheetId="39" state="visible" r:id="rId39"/>
    <sheet xmlns:r="http://schemas.openxmlformats.org/officeDocument/2006/relationships" name="Operating Segments (Tables)" sheetId="40" state="visible" r:id="rId40"/>
    <sheet xmlns:r="http://schemas.openxmlformats.org/officeDocument/2006/relationships" name="Commitments and Contingencies (" sheetId="41" state="visible" r:id="rId41"/>
    <sheet xmlns:r="http://schemas.openxmlformats.org/officeDocument/2006/relationships" name="Self-Insurance (Tables)" sheetId="42" state="visible" r:id="rId42"/>
    <sheet xmlns:r="http://schemas.openxmlformats.org/officeDocument/2006/relationships" name="Multiemployer Pension Plans (Ta" sheetId="43" state="visible" r:id="rId43"/>
    <sheet xmlns:r="http://schemas.openxmlformats.org/officeDocument/2006/relationships" name="Management Incentive Plans (Tab"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Business Combination (Details)" sheetId="47" state="visible" r:id="rId47"/>
    <sheet xmlns:r="http://schemas.openxmlformats.org/officeDocument/2006/relationships" name="Business Combination (Details 1" sheetId="48" state="visible" r:id="rId48"/>
    <sheet xmlns:r="http://schemas.openxmlformats.org/officeDocument/2006/relationships" name="Business Combination (Details 2" sheetId="49" state="visible" r:id="rId49"/>
    <sheet xmlns:r="http://schemas.openxmlformats.org/officeDocument/2006/relationships" name="Business Combination (Details 3" sheetId="50" state="visible" r:id="rId50"/>
    <sheet xmlns:r="http://schemas.openxmlformats.org/officeDocument/2006/relationships" name="Business Combination (Details 4" sheetId="51" state="visible" r:id="rId51"/>
    <sheet xmlns:r="http://schemas.openxmlformats.org/officeDocument/2006/relationships" name="Business Combination (Details 5" sheetId="52" state="visible" r:id="rId52"/>
    <sheet xmlns:r="http://schemas.openxmlformats.org/officeDocument/2006/relationships" name="Business Combination (Details T" sheetId="53" state="visible" r:id="rId53"/>
    <sheet xmlns:r="http://schemas.openxmlformats.org/officeDocument/2006/relationships" name="Accounts Receivable and Allow54" sheetId="54" state="visible" r:id="rId54"/>
    <sheet xmlns:r="http://schemas.openxmlformats.org/officeDocument/2006/relationships" name="Contracts in Progress (Details)" sheetId="55" state="visible" r:id="rId55"/>
    <sheet xmlns:r="http://schemas.openxmlformats.org/officeDocument/2006/relationships" name="Contracts in Progress (Details " sheetId="56" state="visible" r:id="rId56"/>
    <sheet xmlns:r="http://schemas.openxmlformats.org/officeDocument/2006/relationships" name="Property and Equipment (Details" sheetId="57" state="visible" r:id="rId57"/>
    <sheet xmlns:r="http://schemas.openxmlformats.org/officeDocument/2006/relationships" name="Property and Equipment (Detai58" sheetId="58" state="visible" r:id="rId58"/>
    <sheet xmlns:r="http://schemas.openxmlformats.org/officeDocument/2006/relationships" name="Goodwill and Intangibles (Detai" sheetId="59" state="visible" r:id="rId59"/>
    <sheet xmlns:r="http://schemas.openxmlformats.org/officeDocument/2006/relationships" name="Goodwill and Intangibles (Det60" sheetId="60" state="visible" r:id="rId60"/>
    <sheet xmlns:r="http://schemas.openxmlformats.org/officeDocument/2006/relationships" name="Goodwill and Intangibles (Det61" sheetId="61" state="visible" r:id="rId61"/>
    <sheet xmlns:r="http://schemas.openxmlformats.org/officeDocument/2006/relationships" name="Goodwill and Intangibles (Det62" sheetId="62" state="visible" r:id="rId62"/>
    <sheet xmlns:r="http://schemas.openxmlformats.org/officeDocument/2006/relationships" name="Accrued Expenses and Other Cu63" sheetId="63" state="visible" r:id="rId63"/>
    <sheet xmlns:r="http://schemas.openxmlformats.org/officeDocument/2006/relationships" name="Debt (Details)" sheetId="64" state="visible" r:id="rId64"/>
    <sheet xmlns:r="http://schemas.openxmlformats.org/officeDocument/2006/relationships" name="Debt (Details 1)" sheetId="65" state="visible" r:id="rId65"/>
    <sheet xmlns:r="http://schemas.openxmlformats.org/officeDocument/2006/relationships" name="Debt (Details 2)" sheetId="66" state="visible" r:id="rId66"/>
    <sheet xmlns:r="http://schemas.openxmlformats.org/officeDocument/2006/relationships" name="Debt (Details Textual)" sheetId="67" state="visible" r:id="rId67"/>
    <sheet xmlns:r="http://schemas.openxmlformats.org/officeDocument/2006/relationships" name="Equity (Details Textual)" sheetId="68" state="visible" r:id="rId68"/>
    <sheet xmlns:r="http://schemas.openxmlformats.org/officeDocument/2006/relationships" name="Cumulative Redeemable Convert69"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Textual)" sheetId="73" state="visible" r:id="rId73"/>
    <sheet xmlns:r="http://schemas.openxmlformats.org/officeDocument/2006/relationships" name="Operating Segments (Details)" sheetId="74" state="visible" r:id="rId74"/>
    <sheet xmlns:r="http://schemas.openxmlformats.org/officeDocument/2006/relationships" name="Operating Segments (Details Tex"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Self-Insurance (Details)" sheetId="78" state="visible" r:id="rId78"/>
    <sheet xmlns:r="http://schemas.openxmlformats.org/officeDocument/2006/relationships" name="Self-Insurance (Details Textual" sheetId="79" state="visible" r:id="rId79"/>
    <sheet xmlns:r="http://schemas.openxmlformats.org/officeDocument/2006/relationships" name="Retirement Plan (Details Textua" sheetId="80" state="visible" r:id="rId80"/>
    <sheet xmlns:r="http://schemas.openxmlformats.org/officeDocument/2006/relationships" name="Backlog (Details Textual)" sheetId="81" state="visible" r:id="rId81"/>
    <sheet xmlns:r="http://schemas.openxmlformats.org/officeDocument/2006/relationships" name="Related-Party Transactions (Det" sheetId="82" state="visible" r:id="rId82"/>
    <sheet xmlns:r="http://schemas.openxmlformats.org/officeDocument/2006/relationships" name="Multiemployer Pension Plans (De" sheetId="83" state="visible" r:id="rId83"/>
    <sheet xmlns:r="http://schemas.openxmlformats.org/officeDocument/2006/relationships" name="Multiemployer Pension Plans (84" sheetId="84" state="visible" r:id="rId84"/>
    <sheet xmlns:r="http://schemas.openxmlformats.org/officeDocument/2006/relationships" name="Management Incentive Plans (Det" sheetId="85" state="visible" r:id="rId85"/>
    <sheet xmlns:r="http://schemas.openxmlformats.org/officeDocument/2006/relationships" name="Management Incentive Plans (D86" sheetId="86" state="visible" r:id="rId86"/>
    <sheet xmlns:r="http://schemas.openxmlformats.org/officeDocument/2006/relationships" name="Management Incentive Plans (D87" sheetId="87" state="visible" r:id="rId87"/>
    <sheet xmlns:r="http://schemas.openxmlformats.org/officeDocument/2006/relationships" name="Subsequent Events (Details Text" sheetId="88" state="visible" r:id="rId88"/>
  </sheets>
  <definedNames/>
  <calcPr calcId="124519" fullCalcOnLoad="1"/>
</workbook>
</file>

<file path=xl/sharedStrings.xml><?xml version="1.0" encoding="utf-8"?>
<sst xmlns="http://schemas.openxmlformats.org/spreadsheetml/2006/main" uniqueCount="1044">
  <si>
    <t>Document And Entity Information - USD ($)</t>
  </si>
  <si>
    <t>12 Months Ended</t>
  </si>
  <si>
    <t>Dec. 31, 2017</t>
  </si>
  <si>
    <t>Mar. 30,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Limbach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LMB</t>
  </si>
  <si>
    <t>Entity Common Stock, Shares Outstanding</t>
  </si>
  <si>
    <t>Consolidated Balance Sheets - USD ($) $ in Thousands</t>
  </si>
  <si>
    <t>Dec. 31, 2016</t>
  </si>
  <si>
    <t>Current assets</t>
  </si>
  <si>
    <t>Cash and cash equivalents</t>
  </si>
  <si>
    <t>Restricted cash</t>
  </si>
  <si>
    <t>Accounts receivable, net</t>
  </si>
  <si>
    <t>Costs and estimated earnings in excess of billings on uncompleted contracts</t>
  </si>
  <si>
    <t>Advances to and equity in joint ventures, net</t>
  </si>
  <si>
    <t>Other current assets</t>
  </si>
  <si>
    <t>Total current assets</t>
  </si>
  <si>
    <t>Property and equipment, net</t>
  </si>
  <si>
    <t>Intangible assets, net</t>
  </si>
  <si>
    <t>Goodwill</t>
  </si>
  <si>
    <t>Deferred tax asset</t>
  </si>
  <si>
    <t>Other assets</t>
  </si>
  <si>
    <t>Total assets</t>
  </si>
  <si>
    <t>Current liabilities</t>
  </si>
  <si>
    <t>Current portion of long-term debt</t>
  </si>
  <si>
    <t>Accounts payable, including retainage</t>
  </si>
  <si>
    <t>Billings in excess of costs and estimated earnings on uncompleted contracts</t>
  </si>
  <si>
    <t>Accrued income taxes</t>
  </si>
  <si>
    <t>Accrued expenses and other current liabilities</t>
  </si>
  <si>
    <t>Total current liabilities</t>
  </si>
  <si>
    <t>Long-term debt</t>
  </si>
  <si>
    <t>Other long-term liabilities</t>
  </si>
  <si>
    <t>Total liabilities</t>
  </si>
  <si>
    <t>Commitments and contingencies</t>
  </si>
  <si>
    <t xml:space="preserve"> </t>
  </si>
  <si>
    <t>Redeemable convertible preferred stock, net, par value $0.0001, 1,000,000 shares authorized, 280,000 issued and outstanding as of December 31, 2017 and 400,000 issued and outstanding as of December 31, 2016 ($7,853 and $10,365 redemption value as of December 31, 2017 and December 31, 2016, respectively)</t>
  </si>
  <si>
    <t>STOCKHOLDERS’ EQUITY</t>
  </si>
  <si>
    <t>Common stock, $.0001 par value; 100,000,000 shares authorized, 7,504,133 issued and outstanding at December 31, 2017 and 7,454,491 at December 31, 2016</t>
  </si>
  <si>
    <t>Additional paid-in capital</t>
  </si>
  <si>
    <t>Accumulated deficit</t>
  </si>
  <si>
    <t>Total stockholders’ equity</t>
  </si>
  <si>
    <t>Total liabilities and stockholders’ equity</t>
  </si>
  <si>
    <t>Consolidated Balance Sheets (Parenthetical) - USD ($) $ in Thousands</t>
  </si>
  <si>
    <t>Common Stock, Par or Stated Value Per Share</t>
  </si>
  <si>
    <t>Common stock, shares authorized</t>
  </si>
  <si>
    <t>Common stock, shares, issued</t>
  </si>
  <si>
    <t>Common stock, shares, outstanding</t>
  </si>
  <si>
    <t>Redeemable Preferred Stock [Member]</t>
  </si>
  <si>
    <t>Temporary Equity, Par or Stated Value Per Share</t>
  </si>
  <si>
    <t>Temporary Equity, Shares Authorized</t>
  </si>
  <si>
    <t>Temporary Equity, Shares Issued</t>
  </si>
  <si>
    <t>Temporary Equity, Shares Outstanding</t>
  </si>
  <si>
    <t>Temporary Equity, Aggregate Amount of Redemption Requirement</t>
  </si>
  <si>
    <t>Consolidated Statements of Operations - USD ($) $ in Thousands</t>
  </si>
  <si>
    <t>5 Months Ended</t>
  </si>
  <si>
    <t>7 Months Ended</t>
  </si>
  <si>
    <t>Jul. 19, 2016</t>
  </si>
  <si>
    <t>Revenue</t>
  </si>
  <si>
    <t>Cost of revenue</t>
  </si>
  <si>
    <t>Gross profit</t>
  </si>
  <si>
    <t>Operating expenses:</t>
  </si>
  <si>
    <t>Selling, general and administrative</t>
  </si>
  <si>
    <t>Amortization of intangibles</t>
  </si>
  <si>
    <t>Total operating expenses</t>
  </si>
  <si>
    <t>Operating income (loss)</t>
  </si>
  <si>
    <t>Other income (expenses):</t>
  </si>
  <si>
    <t>Interest income (expense), net</t>
  </si>
  <si>
    <t>Loss from early extinguishment of debt</t>
  </si>
  <si>
    <t>Gain (loss) on sale of property and equipment</t>
  </si>
  <si>
    <t>Total other expenses</t>
  </si>
  <si>
    <t>Income (loss) before income taxes</t>
  </si>
  <si>
    <t>Income tax (provision) benefit</t>
  </si>
  <si>
    <t>Net income (loss)</t>
  </si>
  <si>
    <t>Dividends on cumulative redeemable convertible preferred stock</t>
  </si>
  <si>
    <t>Premium paid on partial preferred redemption</t>
  </si>
  <si>
    <t>Net loss attributable to Limbach Holdings, Inc. common stockholders</t>
  </si>
  <si>
    <t>Basic earnings (loss) per share for common stock:</t>
  </si>
  <si>
    <t>Net loss attributable to Limbach common stockholders</t>
  </si>
  <si>
    <t>Diluted earnings (loss) per share for common stock:</t>
  </si>
  <si>
    <t>Weighted average number of shares outstanding:</t>
  </si>
  <si>
    <t>Basic</t>
  </si>
  <si>
    <t>Diluted</t>
  </si>
  <si>
    <t>Predecessor [Member]</t>
  </si>
  <si>
    <t>Predecessor [Member] | Member Units [Member]</t>
  </si>
  <si>
    <t>Net income attributable to Limbach Holdings LLC member unit holders</t>
  </si>
  <si>
    <t>Consolidated Statement of Stockholders' Equity - USD ($) $ in Thousands</t>
  </si>
  <si>
    <t>Total</t>
  </si>
  <si>
    <t>Common Stock [Member]</t>
  </si>
  <si>
    <t>Additional Paid-in Capital [Member]</t>
  </si>
  <si>
    <t>Accumulated Earnings (Deficit) [Member]</t>
  </si>
  <si>
    <t>Member Units [Member]</t>
  </si>
  <si>
    <t>Capital Units [Member]Common Class A [Member]</t>
  </si>
  <si>
    <t>Capital Units [Member]Common Class C [Member]</t>
  </si>
  <si>
    <t>Beginning Balance (Predecessor [Member]) at Dec. 31, 2015</t>
  </si>
  <si>
    <t>Beginning Balance (in shares) (Predecessor [Member]) at Dec. 31, 2015</t>
  </si>
  <si>
    <t>Stock based compensation | Predecessor [Member]</t>
  </si>
  <si>
    <t>Net income (loss) | Predecessor [Member]</t>
  </si>
  <si>
    <t>Distributions | Predecessor [Member]</t>
  </si>
  <si>
    <t>Ending Balance (Predecessor [Member]) at Jul. 19, 2016</t>
  </si>
  <si>
    <t>Ending Balance (in shares) (Predecessor [Member]) at Jul. 19, 2016</t>
  </si>
  <si>
    <t>Beginning Balance at Jul. 20, 2016</t>
  </si>
  <si>
    <t>Beginning Balance (in shares) at Jul. 20, 2016</t>
  </si>
  <si>
    <t>Reclassify common shares subject to possible redemption</t>
  </si>
  <si>
    <t>Reclassify common shares subject to possible redemption (in shares)</t>
  </si>
  <si>
    <t>Issuance of merger shares</t>
  </si>
  <si>
    <t>Issuance of merger shares (in shares)</t>
  </si>
  <si>
    <t>Issuance of warrants</t>
  </si>
  <si>
    <t>Repurchase of shares from redeeming stockholders</t>
  </si>
  <si>
    <t>Repurchase of shares from redeeming stockholders (in shares)</t>
  </si>
  <si>
    <t>Conversion of stock rights</t>
  </si>
  <si>
    <t>Conversion of stock rights (in shares)</t>
  </si>
  <si>
    <t>Issuance of shares to underwriter</t>
  </si>
  <si>
    <t>Issuance of shares to underwriter (in shares)</t>
  </si>
  <si>
    <t>Exercise of underwriter purchase options</t>
  </si>
  <si>
    <t>Exercise of underwriter purchase options (in shares)</t>
  </si>
  <si>
    <t>Issuance of stock</t>
  </si>
  <si>
    <t>Issuance of stock (in shares)</t>
  </si>
  <si>
    <t>Dividends on redeemable convertible preferred stock</t>
  </si>
  <si>
    <t>Ending Balance at Dec. 31, 2016</t>
  </si>
  <si>
    <t>Ending Balance (in shares) at Dec. 31, 2016</t>
  </si>
  <si>
    <t>Reclassification of cumulative dividends on redeemable convertible preferred stock</t>
  </si>
  <si>
    <t>[1]</t>
  </si>
  <si>
    <t>Partial redemption of redeemable convertible preferred stock</t>
  </si>
  <si>
    <t>Shares issued related to vested Restricted stock units</t>
  </si>
  <si>
    <t>Shares issued related to vested Restricted stock units (in shares)</t>
  </si>
  <si>
    <t>Exercise of warrants</t>
  </si>
  <si>
    <t>Exercise of warrants (in shares)</t>
  </si>
  <si>
    <t>Stock based compensation</t>
  </si>
  <si>
    <t>Ending Balance at Dec. 31, 2017</t>
  </si>
  <si>
    <t>Ending Balance (in shares) at Dec. 31, 2017</t>
  </si>
  <si>
    <t>See Note 12  Cumulative Redeemable Convertible Preferred Stock for further discussion of the reclassification</t>
  </si>
  <si>
    <t>Consolidated Statements of Cash Flows - USD ($) $ in Thousands</t>
  </si>
  <si>
    <t>Cash flows from operating activities:</t>
  </si>
  <si>
    <t>Adjustments to reconcile net income (loss) to cash provided by operating activities:</t>
  </si>
  <si>
    <t>Depreciation and amortization</t>
  </si>
  <si>
    <t>Allowance for doubtful accounts</t>
  </si>
  <si>
    <t>Stock-based compensation expense</t>
  </si>
  <si>
    <t>Capitalized deferred interest on subordinated debt</t>
  </si>
  <si>
    <t>Amortization of debt issuance costs</t>
  </si>
  <si>
    <t>Deferred tax provision (benefit)</t>
  </si>
  <si>
    <t>Accretion of preferred stock discount to redemption value</t>
  </si>
  <si>
    <t>Loss on sale of property and equipment</t>
  </si>
  <si>
    <t>Changes in operating assets and liabilities:</t>
  </si>
  <si>
    <t>Increase in restricted cash</t>
  </si>
  <si>
    <t>(Increase) decrease in accounts receivable</t>
  </si>
  <si>
    <t>(Increase) decrease in costs and estimated earnings in excess of billings on uncompleted contracts</t>
  </si>
  <si>
    <t>(Increase) decrease in other current assets</t>
  </si>
  <si>
    <t>(Increase) decrease in other assets</t>
  </si>
  <si>
    <t>Increase (decrease) in accounts payable</t>
  </si>
  <si>
    <t>Increase (decrease) in billings in excess of costs and estimated earnings on uncompleted contracts</t>
  </si>
  <si>
    <t>Increase in accrued taxes</t>
  </si>
  <si>
    <t>Increase (decrease) in accrued expenses and other current liabilities</t>
  </si>
  <si>
    <t>Increase (decrease) in other long-term liabilities</t>
  </si>
  <si>
    <t>Net cash provided by (used in) operating activities</t>
  </si>
  <si>
    <t>Cash flows from investing activities:</t>
  </si>
  <si>
    <t>Proceeds from sale of property and equipment</t>
  </si>
  <si>
    <t>Advances to joint ventures</t>
  </si>
  <si>
    <t>Purchase of property and equipment</t>
  </si>
  <si>
    <t>Acquisition of Limbach Holdings LLC, net of cash acquired</t>
  </si>
  <si>
    <t>Proceeds from trust account</t>
  </si>
  <si>
    <t>Net cash used in investing activities</t>
  </si>
  <si>
    <t>Cash flows from financing activities:</t>
  </si>
  <si>
    <t>Increase (decrease) in bank overdrafts</t>
  </si>
  <si>
    <t>Proceeds from revolving credit facility</t>
  </si>
  <si>
    <t>Payments on revolving credit facility</t>
  </si>
  <si>
    <t>Proceeds from Credit Agreement term loan</t>
  </si>
  <si>
    <t>Payments Credit Agreement term loan</t>
  </si>
  <si>
    <t>Proceeds from Subordinated Loan</t>
  </si>
  <si>
    <t>Payments on Subordinated Loan</t>
  </si>
  <si>
    <t>Proceeds from Credit Agreement revolver</t>
  </si>
  <si>
    <t>Payments on Credit Agreement revolver</t>
  </si>
  <si>
    <t>Payments on term loan</t>
  </si>
  <si>
    <t>Payments on subordinated debt facility</t>
  </si>
  <si>
    <t>Payments on financed insurance premium</t>
  </si>
  <si>
    <t>Payments on capital leases</t>
  </si>
  <si>
    <t>Repayment of promissory note to affiliate</t>
  </si>
  <si>
    <t>Proceeds from issuance of redeemable convertible preferred stock</t>
  </si>
  <si>
    <t>Convertible preferred stock redeemed</t>
  </si>
  <si>
    <t>Convertible preferred stock dividends paid</t>
  </si>
  <si>
    <t>Proceeds from sale of common stock</t>
  </si>
  <si>
    <t>Taxes paid related to net-share settlement of equity awards</t>
  </si>
  <si>
    <t>Debt issuance costs</t>
  </si>
  <si>
    <t>Distributions to members</t>
  </si>
  <si>
    <t>Net cash provided by (used in) financing activities</t>
  </si>
  <si>
    <t>Increase (decrease) in cash and cash equivalents</t>
  </si>
  <si>
    <t>Cash and cash equivalents, beginning of period</t>
  </si>
  <si>
    <t>Cash and cash equivalents, end of period</t>
  </si>
  <si>
    <t>Noncash investing and financing transactions:</t>
  </si>
  <si>
    <t>Property and equipment acquired financed with capital leases</t>
  </si>
  <si>
    <t>Interest paid</t>
  </si>
  <si>
    <t>Financed insurance premium</t>
  </si>
  <si>
    <t>Limbach Holdings, Inc [Member]</t>
  </si>
  <si>
    <t>Limbach Holdings, Inc [Member] | Predecessor [Member]</t>
  </si>
  <si>
    <t>Consolidated Statements of Cash Flows (Parenthetical) - USD ($) $ in Thousands</t>
  </si>
  <si>
    <t>1 Months Ended</t>
  </si>
  <si>
    <t>Jun. 20, 2016</t>
  </si>
  <si>
    <t>Noncash or Part Noncash Acquisition, Net Nonmonetary Assets Acquired (Liabilities Assumed)</t>
  </si>
  <si>
    <t>Noncash or Part Noncash Acquisition, Value of Assets Acquired</t>
  </si>
  <si>
    <t>Noncash or Part Noncash Acquisition, Noncash Financial or Equity Instrument Consideration, Shares Issued</t>
  </si>
  <si>
    <t>Noncash or Part Noncash Acquisition, Noncash Financial or Equity Instrument Consideration, Warrants Issued</t>
  </si>
  <si>
    <t>Noncash or Part Noncash Acquisition, Noncash Financial or Equity Instrument Consideration, Fair Value Warrants Issued</t>
  </si>
  <si>
    <t>Business Acquisition, Equity Interest Issued or Issuable, Number of Shares</t>
  </si>
  <si>
    <t>Business Acquisition, Equity Interest Issued or Issuable, Value Assigned</t>
  </si>
  <si>
    <t>Dividends, Preferred Stock</t>
  </si>
  <si>
    <t>Organization and Plan of Business Operations</t>
  </si>
  <si>
    <t>Organization, Consolidation and Presentation of Financial Statements [Abstract]</t>
  </si>
  <si>
    <t>Organization, Consolidation and Presentation of Financial Statements Disclosure [Text Block]</t>
  </si>
  <si>
    <t xml:space="preserve"> Note 1  Organization and Plan of Business Operations Limbach Holdings, Inc. (the “Company” or “Successor”), formerly known as 1347 Capital Corp. (“1347 Capital”), is a Delaware corporation headquartered in Pittsburgh, Pennsylvania. The Company’s Consolidated Financial Statements include the accounts of Limbach Holdings, Inc. and its wholly owned subsidiaries, including Limbach Holdings LLC (“LHLLC”), Limbach Facility Services LLC, Limbach Company LLC, Limbach Company LP, Harper Limbach LLC, and Harper Limbach Construction LLC. The Company was originally incorporated as a special purpose acquisition company, formed for the purpose of effecting a merger, equity interest exchange, asset acquisition, stock purchase, reorganization or similar business combination with one or more businesses. On July 20, 2016 (the “Acquisition Date” or the “Closing Date”), the Company consummated a business combination (“Business Combination”) with LHLLC pursuant to the agreement and plan of merger dated as of March 23, 2016 by and among 1347 Capital Corp. (now Limbach Holdings Inc.), LHLLC and F d d We operate our business in two segments, (i) Construction, in which we generally manage large construction or renovation projects that involve primarily HVAC, plumbing, or electrical services, and (ii) Service, in which we provide maintenance or service primarily on HVAC, plumbing or electrical systems. This work is primarily performed under fixed price, modified fixed price, and time and material contracts over periods of typically less than two years. The Company's customers operate in several different industries, including healthcare, education, government, commercial, manufacturing, mission critical, entertainment, and leisure. The Company operates primarily in the Northeast, Mid-Atlantic, Southeast, Midwest, and Southwestern regions of the United States.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ignificant Accounting Policies</t>
  </si>
  <si>
    <t>Accounting Policies [Abstract]</t>
  </si>
  <si>
    <t>Significant Accounting Policies [Text Block]</t>
  </si>
  <si>
    <t xml:space="preserve"> Note 2  Significant Accounting Policies Predecessor and Successor Financial Statements The accompanying Consolidated Financial Statements have been prepared in accordance with generally accepted accounting principles in the United States of America (“GAAP”) and the rules and regulations of the Securities and Exchange Commission (“SEC”). As a result of the Business Combination, the Company is the acquirer for accounting purposes and LHLLC is the acquiree and accounting predecessor. The Company’s financial statement presentation distinguishes the Company’s presentations into two distinct periods, the period up to the Acquisition Date (labeled “Predecessor”) and the period including and after that date (labeled “Successor”).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 Business Combination for a discussion of the fair values of assets and liabilities recorded in connection with the Company’s acquisition of LHLLC. As a result of the application of the acquisition method of accounting as of the effective date of the Business Combination, the accompanying Consolidated Financial Statements include a black line division which indicates that the Predecessor and Successor reporting entities shown are presented on a different basis and are, therefore, not comparable. The Company’s accompanying Consolidated Balance Sheets are presented for the Successor periods as of December 31, 2017, and December 31, 2016, and its Statements of Operations and Cash Flows are presented for the post-acquisition periods for the year ended December 31, 2017 and from July 20, 2016 through December 31, 2016 (Successor), and for the pre-acquisition period from January 1, 2016 through July 19, 2016 (Predecessor). For the Consolidated Statements of Stockholders’ Equity and Members’ Equity, the Predecessor results reflect the equity balances and activities of LHLLC from January 1, 2016 through July 19, 2016 (prior to the closing of the Business Combination), and the Successor results reflect the Company’s equity balances at July 20, 2016 (just prior to the closing of the Business Combination) and the activities for the Company through December 31, 2017. The historical financial information of 1347 Capital, a special purpose acquisition company, or “SPAC” prior to the Business Combination, has not been reflected in the Predecessor financial statements as these historical amounts have been considered de minimis. The Successor Consolidated Financial Statements include all amounts of Limbach Holdings, Inc. and its subsidiaries. The Predecessor Consolidated Financial Statements include all amounts of LHLLC and its subsidiaries. All intercompany balances and transactions have been eliminated. The preparation of the Consolidated Financial Statements in conformity with GAAP requires management to make estimates and assumptions that affect the amounts reported in the Consolidated Financial Statements for assets and liabilities and disclosure of contingent assets and liabilities at the date of the financial statements, the reported amounts of revenues and expenses during the reported period, and the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estimates associated with revenue recognition on construction contracts, costs incurred through each balance sheet date, impairment of goodwill, intangibles, property and equipment, fair valuation in business combinations, insurance reserves, income tax valuation allowances, and contingencies. If the underlying estimates and assumptions upon which the Consolidated Financial Statements are based change in the future, actual amounts may differ from those included in the accompanying Consolidated Financial Statements. Cash and cash equivalents consist principally of currency on hand, demand deposits at commercial banks, and liquid investment funds having maturity of three months or less at the time of purchase. The Company maintains demand accounts at several domestic banks. From time to time, account balances have exceeded the maximum available Federal Deposit Insurance Corporation (FDIC) coverage limit. Restricted cash is cash held at a commercial bank in an imprest account held for the purpose of funding workers’ compensation and general liability claims against the Company. This amount is replenished either when depleted or at the beginning of each month. Accounts receivable include amounts billed to customers under retention provisions in construction contracts. Such provisions are standard in the Company’s industry and usually allow for a small portion of progress billings or the contract price, typically 10%, to be withheld by the customer until after the Company has completed work on the project. Based on the Company’s experience with similar contracts in recent years, billings for such retention balances at each balance sheet date are finalized and collected after project completion. Generally, unbilled amounts will be billed and collected within one year. The carrying value of the receivables, net of the allowance for doubtful accounts, represents their estimated net realizable value. Management provides for probable uncollectible accounts through a charge to earnings and a credit to the valuation account based on its assessment of the current status of individual accounts, type of service performed, and current economic conditions. Balances that are still outstanding after management has used reasonable collection efforts are written off through a charge to the valuation allowance and an adjustment of the account receivable. The Company accounts for its participation in certain special purpose, project specific joint ventures under the equity method of accounting. The Company’s entry into these joint ventures is for the purpose of bidding, negotiating and completing specific projects. The Company and its joint venture partner(s) separately enter into their own sub-contracts with the joint venture for each party’s respective portion of the work. All revenue and expenses and the related contract assets and liabilities related to Limbach’s sub-contract are recorded within the Company’s statement of operations and balance sheet, similarly to any other construction project. The joint venture itself does not accumulate any profits or losses, as the joint venture revenue is equal to the sub-contracts it issues to the joint venture partners. The voting power and management of the joint ventures is shared equally by the joint venture partners, qualifying these entities for joint venture treatment under GAAP. The shared voting power and management responsibilities allow the Company to exercise significant influence without controlling the joint venture entity. As such, the Company applies the equity method of accounting as defined in ASC Topic 323  Investments  Equity Method and Joint Ventures. Revenues from fixed price and modified fixed price contracts are recognized on the percentage-of-completion method, measured by the relationship of total cost incurred to total estimated contract costs (cost-to-cost method). Contract revenue for long-term construction contracts is based upon management's estimate of contract values at completion, including revenue for additional work on which the contract value has not been finalized (claims and unapproved change order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of $ 4.2 2.1 5.1 Contract costs include direct labor, material, and subcontractor costs, and those indirect costs related to contract performance, such as indirect labor, supplies, tools, repairs, depreciation, and insurance. Total estimated contract costs are based upon management's current estimate of total costs at completion. There are two basic types of service contracts: fixed price service contracts which are signed in advance for maintenance, repair, and retrofit work over a period of typically one year, and service contracts not signed in advance for similar maintenance, repair, and retrofit work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solidated Financial Statements arise when revenues have been recognized but the amounts cannot be billed under the terms of the contracts. Also included in costs and estimated earnings in excess of bill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Such amount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Claims and unapproved change orders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hree years. Selling, general, and administrative costs are charged to expense as incurred. Bidding and proposal costs are also recognized as an expense in the period in which such amounts are incurred. Goodwill and indefinite-lived intangible assets are not amortized, but are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The Company performs its annual impairment assessment for goodwill and other indefinite-life intangible assets as of October 1st or more frequently if events or changes in circumstances indicate that the asset might be impaired. In 2017, the Company performed a qualitative assessment to determine whether it was more likely than not that the fair value of each of the reporting units or indefinite-life intangible is less than its carrying value. In conducting a qualitative assessment, the Company analyzes a variety of events or factors that may influence the fair value of the reporting unit or indefinite-life intangible, including, but not limited to: if applicable; changes in the carrying amount of the reporting unit or indefinite-life intangible; actual and projected revenue and operating margin; relevant market data for both the Company and its peer companies; industry outlooks; macroeconomic conditions; liquidity; changes in key personnel; and the Company's competitive position. Significant judgment is used to evaluate the totality of these events and factors to make the determination of whether it is more likely than not that the fair value of the reporting units or indefinite-life intangible is less than its carrying value. The Company reviews intangible assets with definite lives subject to amortization whenever events or changes in circumstances (triggering event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 We evaluate the carrying value of long-lived assets including definite-lived intangibles whenever events or changes in circumstances (triggering events) indicate that a potential impairment has occurred. A potential impairment has occurred if the projected future undiscounted cash flows are less than the carrying value of the assets. The estimate of cash flows includes management’s assumptions of cash inflows and outflows directly resulting from the use of the asset in operations. When a potential impairment has occurred, an impairment charge is recorded if the carrying value of the long-lived asset exceeds its fair value. Fair value is measured based on a projected discounted cash flow model using a discount rate which we feel is commensurate with the risk inherent in our business. Property and equipment, including purchases financed through capital leases, are recorded at cost and depreciated on a straight-line basis over their estimated useful lives. For buildings and leasehold improvements, the Company’s useful lives range from 5 40 3 10 Deferred financing costs representing third-party, lender debt issuance costs are deferred and amortized using the effective interest rate method over the term of the related long-term debt agreement, and the straight-line method for the revolving credit agreement. Debt issuance costs related to term loans are reflected as a direct deduction from the carrying amount of Long-term debt liability. Debt issuance costs related to revolving credit facilities are capitalized and reflected as an other asset. Successor Upon approval of the Business Combination, the Company adopted the Limbach Holdings, Inc. Omnibus Incentive Plan (the “2016 Plan”). Certain employees, directors and consultants will be eligible to be granted awards under the 2016 Plan, other than incentive stock options, which may be granted only to employees. The Company has reserved 800,000 During 2017, the Company granted restricted stock units (“RSUs”) under the 2016 Plan. Stock-based compensation awards granted to executives, employees, and non-employee directors are measured at fair value and recognized as an expense. For awards with service conditions only, the Company recognizes compensation expense on a straight-line basis over the requisite service period based on the closing market price of the Company’s common stock at the grant date. For awards with service and performance conditions (“PRSUs”), the Company recognizes compensation expense based on the closing market price of the Company’s common stock at the grant date using the graded vesting method over the requisite service period. Estimates of compensation expense for an award with performance conditions are based on the probable outcome of the performance conditions. The cumulative effect of changes in the probability outcomes are recorded in the period in which the changes occur. For awards with market-based conditions (“MRSUs”), the Company uses a Monte Carlo simulation model to estimate the grant-date fair value. The fair value related to market-based awards is recorded as compensation expense using the graded vesting method regardless of whether the market condition is achieved or not. The Company has elected to account for forfeitures as they occur to determine the amount of compensation expense to be recognized each period. At December 31, 2016, no stock-based awards had been granted under the 2016 Plan. Predecessor The Company measured future compensation expense for all stock options and warrants based on the fair value of the awards at the grant date using the Black-Scholes option pricing model. The Company’s Predecessor stock options could only be exercised in connection with a change in control of the Company, consummation of an initial public offering, or dissolution of the Company, as defined by the agreement. In conjunction with the Business Combination on July 20, 2016, the Predecessor options were exercised in a cashless exercise and compensation expense for all outstanding options was recorded in the Predecessor period from January 1, 2016 to July 19, 2016. Successor The provision for income taxes includes federal, state and local taxes. The Company accounts for income taxes in accordance with ASC Topic 740 - Income Taxes,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Any interest or penalties incurred related to unrecognized tax benefits are recorded as tax expense in the provision for income tax expense line item of the accompanying Consolidated Statements of Operations. The Company has not incurred interest expense or penalties related to income taxes during any period presented in the Consolidated Financial Statements. The Consolidated Financial Statements reflect expected future tax consequences of such positions presuming the taxing authorities have full knowledge of the position and all relevant facts, but without considering time values. Predecessor The Predecessor was a limited liability company treated as a partnership for federal and state income tax purposes with all income tax liabilities and/or benefits of the Predecessor being passed through to its members. As such, no recognition of federal or state income taxes for the Predecessor or its subsidiaries that are organized as limited liability companies or limited partnerships was provided for in the accompanying Predecessor Consolidated Financial Statements. The Company measures the fair value of financial assets and liabilities in accordance with ASC Topic 820 - Fair Value Measurements and Disclosures,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Successor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We also believe that the carrying value of the term portion of the new senior credit facility approximates its fair value due to the variable rate on such debt. As of December 31, 2017, the Company determined the fair value of its senior credit facility term loan was $ 17.6 5.6 To determine the fair value of the warrants issued in connection with the Business Combination, the Company utilized the Black-Scholes model. See Note 4  Business Combination for further discussion. The Company’s cumulative redeemable convertible preferred stock is classified as temporary equity and is shown net of issuance costs. Unpaid cumulative preferred dividends are compounded and accumulated at each quarterly dividend date using the straight-line method and presented within the carrying value of the preferred stock. As of December 31, 2017, the difference between the carrying value and redemption value is due to the issuance costs and the difference between the accrual of dividends using the straight-line method and the actual stated dividend amount. On the six-year anniversary of its issuance, the preferred stock is to be redeemed by the Company. As of this date, the carrying value will equal its redemption value. Successor The Company calculates earnings per share in accordance with ASC Topic 260 - Earnings per Share (“EPS”). Basic earnings per common share applicable to common stockholders is computed by dividing earnings applicable to common stockholders by the weighted-average number of common shares outstanding and assumed to be outstanding. Warrants to purchase 600,000 15.00 July 20, 2023 400,000 146,500 66,500 688,219 206,428 51,304 300,000 282,900 17,100 For the For the Period from Period from January 1, 2017 July 20, 2016 through through (in thousands, except per share amounts) December 31, 2017 December 31, 2016 EPS numerator: Net income (loss) $ 712 (698) Less: Undistributed preferred stock dividends (809) (423) Less: Premium paid on partial preferred redemption (847) - Net loss attributable to Limbach Holdings, Inc. common stockholders $ (944) (1,121) EPS denominator: Weighted average shares outstanding  basic 7,471 6,040 Impact of dilutive securities Warrants in the money - - Nonvested Restricted Stock Units - - UPOs in the money - - Weighted average shares outstanding  diluted 7,471 6,040 Basic EPS attributable to common stockholders: Net loss attributable to Limbach Holdings, Inc. common stockholders $ (0.13) $ (0.19) Diluted EPS attributable to common stockholders: Net loss attributable to Limbach Holdings, Inc. common stockholders $ (0.13) $ (0.19) The Company manages and measures performance of its business in two distinct operating segments: Construction and Service. The significant accounting policies described in this note are utilized within our segment reporting. The accounting policies of the segments are the same as those described in the summary of significant accounting policies. Management evaluates performance based on income from operations of the respective branches after the allocation of Corporate office operating expenses. Transactions between segments are eliminated in consolidation. Our Corporate office provides general and administrative support services to our two operating segments. Management allocates costs between segments for selling, general and administrative expenses and depreciation expense. The Company does not identify capital expenditures and total assets by segment in its internal financial reports due in part to the shared use of a centralized fleet of vehicles and specialized equipment. Interest expense is also not allocated to segments because of the Company’s corporate management of debt service, including interest.</t>
  </si>
  <si>
    <t>Accounting Standards</t>
  </si>
  <si>
    <t>Accounting Changes and Error Corrections [Abstract]</t>
  </si>
  <si>
    <t>New Accounting Pronouncements and Changes in Accounting Principles [Text Block]</t>
  </si>
  <si>
    <t xml:space="preserve"> Note 3  Accounting Standards Recently Adopted Accounting Standards In March 2016, the FASB issued ASU 2016-09, “CompensationStock Compensation: Improvements to Employee Share-Based Payment Accounting” to simplify accounting for employee share-based payment transactions, including the income tax consequences, classification of awards as either equity or liabilities and classification on the statement of cash flows. The guidance is effective for financial statements issued for annual periods beginning after December 15, 2017, and for interim periods within fiscal years beginning after December 15, 2018. The Company early adopted this standard during the quarter ended September 30, 2017, and accordingly, followed such guidance when accounting for the stock-based compensation awards which were granted by the Company during the quarter ended September 30, 2017. The adoption of this standard had no impact on the Consolidated Financial Statements. In August 2016, the FASB issued ASU 2016-15, “Statement of Cash Flows: Classification of Certain Cash Receipts and Cash Payments” to address diversity in practice in how certain cash receipts and cash payments are presented and classified in the statement of cash flows. The guidance is effective for financial statements issued for annual periods beginning after December 15, 2018, and for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should be applied using a retrospective transition method to each period presented. The Company early adopted this standard during the quarter ended September 30, 2017. The adoption of this standard had no material impact on the Consolidated Financial Statements. In January 2017, the FASB issued ASU 2017-03, “Accounting Changes and Error Corrections (Topic 250) and InvestmentsEquity Method and Joint Ventures (Topic 323),” which applies to ASU 2014-09 and ASU 2016-02 and provides an SEC staff view that a Company must evaluate ASUs not yet adopted to determine the appropriate financial statement disclosures about the potential material impacts of those ASUs on the financial statements when adopted in a future period according to Staff Accounting Bulletin (“SAB”) Topic 11.M. If the Company does not know or cannot reasonably estimate the impact that adoption of the ASU is expected to have on the financial statements, a statement should be made to that effect and additional qualitative financial statement disclosures should be made to assist the financial statement reader in assessing the significance of the impact that the standard will have on the financial statements when adopted. This guidance was effective upon issuance and has been adopted. Recent Accounting Pronouncements The effective dates shown in the following pronouncements are private company effective dates, based upon the Company’s election to conform to private company effective dates based on the relief provided to Emerging Growth Companies (“EGC”) under the JOBS Act. In May 2014, the Financial Accounting Standards Board (“FASB”) issued Accounting Standards Update (“ASU”) 2014-09, “Revenue from Contracts with CustomersTopic 606,” which supersedes the revenue recognition requirements in FASB Accounting Standard Codification (“ASC”) 605. The new guidance established principles for reporting revenue and cash flows arising from an entity’s contracts with customers. This new revenue recognition standard will replace all of the recognition guidance within GAAP. This guidance was deferred by ASU 2015-14, Revenue from Contracts with Customers (Topic 606): Deferral of the Effective Date, issued by the FASB in August 2015, which deferred the effective date of ASU 2014-09 from annual and interim periods beginning after December 15, 2017 to annual and interim periods beginning after December 15, 2018. In March 2016, the FASB issued ASU 2016-08, Revenue from Contracts with Customers: Principal versus Agent Considerations, which further clarifies the implementation guidance in ASU 2014-09. In April 2016, the FASB issued ASU 2016-10, Revenue from Contracts with Customers (Topic 606): Identifying Performance Obligations and Licensing, to expand the guidance on identifying performance obligations and licensing within ASU 2014-09. In May 2016, the FASB issued ASU 2016-12, Revenues from Contracts with Customers: Narrow-Scope Improvements and Practical Expedients, which amends the guidance in the new revenue standard on collectability, noncash consideration, presentation of sales tax, and transition. The amendments are intended to address implementation issues that were raised by stakeholders and provide additional practical expedients to reduce the cost and complexity of applying the new revenue standard. The guidance can be applied on a full retrospective or modified retrospective basis whereby the entity records a cumulative effect of initially applying this update at the date of initial application. In December 2016, the FASB issued ASU 2016-20, “Technical Corrections and Improvements to Topic 606, Revenue from Contracts with Customers” intended to clarify the codification or to correct unintended application of the guidance which clarifies the definition of loan guarantee fees, what should be considered in contract costs impairment testing, a requirement that provisions for losses on construction-type and production-type contracts be determined at the least at the contract level, exclusion of insurance contracts from scope, specific disclosures regarding remaining performance obligations, disclosure of prior-period performance obligations and gives an example of contract modifications. These standards are required to be implemented by the Company for its fiscal year beginning January 1, 2019, including interim periods within that reporting period. Since the Company has not yet commenced its analysis of the new revenue recognition standard or selected the basis on which it will be applied, we cannot estimate the impact of its adoption on the Consolidated Financial Statements. Beginning in the third quarter of 2017, we initiated a request for proposal to identify a firm to assist the Company in evaluating the impact of the new pronouncement on our contracts. During the first quarter of 2018, the Company selected a firm to provide this assistance and will be commencing our assessment of the new standard, which will include a review of our various types of revenue arrangements, consideration of our existing accounting policies and an evaluation of the effects of the new disclosure requirements on our business processes, controls and systems. In February 2016, FASB issued ASU No. 2016-02, “Leases (Topic 842).” ASU 2016-02 provides an approach for classifying leases as either finance leases or operating leases. For either classification, a right-of-use asset and a lease liability will be required to be recognized, unless the term of the lease is one year or less. The guidance is required to be applied using a modified retrospective approach which includes optional practical expedients. It is effective for annual periods beginning after December 15, 2019, and for interim periods within fiscal years beginning after December 15, 2020. The Company has not yet commenced its evaluation of this standard to determine the impact of its adoption on the Consolidated Financial Statements. In November 2016, the FASB issued ASU 2016-18, “Statement of Cash Flows: Restricted Cash” to address diversity in practice in the classification and presentation of changes in restricted cash on the statement of cash flows. The guidance is effective for financial statements issued for annual periods beginning after December 15, 2018, and for interim periods within years beginning after December 15, 2019. Early adoption is permitted, including adoption in an interim period. If an entity early adopts the amendments in an interim period, any adjustments should be reflected as of the beginning of the year that includes that interim period. An entity that elects early adoption must adopt all of the amendments in the same period. The amendments should be applied using a retrospective transition method to each period presented. The adoption of this standard is expected to have no material impact on the Consolidated Financial Statements. In January 2017, the FASB issued ASU 2017-01, “Business Combinations (Topic 805): Clarifying the Definition of a Business” to assist entities with evaluating whether transactions should be accounted for as acquisitions (or disposals) of assets or businesses. The amendments provide a screen to determine when a set of assets and activities is not a business. If the screen is not met, the amendments require further consideration of inputs, substantive processes and outputs to determine whether the transaction is an acquisition of a business. This guidance is effective for financial statements issued for annual periods beginning after December 15, 2018, and for interim periods within annual periods beginning after December 15, 2019. The amendments in this update are to be applied prospectively on or after the effective date. The Company is currently evaluating this standard to determine the impact on its Consolidated Financial Statements. In January 2017, the FASB issued ASU 2017-04, “IntangiblesGoodwill and Other - Simplifying the Test for Goodwill Impairment” to address the cost and complexity of the goodwill impairment test which resulted in the elimination of Step 2 from the goodwill impairment test. Step 2 measured a goodwill impairment loss by comparing the implied fair value of goodwill by assigning fair value of a reporting unit to all of its assets and liabilities as if that reporting unit had been acquired in a business combination. Rather, the Company would be required to do its annual and interim goodwill impairment tests by comparing the fair value of the reporting unit with its carrying amount and to recognize an impairment charge for the amount by which the carrying amount is greater than the reporting unit’s fair value, not to exceed the total amount of goodwill allocated to that reporting unit. Income tax effects measuring the goodwill impairment loss, if applicable, from any tax deductible goodwill on the carrying amount on the reporting unit should also be considered. The guidance is effective for financial statements issued for its annual or any interim goodwill impairment tests in fiscal years beginning after December 15, 2021. Early adoption is permitted for interim or annual goodwill impairment tests performed on testing dates after January 1, 2017. The amendments in this Update are to be applied on a prospective basis along with a disclosure of the nature and reason for the change in accounting principle upon initial adoption. The Company is currently evaluating this standard to determine the impact on the Consolidated Financial Statements.</t>
  </si>
  <si>
    <t>Business Combination</t>
  </si>
  <si>
    <t>Business Combinations [Abstract]</t>
  </si>
  <si>
    <t>Business Combination Disclosure [Text Block]</t>
  </si>
  <si>
    <t xml:space="preserve"> Note 4  Business Combination On July 20, 2016, pursuant to the Merger Agreement, a wholly owned subsidiary of the Company merged with and into LHLLC in a transaction accounted for as a business combination. Following this transaction, 1347 Capital changed its name to Limbach Holdings, Inc. As of (in thousands) July 20, 2016 Cash and cash equivalents $ 238 Restricted cash 63 Accounts receivable 80,930 Property and equipment 20,990 Intangible assets 20,910 Costs and estimated earnings in excess of billings on uncompleted contracts 38,215 Other current assets 2,272 Other assets 130 Advances to and equity in joint ventures, net 6 Deferred tax assets 380 Total assets acquired 164,134 Accounts payable, including retainage 35,596 Accrued expenses and other current liabilities 26,507 Billings in excess of costs on and estimated earnings on uncompleted contracts 30,068 Long-term debt 30,858 Other long term liabilities 645 Total liabilities assumed 123,674 Net assets acquired $ 40,460 LHLLC’s equity holders and option holders received consideration comprised of (a) $ 32.4 2,200,005 666,670 12.50 1,000,006 11.50 0.6 0.6 33.0 As of July 20, (in thousands, except shares and per share amounts) 2016 Purchase price Cash consideration paid for Limbach Facilities common shares $ 32,396 Number of 1347 Capital common shares delivered 2,200,005 Fair value on July 20, 2016 17,465 Number of 1347 Capital warrants delivered, 5 year, $11.50 strike price 1,000,006 Fair value on July 20, 2016 599 Number of 1347 Capital warrants delivered, 7 year, $12.50 strike price 666,670 Fair value on July 20, 2016 488 Total consideration paid $ 50,948 As part of the consideration in the Business Combination, the Company issued equity securities to LHLLC’s equity holders pursuant to an effective registration statement (common stock and Merger Warrants) and pursuant to a private placement (Additional Merger Warrants) under Section 4(a)(2) of the Securities Act of 1933, as amended (“Securities Act”). Securities Act restrictions on the resale of such securities constitute a security-specific restriction under fair value guidance; therefore, a price adjustment to the fair value is appropriate for affiliates of the Company who own in excess of 10% of the outstanding securities. Fair value determinations for the securities used as consideration are valued at market prices, unless they have a security-specific restriction. Fair value determination for securities with security-specific restrictions under federal securities laws incorporate a price adjustment to the market price. In connection with the Business Combination, 2,800,000 28.0 3,995,919 As of July 20, 2016, non-affiliated shareholders (as defined under federal securities laws), who received securities resulting from the Business Combination, owned the following Company securities: 457,005 9.01 · 137,569 7 12.50 1.13 · 206,355 5 11.50 0.98 One shareholder entity, which qualified as an affiliate of the Company under federal securities laws, owned securities that were subject to a price adjustment in the fair value computation of consideration paid via the Business Combination at July 20, 2016. As of July 20, 2016, this affiliate received the following securities, all of which resulted from the business combination: · 1,743,000 7.66 · 529,101 7 12.50 0.63 · 793,651 5 11.50 0.50 Merger Shares: Affiliate Non-Affiliates Current stock price $ 7.66 (1) $ 9.01 (2) $12.50 Merger Warrants: Affiliate Non-Affiliates Current stock price $ 7.66 (1) $ 9.01 (2) Exercise price 12.50 12.50 Risk-free rate 1.27 % 1.27 % Expected term (in years) 7.00 7.00 Expected volatility 20 % 20 % Expected dividend yield 0.00 % 0.00 % $11.50 Merger Warrants: Affiliate Non-Affiliates Current stock price $ 7.66 (1) $ 9.01 (2) Exercise price 11.50 11.50 Risk-free rate 1.15 % 1.15 % Expected term (in years) 5.00 5.00 Expected volatility 20 % 20 % Expected dividend yield 0.00 % 0.00 % (1) A price adjustment of 15% to the stock price input was made for the securities held by the affiliate. (2) The stock price input used for non-affiliates’ shares was 100% of the stock price fair value at July 20, 2016. As of (in thousands) July 20, 2016 Total consideration paid $ 50,948 Less: Net assets acquired 40,460 Goodwill $ 10,488 Direct transaction-related costs consist of costs incurred in connection with the Merger Agreement and the Business Combination. These costs, totaling $ 0.1 5.9 Additional costs consisting of stock option and other compensation-related expenses were recorded in connection with the Business Combination. These costs, totaling $ 0.6 1.5 ociated with The following table summarizes the Company’s final allocation of the identifiable intangible assets acquired as of July 20, 2016, the closing date of the Business Combination: ( in thousands Weighted Gross Average Amount at Amortization Acquisition Period (in Date Years) Trade Name $ 9,960 Indefinite Backlog  Construction 4,830 2.5 Years Backlog  Service 880 1 Year Customer Relationships  Service 4,710 15 Years Favorable Leasehold Interests 530 8.67 Years Total Intangible assets, excluding Goodwill $ 20,910 Goodwill represents the excess of the purchase price over the estimated fair value assigned to tangible and identifiable intangible assets acquired and liabilities assumed from the Predecessor. Goodwill of $ 10.5 Per ASC Topic 805 - Business Combinations, a qualitative description of the factors that make up the goodwill amount recognized includes expected synergies from combining the ability to raise new investment for acquisition and growth in public capital markets, and other intangible assets, such as acquired workforce and growth opportunities, which do not qualify as separately recognizable intangible assets under GAAP. The Company estimated the fair value of its acquired intangible assets using the relief from royalty method for the Trade Name, and the profit contribution method for the Backlog  Construction, Backlog  Service, and Customer Relationships  Service. Under the relief from royalty method, the Company’s fair value estimate of their acquired trade name was determined based on the present value of the economic royalty savings associated with the ownership or possession of the trade name based on an estimated royalty rate applied to the cash flows to be generated by the business. Under the profit contribution method, the value of the intangible asset is equal to the present value of the after-tax cash flows attributable solely to the subject intangible asset. The following unaudited pro forma financial information summarizes the combined results of operations for the Company as though the Business Combination had occurred on January 1, 2015: Pro Forma Combined Statement of Operation for the year ended December 31, 2016 (in thousands) Pro forma revenues $ 446,994 Pro forma net income (loss) attributable to common stockholders $ (568) The pro forma financial information does not include any costs related to the Business Combination. In addition, the pro forma financial information does not assume any impacts from revenue, cost or other operating synergies that could be generated as a result of the Business Combination. The unaudited pro forma financial information is not necessarily indicative of what the Company’s results would have been had the Business Combination been consummated on such dates or project results of operations for any future period. The following pro forma adjustments were incorporated into the presentation: 1. Successor and Predecessor periods have been combined in the pro forma for the year ended December 31, 2016. 2. Transaction costs related to the Business Combination were eliminated. 3. Intangible amortization is based on the economic values derived from definite-lived intangible assets. 4. Depreciation is incorporated based on the new fair values and estimated useful lives of fixed assets. 5. Interest expense is recognized on new debt financing. 6. Preferred dividends are recognized on the new issue of cumulative redeemable convertible preferred stock. 7. Statutory provision for income taxes was used. 8. The activities of 1347 Capital have been excluded for the period from January 1, 2016 through July 19, 2016 because it was not consolidated and its operations were de minimis</t>
  </si>
  <si>
    <t>Accounts Receivable and Allowance for Doubtful Accounts</t>
  </si>
  <si>
    <t>Receivables [Abstract]</t>
  </si>
  <si>
    <t>Loans, Notes, Trade and Other Receivables Disclosure [Text Block]</t>
  </si>
  <si>
    <t xml:space="preserve"> Note 5  Accounts Receivable and Allowance for Doubtful Accounts (in thousands) December 31, 2017 December 31, 2016 Accounts receivable  trade $ 103,506 $ 90,296 Retainage 26,070 23,868 Allowance for doubtful accounts (233) (192) Accounts receivable, net $ 129,343 $ 113,972 </t>
  </si>
  <si>
    <t>Contracts in Progress</t>
  </si>
  <si>
    <t>Property, Plant and Equipment [Abstract]</t>
  </si>
  <si>
    <t>Contracts In Progress [Text Block]</t>
  </si>
  <si>
    <t xml:space="preserve"> Note 6  Contracts in Progress (in thousands) December 31, 2017 December 31, 2016 Revenue earned on uncompleted contracts $ 557,164 $ 532,549 Less: Billings to date (552,701) (539,780) Net underbilling (overbilling) $ 4,463 (7,231) The above is reflected in the accompanying consolidated balance sheets as follows: Costs and estimated earnings in excess of billing on uncompleted contracts 33,006 31,959 Billings in excess of costs and estimated earnings on uncompleted contracts (28,543) (39,190) Net underbilling (overbilling) $ 4,463 $ (7,231) Accounts payable includes retainage due to subcontractors totaling $ 11.1 8.9 The Company has asserted claims and may have unresolved change orders on certain construction projects. These occur typically as a result of scope changes and project delays. Management continually evaluates these items and estimates the recoverable amounts and, if significant, these recoverability estimates are evaluated to determine the net realizable value. If additional amounts are recovered, additional contract revenue would be recognized. The current estimated net realizable value on such items as recorded in costs and estimated earnings in excess of billings on uncompleted contracts in the consolidated balance sheets was $ 10.3 7.9</t>
  </si>
  <si>
    <t>Property and Equipment</t>
  </si>
  <si>
    <t>Property, Plant and Equipment Disclosure [Text Block]</t>
  </si>
  <si>
    <t xml:space="preserve"> Note 7  Property and Equipment 2017 2016 (in thousands) Land and improvements $ 400 $ 400 Buildings and leasehold improvements 6,102 5,022 Machinery and equipment 19,256 15,712 Gross property and equipment 25,758 21,134 Less: Accumulated depreciation (7,840) (2,593) Property and equipment, net of accumulated depreciation $ 17,918 $ 18,541 The cost of assets recorded under capital leases was $ 7.8 6.2 4.0 1.4 Depreciation expense was $ 5.5 2.6 1.6 On December 30, 2016 the Company sold a building and land in Sanford, Florida for total consideration received of $ 2.0 0.2</t>
  </si>
  <si>
    <t>Goodwill and Intangibles</t>
  </si>
  <si>
    <t>Goodwill and Intangible Assets Disclosure [Abstract]</t>
  </si>
  <si>
    <t>Goodwill and Intangible Assets Disclosure [Text Block]</t>
  </si>
  <si>
    <t xml:space="preserve"> Note 8  Goodwill and Intangibles Gross carrying Accumulated Net intangible (in thousands) amount amortization assets December 31, 2017 Amortized intangible assets: Backlog  Construction $ 4,830 $ (4,347) $ 483 Backlog  Service 880 (880) - Customer Relationships  Service 4,710 (1,359) 3,351 Favorable Leasehold Interests 530 (99) 431 Total amortized intangible assets 10,950 (6,685) 4,265 Unamortized intangible assets: Trade Name 9,960  9,960 Total unamortized intangible assets 9,960  9,960 Total amortized and unamortized assets, excluding goodwill $ 20,910 $ (6,685) $ 14,225 Goodwill $ 10,488 $  $ 10,488 Gross carrying Accumulated Net intangible (in thousands) amount amortization assets December 31, 2016 Amortized intangible assets: Backlog  Construction $ 4,830 $ (2,222) $ 2,608 Backlog  Service 880 (398) 482 Customer Relationships  Service 4,710 (452) 4,258 Favorable Leasehold Interests 530 (31) 499 Total amortized intangible assets 10,950 (3,103) 7,847 Unamortized intangible assets: Trade Name 9,960  9,960 Total unamortized intangible assets 9,960  9,960 Total amortized and unamortized assets, excluding goodwill $ 20,910 $ (3,103) $ 17,807 Goodwill $ 10,488 $  $ 10,488 The definite-lived intangible assets are amortized over the period the Company expects to receive the related economic benefit, which for customer relationships is based upon estimated future net cash inflows. The Company has previously determined that its trade name has an indefinite useful life. The Limbach trade name has been in existence since the Company’s founding in 1901 and therefore is an established brand within the industry. Asset Amortization Method Estimated Remaining Useful Life Backlog  Construction Pattern of economic benefit 1.5 Years Customer Relationships  Service Pattern of economic benefit 14.0 Years Favorable Leasehold Interests Straight line 7.67 Years (in thousands) Estimated Amortization Expense 2018 $ 1,272 2019 $ 642 2020 $ 525 2021 $ 431 2022 $ 357 2023 and thereafter $ 1,038 Total $ 4,265 Total amortization expense for these amortizable intangible assets was $ 3.6 3.1 The Company did not recognize any impairment charges related to goodwill or definite and indefinite-lived intangible assets for the year ended December 31, 2017 or the period from July 20, 2016 to December 31, 2016.</t>
  </si>
  <si>
    <t>Accrued Expenses and Other Current Liabilities</t>
  </si>
  <si>
    <t>Payables and Accruals [Abstract]</t>
  </si>
  <si>
    <t>Accounts Payable, Accrued Liabilities, and Other Liabilities Disclosure, Current [Text Block]</t>
  </si>
  <si>
    <t xml:space="preserve"> Note 9  Accrued Expenses and Other Current Liabilities (in thousands) 2017 2016 Accrued payroll and related liabilities $ 5,430 $ 4,658 Accrued bonus and commissions 4,542 5,169 Accrued insurance liabilities 1,005 1,096 Accrued job costs 9,818 12,659 Bank overdraft 7,780 - Other accrued liabilities 2,350 2,447 Total $ 30,925 $ 26,029 </t>
  </si>
  <si>
    <t>Debt</t>
  </si>
  <si>
    <t>Debt Disclosure [Abstract]</t>
  </si>
  <si>
    <t>Debt Disclosure [Text Block]</t>
  </si>
  <si>
    <t xml:space="preserve"> Note 10  Debt (in thousands) 2017 2016 Credit Agreement  revolver $ 5,658 $ - Credit Agreement  term loan payable in quarterly installments of principal, plus interest through 2021 17,635 22,500 State of Ohio loan- payable in monthly installments of principal, plus interest at 3% through 2017 - 33 Capital leases  collateralized by vehicles, payable in monthly installments of principal, plus interest ranging from 4.9% to 5.3% through 2022 3,830 3,719 Total debt 27,123 26,252 Less - Current portion (6,358) (4,476) Less - Debt issuance costs (209) (269) Long-term debt $ 20,556 $ 21,507 (in thousands) Year ending 2018 $ 6,358 2019 4,847 2020 4,402 2021 11,512 2022 4 Total $ 27,123 Successor Credit Agreement In conjunction with the completion of the Business Combination, all amounts outstanding under the Company’s previous senior credit facility were paid in full and a subsidiary of the Company, Limbach Facility Services LLC (“LFS”), entered into a senior credit facility with multiple lenders (the “Credit Agreement”). This senior credit facility consists of a $ 25.0 24.0 750,000 June 30, 2018 900,000 5.62 7.50 The Credit Agreement includes restrictions on, among other things and subject to certain exceptions, the Company and its subsidiaries’ ability to incur additional indebtedness, pay dividends or make other distributions, redeem or purchase capital stock, make investments and loans and enter into certain transactions, including selling assets, engaging in mergers or acquisitions and entering into transactions with affiliates. The Credit Agreement requires that the Company comply with certain financial performance covenants including with respect to total leverage, senior leverage, fixed charges and tangible net worth. As of December 31, 2017 and 2016, the Company was in compliance with all covenants under the Credit Agreement. Mandatory prepayments are required upon the occurrence of certain events, including, among other things and subject to certain exceptions, equity issuances, changes of control of the Company, certain debt issuances, assets sales and excess cash flow. Commencing with the fiscal year ended December 31, 2017, the Company is required to remit an amount equal to 50% of the excess cash flow (as defined in the Credit Agreement) of the Company, which percentage will be reduced based on the Senior Leverage Ratio (as defined therein). 1.6 The equity interests of the Company’s subsidiaries have been pledged as security for the obligations under the Credit Agreement. The Credit Agreement includes customary events of default, including, among other items, payment defaults, cross-defaults to other indebtedness, a change of control default, and events of default with respect to certain material agreements. Additionally, with respect to the Company, an event of default occurs if the Company’s securities cease to be registered with the SEC pursuant to Section 12(b) of the Securities and Exchange Act of 1934, as amended (the “Exchange Act”). In case of an event of default, the administrative agent would be entitled to, among other things, accelerated payment of amounts due under the new senior credit facility, foreclose on the equity of the Company’s subsidiaries, and exercise all rights of a secured creditor on behalf of the lenders. The additional margin applicable to both the Credit Agreement Revolver and Credit Agreement Term Loan is determined based on levels achieved under the Company’s Senior Leverage Ratio covenant, which reflects the ratio of indebtedness divided by EBITDA for the most recently ended four quarters. Additional Margin for Additional Margin for Level Senior Leverage Ratio Base Rate loans Libor Rate loans Commitment Fee I Greater than or equal to 2.50 to 1.00 3.00 % 4.00 % 0.50 % II Less than 2.50 to 1.00, but greater than or equal to 2.00 to 1.00 2.75 % 3.75 % 0.50 % III Less than 2.00 to 1.00, but greater than or equal to 1.50 to 1.00 2.50 % 3.50 % 0.50 % IV Less than 1.50 to 1.00 2.25 % 3.25 % 0.50 % The Company had $ 15.9 Subordinated Debt In conjunction with the completion of the Business Combination on July 20, 2016, the Company’s previous subordinated debt was paid in full and LFS entered into a new subordinated debt agreement. This subordinated debt agreement consisted of a $ 13.0 July 20, 2022 16.0 3.0 Upon a Conversion Event (defined as a prepayment of more than 75% of the original principal of the loans, an acceleration, a Change of Control or maturity), the Subordinated Loan holders could have elected to receive, in satisfaction of all or a portion of the outstanding principal of the Subordinated Loan (which constitutes the deferred interest portion of the loan), the number of shares of Limbach common stock equal to the deferred interest portion of the loan divided by $10.00 per share (the “Conversion Shares”). The Subordinated Loan holders could have further elected to be paid entirely in Limbach common stock or to receive a cash payment equal to the deferred interest portion of the loan being converted, plus shares of Limbach common stock determined by a formula equal to the Conversion Shares, minus the Liquidation Shares (defined as the portion of the deferred interest portion of the loan being converted, divided by the five-day weighted trading average of a share of Limbach common stock for the five business days preceding the trigger date). Upon a Conversion Event, the subordinated debt holders had registration rights with respect to such shares, including one demand registration right and usual and customary “piggy-back” registration rights, pursuant to a registration rights agreement. Mandatory prepayments were required upon the occurrence of certain events, including, among other things and subject to certain exceptions, equity issuances, a change of control of the Company or its subsidiaries, certain debt issuances and asset sales. On December 21, 2016, the Company voluntarily repaid all amounts outstanding under the Subordinated Loan, including deferred interest and a prepayment fee, totaling $ 15.3 3.0 2.2 Predecessor Senior Credit Facility The Predecessor had a senior credit facility with a single lender. The revolving credit facility permitted borrowings up to $ 30.0 35.0 7.5 5.5 2.0 Subordinated Debt The subordinated debt was unsecured and bore paid in kind interest at 13</t>
  </si>
  <si>
    <t>Equity</t>
  </si>
  <si>
    <t>Stockholders' Equity Note [Abstract]</t>
  </si>
  <si>
    <t>Stockholders' Equity Note Disclosure [Text Block]</t>
  </si>
  <si>
    <t xml:space="preserve"> Note 11  Equity Successor The Company’s second amended and restated certificate of incorporation currently authorizes the issuance of 100,000,000 0.0001 1,000,000 0.0001 5,948,000 In connection with its initial public offering in July 2014, the Company sold 4,798,000 4,798,000 479,800 At December 31, 2017, the Company had outstanding warrants exercisable for 4,659,472 4,600,000 198,000 5.75 11.50 600,000 15.00 15 664,188 12.50 996,284 11.50 4,665,676 4,600,000 198,000 5.75 11.50 600,000 15.00 15 666,670 12.50 1,000,006 11.50 The Public Warrants, Sponsor Warrants and $ 15 On July 21, 2014, a total of 300,000 121,173 282,900 17,100 On December 21, 2016, the Company closed on a public offering of 1,780,500 13.50 22.8 1,405,500 153,907 375,000 17.2 On May 2, 2017, the Company issued 111 310 465 On August 30, 2017, the Compensation Committee of the Board of Directors of the Company granted an aggregate of 438,800 800,000 1,067 1.7 nrecognized compensation expense totaling $ 2.3 On November 1, 2017, the Company issued 696 2,172 3,257 Predecessor The Predecessor’s LLC agreement authorized the Predecessor to issue up to 10,000,000 2,000,000 In conjunction with the Business Combination (see Note 4  Business Combination), the securities that were in existence in the Predecessor periods were settled and no longer outstanding subsequent to July 20, 2016.</t>
  </si>
  <si>
    <t>Cumulative Redeemable Convertible Preferred Stock</t>
  </si>
  <si>
    <t>Equity [Abstract]</t>
  </si>
  <si>
    <t>Preferred Stock [Text Block]</t>
  </si>
  <si>
    <t xml:space="preserve"> Note 12  Cumulative Redeemable Convertible Preferred Stock Successor The Company’s second amended and restated certificate of incorporation authorizes the issuance of 1,000,000 400,000 Each share of Preferred Stock may be converted (at the holder’s election) into 2 shares of the Company’s common stock (as may be adjusted for any stock splits, reverse stock splits or similar transactions), representing a conversion price of $12.50 per share preferential dividends at a rate of: (i) 8% per annum in years one through three from issuance; (ii) 10% per annum in years four through five from issuance; and (iii) 12% per annum thereafter, payable in equal quarterly installments. So long as the Preferred Stock is outstanding, the Company is restricted from repurchasing, redeeming or retiring any shares of its capital stock other than the Preferred Stock. In the event of liquidation, dissolution or winding up, the holders of the Preferred Stock will be entitled to receive $25.00 per share of Preferred Stock, plus accrued but unpaid dividends thereon, whether declared or not, before any amount is paid or any assets are distributed to holders of junior capital stock. 25.00 On July 14, 2017, the Company entered into a preferred stock repurchase agreement (the “Preferred Stock Repurchase Agreement”) with 1347 Investors LLC (“1347 Investors”) pursuant to which (a) the Company repurchased from 1347 Investors a total of 120,000 4,092,153 509,500 This repurchase was funded through permitted borrowings under the Company’s Credit Agreement Revolver and closed on July 14, 2017. The Company has retired the repurchased shares. Through June 30, 2017, dividends on redeemable convertible preferred stock were reflected as an increase to accumulated deficit. During the year ended December 31, 2017, a reclassification of approximately $ 0.4</t>
  </si>
  <si>
    <t>Income Taxes</t>
  </si>
  <si>
    <t>Income Tax Disclosure [Abstract]</t>
  </si>
  <si>
    <t>Income Tax Disclosure [Text Block]</t>
  </si>
  <si>
    <t xml:space="preserve"> Note 13  Income Taxes The Company is taxed as a C Corporation. The historical audited financial results and other Predecessor financial information included herein reflect the Predecessor results as a limited liability company, which was taxed as a partnership for federal income tax purposes and not at the entity level. Following the Business Combination, LHLLC was treated as a disregarded entity (i.e., a business entity that is separate from its owner for liability purposes but is the same as its owner for income tax purposes); therefore, the financial results include the effects of federal and state income taxes at the parent level. On December 22, 2017, the U.S. Tax Cuts and Jobs Act (the “Tax Reform Act”) was signed into law. The Tax Reform Act significantly revised the U.S. corporate income tax regime by, among other things, lowering the U.S. corporate tax rate from 35 21 1.7 On December 22, 2017, the SEC issued Staff Accounting Bulletin (“SAB 118”), which provides guidance on accounting for tax effects of the Tax Reform Act. SAB 118 provides a measurement period that should not extend beyond one year from the Tax Reform Act enactment date for companies to complete the accounting under ASC Topic 740 - Income Taxes. In accordance with SAB 118, a company must reflect the income tax effects of those aspects of the Tax Reform Act for which the accounting under ASC Topic 740 - Income Taxes is complete. To the extent that a company’s accounting for certain income tax effects of the Tax Reform Act is incomplete but it is able to determine a reasonable estimate, it must record a provisional estimate to be included in the financial statements. The company has recorded its best estimate for the remeasurement of the deferred tax assets and liabilities. The final impact of the Tax Reform Act may differ from these estimates, due to, among other things, changes in our interpretations and assumptions and additional guidance that may be issued by the Internal Revenue Service. January 1, 2017 July 20, 2016 through through December 31, December 31, (in thousands) 2017 2016 Current tax provision U.S. Federal $ 1,796 $ - State and local 752 17 Total current tax provision 2,548 17 Deferred tax provision (benefit) U.S. Federal 832 (3,219) State and local (229) (669) Total deferred tax provision (benefit) 603 (3,888) Provision (benefit) for income taxes $ 3,151 $ (3,871) Prior to the Business Combination, the Company had a deferred tax asset of $ 2.4 2.4 As of As of December 31, December 31, (in thousands) 2017 2016 Deferred tax assets: Accrued expenses $ 818 $ 340 Allowance for doubtful accounts 62 74 Intangibles 1,219 974 Goodwill 4,124 6,832 Startup costs 122 176 Deferred rent 119 84 Percentage of completion - 38 Stock-based compensation 269 - Net operating losses - 280 Total deferred tax assets 6,733 8,798 Deferred tax liabilities: Fixed assets (3,050) (4,530) Percentage of completion (19) - Total deferred tax liabilities (3,069) (4,530) Net deferred tax asset $ 3,664 $ 4,268 The Company performed an analysis of its tax positions and determined that no material uncertain tax positions exist. Accordingly, there is no liability for uncertain tax positions as of December 31, 2017. Based on the provisions of ASC Topic 740 - Income Taxes, the Company had no material unrecognized tax benefits as of December 31, 2017 and 2016. January 1, 2017 July 20, 2016 through through December 31, December 31, 2017 2016 Federal statutory income tax rate 34.0 % 34.0 % State income taxes, net of federal tax effect 4.6 % 4.6 % Change in federal tax rate 43.2 % - Change in valuation allowance - 49.0 % Permanent differences -0.2 % -9.6 % Tax credits -3.5 % - Other 3.5 % -0.4 % Effective tax rate 81.6 % 77.6 % </t>
  </si>
  <si>
    <t>Operating Segments</t>
  </si>
  <si>
    <t>Segment Reporting [Abstract]</t>
  </si>
  <si>
    <t>Segment Reporting Disclosure [Text Block]</t>
  </si>
  <si>
    <t xml:space="preserve"> Note 14  Operating Segments The Company determined its operating segments on the same basis that it assesses performance and makes operating decisions. The Company manages and measures the performance of its business in two distinct operating segments: Construction and Service. These segments are reflective of how the Company's Chief Operating Decision Maker (“CODM”) reviews operating results for the purposes of allocating resources and assessing performance. The Company's CODM is comprised of its Chief Executive Officer, Chief Financial Officer and Chief Operating Officer. The accounting policies of the segments are the same as those described in the summary of significant accounting policies. The CODM evaluates performance based on income from operations of the respective branches after the allocation of Corporate office operating expenses. In accordance with ASC Topic 280  Segment Reporting, the Company has elected to aggregate all of the construction branches into one Construction reportable segment and all of the service branches into one Service reportable segment. All transactions between segments are eliminated in consolidation. Our Corporate departments provide general and administrative support services to our two operating segments. The CODM allocates costs between segments for selling, general and administrative expenses and depreciation expense. All of the Company’s identifiable assets are located in the United States, which is where the Company is domiciled. The Company does not have sales outside of the United States. The Company had a single construction segment customer that accounted for approximately 15 24 11 The Company does not identify capital expenditures and total assets, including goodwill, by segment in its internal financial reports due in part to the shared use of a centralized fleet of vehicles and specialized equipment. Interest expense is not allocated to segments because of the corporate management of debt service including interest. Successor Successor Predecessor January 1, 2017 July 20, 2016 January 1, 2016 through through through December 31, December 31, July 19, 2017 2016 2016 (in thousands) Statement of Operations Data: Revenue: Construction $ 391,364 $ 181,663 $ 183,100 Service 94,375 43,941 38,291 Total revenue 485,739 225,604 221,391 Gross profit: Construction 44,790 17,821 20,300 Service 20,833 9,356 8,180 Total gross profit 65,623 27,177 28,480 Selling, general and administrative expenses: Construction 25,764 10,628 11,680 Service 13,888 5,460 6,302 Corporate 16,371 8,337 6,033 Total selling, general and administrative expenses 56,023 24,425 24,015 Amortization of intangibles 3,582 3,103  Operating income (loss) $ 6,018 (351) $ 4,465 Operating income (loss) for reportable segments $ 6,018 $ (351) $ 4,465 Less Unallocated amounts: Interest expense 2,034 1,796 1,898 Loss from early extinguishment of debt - 2,172 - (Gain) loss on sale of property and equipment 121 250 (1) Total unallocated amounts 2,155 4,218 1,897 Total consolidated income (loss) before income taxes $ 3,863 $ (4,569) $ 2,568 Other Data: Depreciation and amortization: Construction 3,304 1,724 953 Service 1,496 693 333 Corporate 4,318 3,339 296 Total other data $ 9,118 5,756 $ 1,582 </t>
  </si>
  <si>
    <t>Commitments and Contingencies</t>
  </si>
  <si>
    <t>Commitments and Contingencies Disclosure [Abstract]</t>
  </si>
  <si>
    <t>Commitments and Contingencies Disclosure [Text Block]</t>
  </si>
  <si>
    <t xml:space="preserve"> Note 15  Commitments and Contingencies Leases. Operating leases consist primarily of leases for real property and equipment. These leases frequently include renewal options, escalation clauses, and require the Company to pay certain occupancy expenses. Lease expense was $ 4.3 1.7 1.7 Capital leases consist primarily of leases for vehicles (see Note 10  Debt). The leases are collateralized by the vehicles and require monthly payments of principal and interest. All leases transfer title at lease end for a nominal cash buyout. Capital Operating Year ending December 31: Leases Leases 2018 $ 1,691 $ 3,767 2019 1,416 3,617 2020 912 3,453 2021 327 3,471 2022 3 3,431 Thereafter - 6,696 Total minimum lease payments 4,349 24,435 Amounts representing interest (519) Present value of net minimum lease payments $ 3,830 Legal. The Company is continually engaged in administrative proceedings, arbitrations, and litigation with owners, general contractors, suppliers, and other unrelated parties, all arising in the ordinary courses of business. In the opinion of the Company's management, the results of these actions will not have a material adverse effect on the financial position, results of operations, or cash flows of the Company. Limbach Facility Services LLC (“LFS”) and Harper Limbach LLC (“Harper”), wholly owned subsidiaries of the Company, are parties to a lawsuit involving a Harper employee who was alleged to be in the course and scope of his employment at the time the personal car he was operating collided with another car causing injuries to three persons and one fatality. The plaintiffs have made settlement demands within LFS and Harper’s insurance coverage limits. Insurance companies for LFS and Harper countered with lower amounts that were not accepted. The Company currently has no estimate of when a trial in this matter may take place or to what extent settlement discussions may continue. The Company cannot reasonably estimate a range of loss at this time and does not believe the outcome will have a material impact on the Company. Subsequent to year end, the court granted plaintiffs’ motion to amend their complaint to add claims for punitive damages against LFS and Harper. The amount of punitive damages, if awarded, could be material. The Company intends to vigorously oppose the claims for punitive damages and will file an appeal after trial if punitive damages are awarded. Based on the existence of several significant uncertainties related to punitive damages, the Company cannot currently predict an outcome in this matter and is unable to reasonably estimate a range of loss at this time. Surety. The terms of our construction contracts frequently require that we obtain from surety companies, and provide to our customers, payment and performance bonds (“Surety Bonds”) as a condition to the award of such contracts. The Surety Bonds secure our payment and performance obligations under such contracts, and we have agreed to indemnify the surety companies for amounts, if any, paid by them in respect of Surety Bonds issued on our behalf. In addition, at the request of labor unions representing certain of our employees, Surety Bonds are sometimes provided to secure obligations for wages and benefits payable to or for such employees. Public sector contracts require Surety Bonds more frequently than private sector contracts, and accordingly, our bonding requirements typically increase as the amount of public sector work increases. As of December 31, 2017, we had approximately $ 93.8 Collective Bargaining Agreements. Many of the Company’s craft labor employees are covered by collective bargaining agreements. The agreements require the Company to pay specified wages, provide certain benefits, and contribute certain amounts to multi-employer pension plans. If the Company withdraws from any of the multi-employer pension plans or if the plans were to otherwise become underfunded, the Company could incur additional liabilities related to these plans. Although the Company has been informed that some of the multi-employer pension plans to which it contributes have been classified as “critical” status, the Company is not currently aware of any significant liabilities related to this issue. See Note 20  Multiemployer Pension Plans for further discussion.</t>
  </si>
  <si>
    <t>Self-Insurance</t>
  </si>
  <si>
    <t>Insurance [Abstract]</t>
  </si>
  <si>
    <t>Insurance Disclosure [Text Block]</t>
  </si>
  <si>
    <t xml:space="preserve"> Note 16  Self-Insurance The Company purchases workers' compensation and general liability insurance under policies with per-incident deductibles of $ 250 2.8 December 31, December 31, (in thousands) 2017 2016 Current liability  workers' compensation and general liability $ 408 $ 479 Current liability  medical and dental 508 493 Non-current liability 412 601 Total liability $ 1,328 $ 1,573 Restricted cash $ 113 $ 113 The restricted cash balance represents an imprest cash balance set aside for the funding of workers' compensation and general liability insurance claims. This amount is replenished either when depleted or at the beginning of each month.</t>
  </si>
  <si>
    <t>Retirement Plan</t>
  </si>
  <si>
    <t>Compensation and Retirement Disclosure [Abstract]</t>
  </si>
  <si>
    <t>Compensation and Employee Benefit Plans [Text Block]</t>
  </si>
  <si>
    <t xml:space="preserve"> Note 17  Retirement Plan The Company maintains a 401(k) plan for eligible, participating employees. The Company contributes an amount equal to 100 4 1.8 0.7 0.8</t>
  </si>
  <si>
    <t>Backlog</t>
  </si>
  <si>
    <t>Backlog [Abstract]</t>
  </si>
  <si>
    <t>Backlog Disclosure [Text Block]</t>
  </si>
  <si>
    <t xml:space="preserve"> Note 18  Backlog (Unaudited) At December 31, 2017 and December 31, 2016, the Company's contractual Construction backlog, which represents the amount of revenue the Company expects to realize from work to be performed on uncompleted construction contracts in progress, was $ 426.7 390.2 34.7 44.1</t>
  </si>
  <si>
    <t>Related-Party Transactions</t>
  </si>
  <si>
    <t>Related Party Transactions [Abstract]</t>
  </si>
  <si>
    <t>Related Party Transactions Disclosure [Text Block]</t>
  </si>
  <si>
    <t xml:space="preserve"> Note 19  Related-Party Transactions Successor Upon consummation of the Business Combination, a note receivable due from Limbach Management Holding Company, LLC (“LMHC”) together with accrued interest, was repaid, a management services agreement with LMHC and an affiliate of another equity member, F d Predecessor In 2002, LMHC contributed capital of $ 4.0 1.0 6.0 1.0 LHLLC also had a management services agreement with LMHC and an affiliate of another equity member, F d d 0.1 0.2 d 0.7 As detailed in Note 10  Debt, the Company had a Subordinated Debt which was held by the majority owner of the Company. The Subordinated Debt contained similar covenants to the senior credit facility. This Subordinated Debt balance of $ 23.6</t>
  </si>
  <si>
    <t>Multiemployer Pension Plans</t>
  </si>
  <si>
    <t>Multiemployer Plans [Text Block]</t>
  </si>
  <si>
    <t xml:space="preserve"> Note 20  Multiemployer Pension Plans The Company participates in approximately 40 53 A FIP or RP requires a particular MEPP to adopt measures to correct its underfunded status. These measures may include, but are not limited to an increase in a contributing employer’s contribution rate, or changes to the benefits paid to retirees. In addition, the PPA requires that a 5 10 If a MEPP has unfunded pension liabilities, the Company could be obligated to make additional payments to a MEPP if the Company either ceases to have an obligation to contribute to the MEPP under a CBA or significantly reduces the Company’s contributions to the MEPP because they reduce the number of employees who are covered by the relevant MEPP for various reasons, including, but not limited to, layoffs or closure of a subsidiary. The amount of such payments (known as a complete or partial withdrawal liability) would equal the Company’s proportionate share of the MEPP’s unfunded vested benefits. Based on the information available to the Company from the MEPPs, the Company believes that some of the MEPPs to which they contribute are underfunded and are in “critical” or “endangered” status as those terms are defined by the PPA. Due to uncertainty regarding future factors that could trigger withdrawal liability, as well as the absence of specific information regarding the MEPPs’ current financial situation, the Company is unable to determine (a) the amount and timing of any future withdrawal liability, if any, and (b) whether the Company’s participation in these MEPPs could have a material adverse impact on our financial condition, results of operations or liquidity. The nature and diversity of the Company’s business may result in volatility of the amount of contributions to a particular MEPP for any given period. That is because, in any given market, the Company could be working on a significant project and/or projects, which could result in an increase in the direct labor force and a corresponding increase in contributions to the MEPP(s) dictated by the applicable CBA. When that particular project(s) finishes and is not replaced, the level of direct labor would also decrease, as would the level of contributions to the particular MEPP(s). Additionally, the level of contributions to a particular MEPP could also be affected by the terms of the CBA, which could require at a particular time, an increase in the contribution rate and/or surcharges. Total contributions to the various union construction industry MEPP, welfare, training and other benefits programs in accordance with the CBAs were $ 36.9 16.7 16.1 The following table presents the MEPPs in which the Company participates. Additionally, this table also lists the PPA Zone Status for MEPPS as the critical status (red zone-less than 65% funded), the endangered status (yellow-less than 80% funded) or neither critical or endangered status (green-greater than 80% funded). The zone status represents the most recent available information for the respective MEPP, which is 2016 for the 2017 year. These dates may not correspond with the Company’s calendar year contributions. The zone status is based on information received from the MEPPs and is certified by the MEPPs’ actuaries. The “FIP/RP Status” column indicates MEPPs for which a financial improvement plan (FIP) or rehabilitation plan (RP) has been adopted or implemented. Contributions (in Contributions PPA Zone Status thousands) greater than EIN/Pension 5% of total Surcharge Expiration date Pension Fund Plan Number 2017 2016 FIP/RP Status 2017 2016 contributions Imposed of CBA Sheet Metal Workers Local Union No. 80 Pension Fund 38-6105633 / 001 Yellow Yellow Implemented 2,106 1,384 Yes N/A May-18 Plumbers Local No 98 Defined Benefit Pension Fund 38-3031916 / 001 Red Red Implemented 1,875 1,517 Yes No May-19 Pipefitters Local 636 Defined Benefit Pension Fund 38-3009873 / 001 Yellow Yellow Implemented 1,312 739 No N/A May-22 Heating, Piping and Refrigeration Pension Fund 52-1058013 / 001 Green Green N/A 1,296 767 No N/A Jul-19 Sheet Metal Workers' National Pension Fund 52-6112463/ 001 Yellow Yellow Implemented 1,227 1,166 No N/A Ranging from May-18 - Jun-20 Sheet Metal Workers' Pension Plan of Southern California, Arizona and Nevada 95-6052257 / 001 Yellow Yellow Implemented 1,167 1,383 No N/A Jun-20 Plumbers and Pipefitters National Pension Fund 52-6152779 / 001 Yellow Yellow Implemented 1,112 946 No N/A Ranging from May-17 - Aug-21 Plumbers &amp; Pipefitters Local No 189 Pension Plan 31-0894807 / 001 Green Green N/A 628 700 Yes N/A May-19 Pipefitters Union Local No. 537 Pension Fund 51-6030859 / 001 Green Green N/A 607 778 No N/A Aug-21 Steamfitters Local Union No. 420 Pension Fund 23-2004424 / 001 Red Red Implemented 577 510 No No May-17 Sheet Metal Workers Local 98 Pension Fund 31-6171213 / 001 Yellow Yellow Implemented 526 550 Yes N/A May-18 Southern California Pipe Trades Retirement Fund 51-6108443 / 001 Green Green N/A 426 657 No N/A Jun-18 Plumbers &amp; Pipefitters of Local Union No. 333 Pension Fund 38-3545518 / 005 Yellow Yellow Implemented 385 645 No N/A May-18 Plumbers Local Union No. 690 Pension Fund 23-6405018 / 001 Green Green N/A 272 44 No N/A Apr-19 Electrical Workers Local No. 26 Pension Trust Fund 52-6117919 / 001 Green Green N/A 242 170 No N/A May-18 Steamfitters Local #449 Pension Plan 25-6032401 / 001 Green Green N/A 200 168 No N/A May-18 Plumbers &amp; Steamfitters Local 577 Pension Plan 31-6134953 / 001 Red Red Implemented 165 172 No No May-18 Airconditioning and Refrigeration Industry Retirement Trust Fund 95-6035386 / 001 Green Green N/A 118 99 No N/A Aug-19 Plumbers &amp; Pipe Fitters Local 354 Pension Fund 25-6148991 / 001 N/A (1) Yellow N/A 100 107 No N/A May-20 National Electrical Benefit Fund 53-0181657 / 001 Green Green N/A 91 63 No N/A May-18 United Association Local Union No. 322 Pension Plan 21-6016638 / 001 Red Red Implemented 75 18 No No Apr-17 Plumbers and Steamfitters Local 486 Pension Fund 52-6124449 / 001 Green Green N/A 65 28 No N/A Dec-19 Plumbers Local 27 Pension Fund 25-6034928 / 001 Green Green N/A 58 74 No N/A May-18 Sheet Metal Workers Local 224 Pension Fund 31-6171353 / 001 Yellow Yellow Implemented 56 166 No N/A May-20 Laborers District Council Pension and Disability Trust Fund No. 2 52-0749130 / 001 Yellow Yellow Implemented 56 14 No N/A Aug-18 Sheet Metal Workers Local 7, Zone 1 Pension Plan 38-6234066 / 001 Red Yellow Implemented 53 58 No No Apr-20 Plumbers &amp; Pipefitters Local 162 Pension Fund 31-6125999 / 001 Yellow Yellow Implemented 19 65 No N/A May-19 Maryland Electrical Industry Pension Plan 52-1057284 / 001 Green Green N/A - 105 No N/A May-17 All other plans (11 as of December 31, 2017) 210 229 Total Contributions 15,024 13,322 (1)</t>
  </si>
  <si>
    <t>Management Incentive Plans</t>
  </si>
  <si>
    <t>Disclosure of Compensation Related Costs, Share-based Payments [Abstract]</t>
  </si>
  <si>
    <t>Management Incentive Plan Disclosure [Text Block]</t>
  </si>
  <si>
    <t xml:space="preserve"> Note 21  Management Incentive Plans Successor Upon approval of the Business Combination, the Company adopted the Limbach Holdings, Inc. Omnibus Incentive Plan (the “2016 Plan”). Certain employees, directors and consultants will be eligible to be granted awards under the 2016 Plan, other than incentive stock options, which may be granted only to employees. The Company has reserved 800,000 Service-Based Awards In 2017, the Company granted 226,867 Weighted-Average Grant Date Aggregate Awards Fair Values Intrinsic Value Unvested at December 31, 2016 - - - Granted 226,867 $ 13.25 $ 3,005,348 Vested 49,902 13.25 647,064 Forfeited - - - Unvested at December 31, 2017 176,965 $ 13.25 $ 2,358,284 Performance-Based Awards In 2017, the Company granted 66,500 3 80 40 60 0 150 Weighted-Average Grant Date Aggregate Awards Fair Values Intrinsic Value Unvested at December 31, 2016 - - - Granted 66,500 $ 13.25 $ 881,125 Vested - - - Forfeited - - - Unvested at December 31, 2017 66,500 $ 13.25 $ 881,125 Market-Based Awards In 2017, the Company granted 146,500 18.00 3 Weighted-Average Grant Date Weighted-Average Awards Fair Values Fair Value Unvested at December 31, 2016 - - - Granted 146,500 $ 6.58 $ 963,970 Vested - - - Forfeited - - - Unvested at December 31, 2017 146,500 $ 6.58 $ 963,970 Year-ended December 31, 2017 Risk-free interest rate 1.56 % Dividend yield 0 % Remaining performance period (years) 3.92 Expected volatility 28.54 % Estimated grant date fair value (per share) $ 6.58 Derived service period (years) 1.96 Total recognized stock-based compensation expense amounted to $ 1.7 2.3 1.71 Predecessor Effective July 20, 2006, the Board of Directors adopted a management option plan for executives and key employees and reserved 1,697,500 2,000,000 50 25 In conjunction with the Business Combination on July 20, 2016, 440,000 1,312,500 1.5</t>
  </si>
  <si>
    <t>Subsequent Events</t>
  </si>
  <si>
    <t>Subsequent Events [Abstract]</t>
  </si>
  <si>
    <t>Subsequent Events [Text Block]</t>
  </si>
  <si>
    <t xml:space="preserve"> Note 22  Subsequent Events On January 12, 2018 (the “Effective Date”), LFS and LHLLC entered into the second amendment and limited waiver to the Credit Agreement (the “Second Amendment and Limited Waiver”) with the lenders party thereto and Fifth Third Bank, as administrative agent. The Second Amendment and Limited Waiver provides for a new term loan under the Credit Agreement in the aggregate principal amount of $ 10,000,000 280,000 Loans under the Credit Agreement bear interest, at the Borrower’s option, at either Adjusted LIBOR (“Eurodollar”) or a base rate (“Base Rate”), in each case, plus an applicable margin. With respect to the New Term Loan, from the Effective Date to, but excluding, the sixth month anniversary thereof, the applicable margin with respect to any Base Rate loan will be 4.00 5.00 4.50 5.50 5.00 6.00 The Borrower is required to make principal payments on the New Term Loan in the amount of $ 250,000 On January 12, 2018, the proceeds from the New Term Loan were used to finance the Repurchase for an aggregate purchase price of $ 9,100,000 0.9 5.0 8.0</t>
  </si>
  <si>
    <t>Significant Accounting Policies (Policies)</t>
  </si>
  <si>
    <t>Basis of Accounting, Policy [Policy Text Block]</t>
  </si>
  <si>
    <t xml:space="preserve"> Predecessor and Successor Financial Statements The accompanying Consolidated Financial Statements have been prepared in accordance with generally accepted accounting principles in the United States of America (“GAAP”) and the rules and regulations of the Securities and Exchange Commission (“SEC”). As a result of the Business Combination, the Company is the acquirer for accounting purposes and LHLLC is the acquiree and accounting predecessor. The Company’s financial statement presentation distinguishes the Company’s presentations into two distinct periods, the period up to the Acquisition Date (labeled “Predecessor”) and the period including and after that date (labeled “Successor”). The merger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 Business Combination for a discussion of the fair values of assets and liabilities recorded in connection with the Company’s acquisition of LHLLC. As a result of the application of the acquisition method of accounting as of the effective date of the Business Combination, the accompanying Consolidated Financial Statements include a black line division which indicates that the Predecessor and Successor reporting entities shown are presented on a different basis and are, therefore, not comparable. The Company’s accompanying Consolidated Balance Sheets are presented for the Successor periods as of December 31, 2017, and December 31, 2016, and its Statements of Operations and Cash Flows are presented for the post-acquisition periods for the year ended December 31, 2017 and from July 20, 2016 through December 31, 2016 (Successor), and for the pre-acquisition period from January 1, 2016 through July 19, 2016 (Predecessor). For the Consolidated Statements of Stockholders’ Equity and Members’ Equity, the Predecessor results reflect the equity balances and activities of LHLLC from January 1, 2016 through July 19, 2016 (prior to the closing of the Business Combination), and the Successor results reflect the Company’s equity balances at July 20, 2016 (just prior to the closing of the Business Combination) and the activities for the Company through December 31, 2017. The historical financial information of 1347 Capital, a special purpose acquisition company, or “SPAC” prior to the Business Combination, has not been reflected in the Predecessor financial statements as these historical amounts have been considered de minimis.</t>
  </si>
  <si>
    <t>Consolidation, Policy [Policy Text Block]</t>
  </si>
  <si>
    <t xml:space="preserve"> Principles of Consolidation The Successor Consolidated Financial Statements include all amounts of Limbach Holdings, Inc. and its subsidiaries. The Predecessor Consolidated Financial Statements include all amounts of LHLLC and its subsidiaries. All intercompany balances and transactions have been eliminated.</t>
  </si>
  <si>
    <t>Use of Estimates, Policy [Policy Text Block]</t>
  </si>
  <si>
    <t xml:space="preserve"> The preparation of the Consolidated Financial Statements in conformity with GAAP requires management to make estimates and assumptions that affect the amounts reported in the Consolidated Financial Statements for assets and liabilities and disclosure of contingent assets and liabilities at the date of the financial statements, the reported amounts of revenues and expenses during the reported period, and the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estimates associated with revenue recognition on construction contracts, costs incurred through each balance sheet date, impairment of goodwill, intangibles, property and equipment, fair valuation in business combinations, insurance reserves, income tax valuation allowances, and contingencies. If the underlying estimates and assumptions upon which the Consolidated Financial Statements are based change in the future, actual amounts may differ from those included in the accompanying Consolidated Financial Statements.</t>
  </si>
  <si>
    <t>Cash and Cash Equivalents, Policy [Policy Text Block]</t>
  </si>
  <si>
    <t xml:space="preserve"> Cash and cash equivalents consist principally of currency on hand, demand deposits at commercial banks, and liquid investment funds having maturity of three months or less at the time of purchase. The Company maintains demand accounts at several domestic banks. From time to time, account balances have exceeded the maximum available Federal Deposit Insurance Corporation (FDIC) coverage limit.</t>
  </si>
  <si>
    <t>Cash and Cash Equivalents, Restricted Cash and Cash Equivalents, Policy [Policy Text Block]</t>
  </si>
  <si>
    <t xml:space="preserve"> Restricted cash is cash held at a commercial bank in an imprest account held for the purpose of funding workers’ compensation and general liability claims against the Company. This amount is replenished either when depleted or at the beginning of each month.</t>
  </si>
  <si>
    <t>Trade and Other Accounts Receivable, Policy [Policy Text Block]</t>
  </si>
  <si>
    <t xml:space="preserve"> Accounts receivable include amounts billed to customers under retention provisions in construction contracts. Such provisions are standard in the Company’s industry and usually allow for a small portion of progress billings or the contract price, typically 10%, to be withheld by the customer until after the Company has completed work on the project. Based on the Company’s experience with similar contracts in recent years, billings for such retention balances at each balance sheet date are finalized and collected after project completion. Generally, unbilled amounts will be billed and collected within one year. The carrying value of the receivables, net of the allowance for doubtful accounts, represents their estimated net realizable value. Management provides for probable uncollectible accounts through a charge to earnings and a credit to the valuation account based on its assessment of the current status of individual accounts, type of service performed, and current economic conditions. Balances that are still outstanding after management has used reasonable collection efforts are written off through a charge to the valuation allowance and an adjustment of the account receivable.</t>
  </si>
  <si>
    <t>Joint ventures Accounting Policy [Policy Text Block]</t>
  </si>
  <si>
    <t xml:space="preserve"> Joint Ventures The Company accounts for its participation in certain special purpose, project specific joint ventures under the equity method of accounting. The Company’s entry into these joint ventures is for the purpose of bidding, negotiating and completing specific projects. The Company and its joint venture partner(s) separately enter into their own sub-contracts with the joint venture for each party’s respective portion of the work. All revenue and expenses and the related contract assets and liabilities related to Limbach’s sub-contract are recorded within the Company’s statement of operations and balance sheet, similarly to any other construction project. The joint venture itself does not accumulate any profits or losses, as the joint venture revenue is equal to the sub-contracts it issues to the joint venture partners. The voting power and management of the joint ventures is shared equally by the joint venture partners, qualifying these entities for joint venture treatment under GAAP. The shared voting power and management responsibilities allow the Company to exercise significant influence without controlling the joint venture entity. As such, the Company applies the equity method of accounting as defined in ASC Topic 323  Investments  Equity Method and Joint Ventures.</t>
  </si>
  <si>
    <t>Revenue Recognition, Policy [Policy Text Block]</t>
  </si>
  <si>
    <t xml:space="preserve"> Revenues and Cost Recognition Revenues from fixed price and modified fixed price contracts are recognized on the percentage-of-completion method, measured by the relationship of total cost incurred to total estimated contract costs (cost-to-cost method). Contract revenue for long-term construction contracts is based upon management's estimate of contract values at completion, including revenue for additional work on which the contract value has not been finalized (claims and unapproved change orders) but is considered probable. Changes in job performance, job conditions, and estimated profitability, including those arising from contract penalty provisions and final contract settlements, may result in revisions to estimated costs and income, and are recognized in the period in which the revisions are determined. of $ 4.2 2.1 5.1 Contract costs include direct labor, material, and subcontractor costs, and those indirect costs related to contract performance, such as indirect labor, supplies, tools, repairs, depreciation, and insurance. Total estimated contract costs are based upon management's current estimate of total costs at completion. There are two basic types of service contracts: fixed price service contracts which are signed in advance for maintenance, repair, and retrofit work over a period of typically one year, and service contracts not signed in advance for similar maintenance, repair, and retrofit work on an as-needed basis. Fixed price service contracts are generally performed evenly over the contract period, and accordingly, revenue is recognized on a pro rata basis over the life of the contract. Revenues derived from other service contracts are recognized when the services are performed. Expenses related to all service contracts are recognized as services are provided. Costs and estimated earnings in excess of billings on uncompleted contracts reflected in the Consolidated Financial Statements arise when revenues have been recognized but the amounts cannot be billed under the terms of the contracts. Also included in costs and estimated earnings in excess of billings on uncompleted contracts are amounts the Company seeks or will seek to collect from customers or others for errors or changes in contract specifications or design, contract change orders in dispute or unapproved as to scope and price, or other customer-related causes of unanticipated additional contract costs (claims and unapproved change orders). Such amounts are recorded at estimated net realizable value when realization is probable and can be reasonably estimated. No profit is recognized on the construction costs incurred in connection with claim amounts. Claims and unapproved change orders made by the Company may involve negotiation and, in rare cases, litigation. Claims and unapproved change orders involve the use of estimates, and it is reasonably possible that revisions to the estimated recoverable amounts of recorded claims and unapproved change orders may be made in the near term. Claims against the Company are recognized when a loss is considered probable and amounts are reasonably determinable. Billings in excess of costs and estimated earnings on uncompleted contracts represent billings in excess of revenues recognized. In accordance with industry practice, we classify as current all assets and liabilities relating to the performance of contracts. The terms of our contracts generally range from six months to three years. Selling, general, and administrative costs are charged to expense as incurred. Bidding and proposal costs are also recognized as an expense in the period in which such amounts are incurred.</t>
  </si>
  <si>
    <t>Goodwill and Intangible Assets, Policy [Policy Text Block]</t>
  </si>
  <si>
    <t xml:space="preserve"> Goodwill and Intangible Assets Goodwill and indefinite-lived intangible assets are not amortized, but are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The Company performs its annual impairment assessment for goodwill and other indefinite-life intangible assets as of October 1st or more frequently if events or changes in circumstances indicate that the asset might be impaired. In 2017, the Company performed a qualitative assessment to determine whether it was more likely than not that the fair value of each of the reporting units or indefinite-life intangible is less than its carrying value. In conducting a qualitative assessment, the Company analyzes a variety of events or factors that may influence the fair value of the reporting unit or indefinite-life intangible, including, but not limited to: if applicable; changes in the carrying amount of the reporting unit or indefinite-life intangible; actual and projected revenue and operating margin; relevant market data for both the Company and its peer companies; industry outlooks; macroeconomic conditions; liquidity; changes in key personnel; and the Company's competitive position. Significant judgment is used to evaluate the totality of these events and factors to make the determination of whether it is more likely than not that the fair value of the reporting units or indefinite-life intangible is less than its carrying value. The Company reviews intangible assets with definite lives subject to amortization whenever events or changes in circumstances (triggering event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t>
  </si>
  <si>
    <t>Impairment or Disposal of Long-Lived Assets, Policy [Policy Text Block]</t>
  </si>
  <si>
    <t xml:space="preserve"> Long-Lived Assets We evaluate the carrying value of long-lived assets including definite-lived intangibles whenever events or changes in circumstances (triggering events) indicate that a potential impairment has occurred. A potential impairment has occurred if the projected future undiscounted cash flows are less than the carrying value of the assets. The estimate of cash flows includes management’s assumptions of cash inflows and outflows directly resulting from the use of the asset in operations. When a potential impairment has occurred, an impairment charge is recorded if the carrying value of the long-lived asset exceeds its fair value. Fair value is measured based on a projected discounted cash flow model using a discount rate which we feel is commensurate with the risk inherent in our business.</t>
  </si>
  <si>
    <t>Property, Plant and Equipment, Policy [Policy Text Block]</t>
  </si>
  <si>
    <t xml:space="preserve"> Property and Equipment, net Property and equipment, including purchases financed through capital leases, are recorded at cost and depreciated on a straight-line basis over their estimated useful lives. For buildings and leasehold improvements, the Company’s useful lives range from 5 40 3 10</t>
  </si>
  <si>
    <t>Deferred Charges, Policy [Policy Text Block]</t>
  </si>
  <si>
    <t xml:space="preserve"> Deferred Financing Costs Deferred financing costs representing third-party, lender debt issuance costs are deferred and amortized using the effective interest rate method over the term of the related long-term debt agreement, and the straight-line method for the revolving credit agreement. Debt issuance costs related to term loans are reflected as a direct deduction from the carrying amount of Long-term debt liability. Debt issuance costs related to revolving credit facilities are capitalized and reflected as an other asset.</t>
  </si>
  <si>
    <t>Share-based Compensation, Option and Incentive Plans Policy [Policy Text Block]</t>
  </si>
  <si>
    <t xml:space="preserve"> Stock-Based Compensation Successor Upon approval of the Business Combination, the Company adopted the Limbach Holdings, Inc. Omnibus Incentive Plan (the “2016 Plan”). Certain employees, directors and consultants will be eligible to be granted awards under the 2016 Plan, other than incentive stock options, which may be granted only to employees. The Company has reserved 800,000 During 2017, the Company granted restricted stock units (“RSUs”) under the 2016 Plan. Stock-based compensation awards granted to executives, employees, and non-employee directors are measured at fair value and recognized as an expense. For awards with service conditions only, the Company recognizes compensation expense on a straight-line basis over the requisite service period based on the closing market price of the Company’s common stock at the grant date. For awards with service and performance conditions (“PRSUs”), the Company recognizes compensation expense based on the closing market price of the Company’s common stock at the grant date using the graded vesting method over the requisite service period. Estimates of compensation expense for an award with performance conditions are based on the probable outcome of the performance conditions. The cumulative effect of changes in the probability outcomes are recorded in the period in which the changes occur. For awards with market-based conditions (“MRSUs”), the Company uses a Monte Carlo simulation model to estimate the grant-date fair value. The fair value related to market-based awards is recorded as compensation expense using the graded vesting method regardless of whether the market condition is achieved or not. The Company has elected to account for forfeitures as they occur to determine the amount of compensation expense to be recognized each period. At December 31, 2016, no stock-based awards had been granted under the 2016 Plan. Predecessor The Company measured future compensation expense for all stock options and warrants based on the fair value of the awards at the grant date using the Black-Scholes option pricing model. The Company’s Predecessor stock options could only be exercised in connection with a change in control of the Company, consummation of an initial public offering, or dissolution of the Company, as defined by the agreement. In conjunction with the Business Combination on July 20, 2016, the Predecessor options were exercised in a cashless exercise and compensation expense for all outstanding options was recorded in the Predecessor period from January 1, 2016 to July 19, 2016. </t>
  </si>
  <si>
    <t>Income Tax, Policy [Policy Text Block]</t>
  </si>
  <si>
    <t xml:space="preserve"> Income Taxes Successor The provision for income taxes includes federal, state and local taxes. The Company accounts for income taxes in accordance with ASC Topic 740 - Income Taxes,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Any interest or penalties incurred related to unrecognized tax benefits are recorded as tax expense in the provision for income tax expense line item of the accompanying Consolidated Statements of Operations. The Company has not incurred interest expense or penalties related to income taxes during any period presented in the Consolidated Financial Statements. The Consolidated Financial Statements reflect expected future tax consequences of such positions presuming the taxing authorities have full knowledge of the position and all relevant facts, but without considering time values. Predecessor The Predecessor was a limited liability company treated as a partnership for federal and state income tax purposes with all income tax liabilities and/or benefits of the Predecessor being passed through to its members. As such, no recognition of federal or state income taxes for the Predecessor or its subsidiaries that are organized as limited liability companies or limited partnerships was provided for in the accompanying Predecessor Consolidated Financial Statements.</t>
  </si>
  <si>
    <t>Fair Value Measurement, Policy [Policy Text Block]</t>
  </si>
  <si>
    <t xml:space="preserve"> The Company measures the fair value of financial assets and liabilities in accordance with ASC Topic 820 - Fair Value Measurements and Disclosures,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Successor 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We also believe that the carrying value of the term portion of the new senior credit facility approximates its fair value due to the variable rate on such debt. As of December 31, 2017, the Company determined the fair value of its senior credit facility term loan was $ 17.6 5.6 To determine the fair value of the warrants issued in connection with the Business Combination, the Company utilized the Black-Scholes model. See Note 4  Business Combination for further discussion.</t>
  </si>
  <si>
    <t>Stockholders' Equity Note, Redeemable Preferred Stock, Issue, Policy [Policy Text Block]</t>
  </si>
  <si>
    <t xml:space="preserve"> Cumulative Redeemable Convertible Preferred Stock The Company’s cumulative redeemable convertible preferred stock is classified as temporary equity and is shown net of issuance costs. Unpaid cumulative preferred dividends are compounded and accumulated at each quarterly dividend date using the straight-line method and presented within the carrying value of the preferred stock. As of December 31, 2017, the difference between the carrying value and redemption value is due to the issuance costs and the difference between the accrual of dividends using the straight-line method and the actual stated dividend amount. On the six-year anniversary of its issuance, the preferred stock is to be redeemed by the Company. As of this date, the carrying value will equal its redemption value.</t>
  </si>
  <si>
    <t>Earnings Per Share, Policy [Policy Text Block]</t>
  </si>
  <si>
    <t xml:space="preserve"> Earnings per Share Successor The Company calculates earnings per share in accordance with ASC Topic 260 - Earnings per Share (“EPS”). Basic earnings per common share applicable to common stockholders is computed by dividing earnings applicable to common stockholders by the weighted-average number of common shares outstanding and assumed to be outstanding. Warrants to purchase 600,000 15.00 July 20, 2023 400,000 146,500 66,500 688,219 206,428 51,304 300,000 282,900 17,100 For the For the Period from Period from January 1, 2017 July 20, 2016 through through (in thousands, except per share amounts) December 31, 2017 December 31, 2016 EPS numerator: Net income (loss) $ 712 (698) Less: Undistributed preferred stock dividends (809) (423) Less: Premium paid on partial preferred redemption (847) - Net loss attributable to Limbach Holdings, Inc. common stockholders $ (944) (1,121) EPS denominator: Weighted average shares outstanding  basic 7,471 6,040 Impact of dilutive securities Warrants in the money - - Nonvested Restricted Stock Units - - UPOs in the money - - Weighted average shares outstanding  diluted 7,471 6,040 Basic EPS attributable to common stockholders: Net loss attributable to Limbach Holdings, Inc. common stockholders $ (0.13) $ (0.19) Diluted EPS attributable to common stockholders: Net loss attributable to Limbach Holdings, Inc. common stockholders $ (0.13) $ (0.19) </t>
  </si>
  <si>
    <t>Segment Reporting, Policy [Policy Text Block]</t>
  </si>
  <si>
    <t xml:space="preserve"> Segment Disclosure The Company manages and measures performance of its business in two distinct operating segments: Construction and Service. The significant accounting policies described in this note are utilized within our segment reporting. The accounting policies of the segments are the same as those described in the summary of significant accounting policies. Management evaluates performance based on income from operations of the respective branches after the allocation of Corporate office operating expenses. Transactions between segments are eliminated in consolidation. Our Corporate office provides general and administrative support services to our two operating segments. Management allocates costs between segments for selling, general and administrative expenses and depreciation expense. The Company does not identify capital expenditures and total assets by segment in its internal financial reports due in part to the shared use of a centralized fleet of vehicles and specialized equipment. Interest expense is also not allocated to segments because of the Company’s corporate management of debt service, including interest.</t>
  </si>
  <si>
    <t>Significant Accounting Policies (Tables)</t>
  </si>
  <si>
    <t>Schedule of Earnings Per Share, Basic and Diluted [Table Text Block]</t>
  </si>
  <si>
    <t xml:space="preserve"> For the For the Period from Period from January 1, 2017 July 20, 2016 through through (in thousands, except per share amounts) December 31, 2017 December 31, 2016 EPS numerator: Net income (loss) $ 712 (698) Less: Undistributed preferred stock dividends (809) (423) Less: Premium paid on partial preferred redemption (847) - Net loss attributable to Limbach Holdings, Inc. common stockholders $ (944) (1,121) EPS denominator: Weighted average shares outstanding  basic 7,471 6,040 Impact of dilutive securities Warrants in the money - - Nonvested Restricted Stock Units - - UPOs in the money - - Weighted average shares outstanding  diluted 7,471 6,040 Basic EPS attributable to common stockholders: Net loss attributable to Limbach Holdings, Inc. common stockholders $ (0.13) $ (0.19) Diluted EPS attributable to common stockholders: Net loss attributable to Limbach Holdings, Inc. common stockholders $ (0.13) $ (0.19) </t>
  </si>
  <si>
    <t>Business Combination (Tables)</t>
  </si>
  <si>
    <t>Schedule of Recognized Identified Assets Acquired and Liabilities Assumed [Table Text Block]</t>
  </si>
  <si>
    <t xml:space="preserve"> The fair value of the assets acquired and liabilities assumed were as follows: As of (in thousands) July 20, 2016 Cash and cash equivalents $ 238 Restricted cash 63 Accounts receivable 80,930 Property and equipment 20,990 Intangible assets 20,910 Costs and estimated earnings in excess of billings on uncompleted contracts 38,215 Other current assets 2,272 Other assets 130 Advances to and equity in joint ventures, net 6 Deferred tax assets 380 Total assets acquired 164,134 Accounts payable, including retainage 35,596 Accrued expenses and other current liabilities 26,507 Billings in excess of costs on and estimated earnings on uncompleted contracts 30,068 Long-term debt 30,858 Other long term liabilities 645 Total liabilities assumed 123,674 Net assets acquired $ 40,460 </t>
  </si>
  <si>
    <t>Schedule of Business Acquisitions, by Acquisition [Table Text Block]</t>
  </si>
  <si>
    <t xml:space="preserve"> The fair value of the consideration paid was as follows: As of July 20, (in thousands, except shares and per share amounts) 2016 Purchase price Cash consideration paid for Limbach Facilities common shares $ 32,396 Number of 1347 Capital common shares delivered 2,200,005 Fair value on July 20, 2016 17,465 Number of 1347 Capital warrants delivered, 5 year, $11.50 strike price 1,000,006 Fair value on July 20, 2016 599 Number of 1347 Capital warrants delivered, 7 year, $12.50 strike price 666,670 Fair value on July 20, 2016 488 Total consideration paid $ 50,948 </t>
  </si>
  <si>
    <t>Schedule of Stockholders' Equity Note, Warrants or Rights [Table Text Block]</t>
  </si>
  <si>
    <t xml:space="preserve"> As of July 20, 2016, the valuation of the warrants issued in connection with the Business Combination was performed using the Black-Scholes option model with the following inputs: Merger Shares: Affiliate Non-Affiliates Current stock price $ 7.66 (1) $ 9.01 (2) $12.50 Merger Warrants: Affiliate Non-Affiliates Current stock price $ 7.66 (1) $ 9.01 (2) Exercise price 12.50 12.50 Risk-free rate 1.27 % 1.27 % Expected term (in years) 7.00 7.00 Expected volatility 20 % 20 % Expected dividend yield 0.00 % 0.00 % $11.50 Merger Warrants: Affiliate Non-Affiliates Current stock price $ 7.66 (1) $ 9.01 (2) Exercise price 11.50 11.50 Risk-free rate 1.15 % 1.15 % Expected term (in years) 5.00 5.00 Expected volatility 20 % 20 % Expected dividend yield 0.00 % 0.00 % (1) A price adjustment of 15% to the stock price input was made for the securities held by the affiliate. (2) The stock price input used for non-affiliates’ shares was 100% of the stock price fair value at July 20, 2016.</t>
  </si>
  <si>
    <t>Business Combination, Segment Allocation [Table Text Block]</t>
  </si>
  <si>
    <t xml:space="preserve"> The following is a reconciliation of the purchase price paid in connection with the acquisition over the estimated fair value of net assets acquired, as allocated to goodwill: As of (in thousands) July 20, 2016 Total consideration paid $ 50,948 Less: Net assets acquired 40,460 Goodwill $ 10,488 </t>
  </si>
  <si>
    <t>Schedule of Acquired Finite-Lived and Indefinite-Lived Intangible Assets by Major Class [Table Text Block]</t>
  </si>
  <si>
    <t xml:space="preserve"> The following table summarizes the Company’s final allocation of the identifiable intangible assets acquired as of July 20, 2016, the closing date of the Business Combination: ( in thousands Weighted Gross Average Amount at Amortization Acquisition Period (in Date Years) Trade Name $ 9,960 Indefinite Backlog  Construction 4,830 2.5 Years Backlog  Service 880 1 Year Customer Relationships  Service 4,710 15 Years Favorable Leasehold Interests 530 8.67 Years Total Intangible assets, excluding Goodwill $ 20,910 </t>
  </si>
  <si>
    <t>Business Acquisition, Pro Forma Information [Table Text Block]</t>
  </si>
  <si>
    <t xml:space="preserve"> The following unaudited pro forma financial information summarizes the combined results of operations for the Company as though the Business Combination had occurred on January 1, 2015: Pro Forma Combined Statement of Operation for the year ended December 31, 2016 (in thousands) Pro forma revenues $ 446,994 Pro forma net income (loss) attributable to common stockholders $ (568) </t>
  </si>
  <si>
    <t>Accounts Receivable and Allowance for Doubtful Accounts (Tables)</t>
  </si>
  <si>
    <t>Schedule of Accounts, Notes, Loans and Financing Receivable [Table Text Block]</t>
  </si>
  <si>
    <t xml:space="preserve"> Accounts receivable and the allowance for doubtful accounts are comprised of the following: (in thousands) December 31, 2017 December 31, 2016 Accounts receivable  trade $ 103,506 $ 90,296 Retainage 26,070 23,868 Allowance for doubtful accounts (233) (192) Accounts receivable, net $ 129,343 $ 113,972 </t>
  </si>
  <si>
    <t>Contracts in Progress (Tables)</t>
  </si>
  <si>
    <t>Schedule Of Contracts In Progress [Table Text Block]</t>
  </si>
  <si>
    <t xml:space="preserve"> (in thousands) December 31, 2017 December 31, 2016 Revenue earned on uncompleted contracts $ 557,164 $ 532,549 Less: Billings to date (552,701) (539,780) Net underbilling (overbilling) $ 4,463 (7,231) The above is reflected in the accompanying consolidated balance sheets as follows: Costs and estimated earnings in excess of billing on uncompleted contracts 33,006 31,959 Billings in excess of costs and estimated earnings on uncompleted contracts (28,543) (39,190) Net underbilling (overbilling) $ 4,463 $ (7,231) </t>
  </si>
  <si>
    <t>Property and Equipment (Tables)</t>
  </si>
  <si>
    <t>Property, Plant and Equipment [Table Text Block]</t>
  </si>
  <si>
    <t xml:space="preserve"> Property and equipment consist of the following at December 31: 2017 2016 (in thousands) Land and improvements $ 400 $ 400 Buildings and leasehold improvements 6,102 5,022 Machinery and equipment 19,256 15,712 Gross property and equipment 25,758 21,134 Less: Accumulated depreciation (7,840) (2,593) Property and equipment, net of accumulated depreciation $ 17,918 $ 18,541 </t>
  </si>
  <si>
    <t>Goodwill and Intangibles (Tables)</t>
  </si>
  <si>
    <t>Schedule of Intangible Assets and Goodwill [Table Text Block]</t>
  </si>
  <si>
    <t xml:space="preserve"> Intangible assets, including goodwill, are comprised of the following: Gross carrying Accumulated Net intangible (in thousands) amount amortization assets December 31, 2017 Amortized intangible assets: Backlog  Construction $ 4,830 $ (4,347) $ 483 Backlog  Service 880 (880) - Customer Relationships  Service 4,710 (1,359) 3,351 Favorable Leasehold Interests 530 (99) 431 Total amortized intangible assets 10,950 (6,685) 4,265 Unamortized intangible assets: Trade Name 9,960  9,960 Total unamortized intangible assets 9,960  9,960 Total amortized and unamortized assets, excluding goodwill $ 20,910 $ (6,685) $ 14,225 Goodwill $ 10,488 $  $ 10,488 Gross carrying Accumulated Net intangible (in thousands) amount amortization assets December 31, 2016 Amortized intangible assets: Backlog  Construction $ 4,830 $ (2,222) $ 2,608 Backlog  Service 880 (398) 482 Customer Relationships  Service 4,710 (452) 4,258 Favorable Leasehold Interests 530 (31) 499 Total amortized intangible assets 10,950 (3,103) 7,847 Unamortized intangible assets: Trade Name 9,960  9,960 Total unamortized intangible assets 9,960  9,960 Total amortized and unamortized assets, excluding goodwill $ 20,910 $ (3,103) $ 17,807 Goodwill $ 10,488 $  $ 10,488 </t>
  </si>
  <si>
    <t>Finite-lived Intangible Assets Amortization Expense [Table Text Block]</t>
  </si>
  <si>
    <t xml:space="preserve"> The estimated remaining useful lives of definite-lived intangible assets are as follows: Asset Amortization Method Estimated Remaining Useful Life Backlog  Construction Pattern of economic benefit 1.5 Years Customer Relationships  Service Pattern of economic benefit 14.0 Years Favorable Leasehold Interests Straight line 7.67 Years</t>
  </si>
  <si>
    <t>Successor [Member]</t>
  </si>
  <si>
    <t>Schedule of Finite-Lived Intangible Assets, Future Amortization Expense [Table Text Block]</t>
  </si>
  <si>
    <t xml:space="preserve"> The Successor’s estimated amortization expense is as follows for the years ending December 31: (in thousands) Estimated Amortization Expense 2018 $ 1,272 2019 $ 642 2020 $ 525 2021 $ 431 2022 $ 357 2023 and thereafter $ 1,038 Total $ 4,265 </t>
  </si>
  <si>
    <t>Accrued Expenses and Other Current Liabilities (Tables)</t>
  </si>
  <si>
    <t>Schedule of Accrued Liabilities [Table Text Block]</t>
  </si>
  <si>
    <t xml:space="preserve"> Accrued expenses and other current liabilities are comprised of the following as of December 31: (in thousands) 2017 2016 Accrued payroll and related liabilities $ 5,430 $ 4,658 Accrued bonus and commissions 4,542 5,169 Accrued insurance liabilities 1,005 1,096 Accrued job costs 9,818 12,659 Bank overdraft 7,780 - Other accrued liabilities 2,350 2,447 Total $ 30,925 $ 26,029 </t>
  </si>
  <si>
    <t>Debt (Tables)</t>
  </si>
  <si>
    <t>Schedule of Debt [Table Text Block]</t>
  </si>
  <si>
    <t xml:space="preserve"> Long-term debt consists of the following obligations as of December 31: (in thousands) 2017 2016 Credit Agreement  revolver $ 5,658 $ - Credit Agreement  term loan payable in quarterly installments of principal, plus interest through 2021 17,635 22,500 State of Ohio loan- payable in monthly installments of principal, plus interest at 3% through 2017 - 33 Capital leases  collateralized by vehicles, payable in monthly installments of principal, plus interest ranging from 4.9% to 5.3% through 2022 3,830 3,719 Total debt 27,123 26,252 Less - Current portion (6,358) (4,476) Less - Debt issuance costs (209) (269) Long-term debt $ 20,556 $ 21,507 </t>
  </si>
  <si>
    <t>Schedule of Maturities of Long-term Debt [Table Text Block]</t>
  </si>
  <si>
    <t xml:space="preserve"> As of December 31, 2017, the scheduled contractual repayments on long-term debt and capital leases are as follows: (in thousands) Year ending 2018 $ 6,358 2019 4,847 2020 4,402 2021 11,512 2022 4 Total $ 27,123 </t>
  </si>
  <si>
    <t>Senior Leverage ratio covenant [Table Text Block]</t>
  </si>
  <si>
    <t xml:space="preserve"> The following is a summary of the additional margin and commitment fees payable on the available revolving credit commitment: Additional Margin for Additional Margin for Level Senior Leverage Ratio Base Rate loans Libor Rate loans Commitment Fee I Greater than or equal to 2.50 to 1.00 3.00 % 4.00 % 0.50 % II Less than 2.50 to 1.00, but greater than or equal to 2.00 to 1.00 2.75 % 3.75 % 0.50 % III Less than 2.00 to 1.00, but greater than or equal to 1.50 to 1.00 2.50 % 3.50 % 0.50 % IV Less than 1.50 to 1.00 2.25 % 3.25 % 0.50 %</t>
  </si>
  <si>
    <t>Income Taxes (Tables)</t>
  </si>
  <si>
    <t>Schedule of Components of Income Tax Expense (Benefit) [Table Text Block]</t>
  </si>
  <si>
    <t xml:space="preserve"> The provision (benefit) for income taxes for the 2017 and 2016 Successor periods consists of the following: January 1, 2017 July 20, 2016 through through December 31, December 31, (in thousands) 2017 2016 Current tax provision U.S. Federal $ 1,796 $ - State and local 752 17 Total current tax provision 2,548 17 Deferred tax provision (benefit) U.S. Federal 832 (3,219) State and local (229) (669) Total deferred tax provision (benefit) 603 (3,888) Provision (benefit) for income taxes $ 3,151 $ (3,871) </t>
  </si>
  <si>
    <t>Schedule of Deferred Tax Assets and Liabilities [Table Text Block]</t>
  </si>
  <si>
    <t xml:space="preserve"> The components of deferred tax assets (liabilities) were as follows: As of As of December 31, December 31, (in thousands) 2017 2016 Deferred tax assets: Accrued expenses $ 818 $ 340 Allowance for doubtful accounts 62 74 Intangibles 1,219 974 Goodwill 4,124 6,832 Startup costs 122 176 Deferred rent 119 84 Percentage of completion - 38 Stock-based compensation 269 - Net operating losses - 280 Total deferred tax assets 6,733 8,798 Deferred tax liabilities: Fixed assets (3,050) (4,530) Percentage of completion (19) - Total deferred tax liabilities (3,069) (4,530) Net deferred tax asset $ 3,664 $ 4,268 </t>
  </si>
  <si>
    <t>Schedule of Effective Income Tax Rate Reconciliation [Table Text Block]</t>
  </si>
  <si>
    <t xml:space="preserve"> A reconciliation of the federal statutory income tax rate to the Company’s effective tax rate is as follows: January 1, 2017 July 20, 2016 through through December 31, December 31, 2017 2016 Federal statutory income tax rate 34.0 % 34.0 % State income taxes, net of federal tax effect 4.6 % 4.6 % Change in federal tax rate 43.2 % - Change in valuation allowance - 49.0 % Permanent differences -0.2 % -9.6 % Tax credits -3.5 % - Other 3.5 % -0.4 % Effective tax rate 81.6 % 77.6 % </t>
  </si>
  <si>
    <t>Operating Segments (Tables)</t>
  </si>
  <si>
    <t>Schedule of Segment Reporting Information, by Segment [Table Text Block]</t>
  </si>
  <si>
    <t xml:space="preserve"> Successor Successor Predecessor January 1, 2017 July 20, 2016 January 1, 2016 through through through December 31, December 31, July 19, 2017 2016 2016 (in thousands) Statement of Operations Data: Revenue: Construction $ 391,364 $ 181,663 $ 183,100 Service 94,375 43,941 38,291 Total revenue 485,739 225,604 221,391 Gross profit: Construction 44,790 17,821 20,300 Service 20,833 9,356 8,180 Total gross profit 65,623 27,177 28,480 Selling, general and administrative expenses: Construction 25,764 10,628 11,680 Service 13,888 5,460 6,302 Corporate 16,371 8,337 6,033 Total selling, general and administrative expenses 56,023 24,425 24,015 Amortization of intangibles 3,582 3,103  Operating income (loss) $ 6,018 (351) $ 4,465 Operating income (loss) for reportable segments $ 6,018 $ (351) $ 4,465 Less Unallocated amounts: Interest expense 2,034 1,796 1,898 Loss from early extinguishment of debt - 2,172 - (Gain) loss on sale of property and equipment 121 250 (1) Total unallocated amounts 2,155 4,218 1,897 Total consolidated income (loss) before income taxes $ 3,863 $ (4,569) $ 2,568 Other Data: Depreciation and amortization: Construction 3,304 1,724 953 Service 1,496 693 333 Corporate 4,318 3,339 296 Total other data $ 9,118 5,756 $ 1,582 </t>
  </si>
  <si>
    <t>Commitments and Contingencies (Tables)</t>
  </si>
  <si>
    <t>Condensed Financial Information of Parent Company Only Disclosure [Abstract]</t>
  </si>
  <si>
    <t>Schedule O fFuture Minimum Lease And Rental Payments For Capital Leases And Operating Leases [Table Text Block]</t>
  </si>
  <si>
    <t xml:space="preserve"> The approximate future minimum payments under capital leases and non-cancelable operating leases are as follows as of December 31, 2017: Capital Operating Year ending December 31: Leases Leases 2018 $ 1,691 $ 3,767 2019 1,416 3,617 2020 912 3,453 2021 327 3,471 2022 3 3,431 Thereafter - 6,696 Total minimum lease payments 4,349 24,435 Amounts representing interest (519) Present value of net minimum lease payments $ 3,830 </t>
  </si>
  <si>
    <t>Self-Insurance (Tables)</t>
  </si>
  <si>
    <t>Schedule of Liability for Unpaid Claims and Claims Adjustment Expense [Table Text Block]</t>
  </si>
  <si>
    <t xml:space="preserve"> The components of the self-insurance as of December 31, 2017 and December 31, 2016 are as follows: December 31, December 31, (in thousands) 2017 2016 Current liability  workers' compensation and general liability $ 408 $ 479 Current liability  medical and dental 508 493 Non-current liability 412 601 Total liability $ 1,328 $ 1,573 Restricted cash $ 113 $ 113 </t>
  </si>
  <si>
    <t>Multiemployer Pension Plans (Tables)</t>
  </si>
  <si>
    <t>Schedule of Multiemployer Plans [Table Text Block]</t>
  </si>
  <si>
    <t xml:space="preserve"> The following table presents the MEPPs in which the Company participates. Additionally, this table also lists the PPA Zone Status for MEPPS as the critical status (red zone-less than 65% funded), the endangered status (yellow-less than 80% funded) or neither critical or endangered status (green-greater than 80% funded). The zone status represents the most recent available information for the respective MEPP, which is 2016 for the 2017 year. These dates may not correspond with the Company’s calendar year contributions. The zone status is based on information received from the MEPPs and is certified by the MEPPs’ actuaries. The “FIP/RP Status” column indicates MEPPs for which a financial improvement plan (FIP) or rehabilitation plan (RP) has been adopted or implemented. Contributions (in Contributions PPA Zone Status thousands) greater than EIN/Pension 5% of total Surcharge Expiration date Pension Fund Plan Number 2017 2016 FIP/RP Status 2017 2016 contributions Imposed of CBA Sheet Metal Workers Local Union No. 80 Pension Fund 38-6105633 / 001 Yellow Yellow Implemented 2,106 1,384 Yes N/A May-18 Plumbers Local No 98 Defined Benefit Pension Fund 38-3031916 / 001 Red Red Implemented 1,875 1,517 Yes No May-19 Pipefitters Local 636 Defined Benefit Pension Fund 38-3009873 / 001 Yellow Yellow Implemented 1,312 739 No N/A May-22 Heating, Piping and Refrigeration Pension Fund 52-1058013 / 001 Green Green N/A 1,296 767 No N/A Jul-19 Sheet Metal Workers' National Pension Fund 52-6112463/ 001 Yellow Yellow Implemented 1,227 1,166 No N/A Ranging from May-18 - Jun-20 Sheet Metal Workers' Pension Plan of Southern California, Arizona and Nevada 95-6052257 / 001 Yellow Yellow Implemented 1,167 1,383 No N/A Jun-20 Plumbers and Pipefitters National Pension Fund 52-6152779 / 001 Yellow Yellow Implemented 1,112 946 No N/A Ranging from May-17 - Aug-21 Plumbers &amp; Pipefitters Local No 189 Pension Plan 31-0894807 / 001 Green Green N/A 628 700 Yes N/A May-19 Pipefitters Union Local No. 537 Pension Fund 51-6030859 / 001 Green Green N/A 607 778 No N/A Aug-21 Steamfitters Local Union No. 420 Pension Fund 23-2004424 / 001 Red Red Implemented 577 510 No No May-17 Sheet Metal Workers Local 98 Pension Fund 31-6171213 / 001 Yellow Yellow Implemented 526 550 Yes N/A May-18 Southern California Pipe Trades Retirement Fund 51-6108443 / 001 Green Green N/A 426 657 No N/A Jun-18 Plumbers &amp; Pipefitters of Local Union No. 333 Pension Fund 38-3545518 / 005 Yellow Yellow Implemented 385 645 No N/A May-18 Plumbers Local Union No. 690 Pension Fund 23-6405018 / 001 Green Green N/A 272 44 No N/A Apr-19 Electrical Workers Local No. 26 Pension Trust Fund 52-6117919 / 001 Green Green N/A 242 170 No N/A May-18 Steamfitters Local #449 Pension Plan 25-6032401 / 001 Green Green N/A 200 168 No N/A May-18 Plumbers &amp; Steamfitters Local 577 Pension Plan 31-6134953 / 001 Red Red Implemented 165 172 No No May-18 Airconditioning and Refrigeration Industry Retirement Trust Fund 95-6035386 / 001 Green Green N/A 118 99 No N/A Aug-19 Plumbers &amp; Pipe Fitters Local 354 Pension Fund 25-6148991 / 001 N/A (1) Yellow N/A 100 107 No N/A May-20 National Electrical Benefit Fund 53-0181657 / 001 Green Green N/A 91 63 No N/A May-18 United Association Local Union No. 322 Pension Plan 21-6016638 / 001 Red Red Implemented 75 18 No No Apr-17 Plumbers and Steamfitters Local 486 Pension Fund 52-6124449 / 001 Green Green N/A 65 28 No N/A Dec-19 Plumbers Local 27 Pension Fund 25-6034928 / 001 Green Green N/A 58 74 No N/A May-18 Sheet Metal Workers Local 224 Pension Fund 31-6171353 / 001 Yellow Yellow Implemented 56 166 No N/A May-20 Laborers District Council Pension and Disability Trust Fund No. 2 52-0749130 / 001 Yellow Yellow Implemented 56 14 No N/A Aug-18 Sheet Metal Workers Local 7, Zone 1 Pension Plan 38-6234066 / 001 Red Yellow Implemented 53 58 No No Apr-20 Plumbers &amp; Pipefitters Local 162 Pension Fund 31-6125999 / 001 Yellow Yellow Implemented 19 65 No N/A May-19 Maryland Electrical Industry Pension Plan 52-1057284 / 001 Green Green N/A - 105 No N/A May-17 All other plans (11 as of December 31, 2017) 210 229 Total Contributions 15,024 13,322 (1)</t>
  </si>
  <si>
    <t>Management Incentive Plans (Tables)</t>
  </si>
  <si>
    <t>Service Based Restricted Stock Units [Member]</t>
  </si>
  <si>
    <t>Schedule of Nonvested Restricted Stock Units Activity [Table Text Block]</t>
  </si>
  <si>
    <t xml:space="preserve"> The following table summarizes our service-based RSU activity for the fiscal year ended December 31, 2017: Weighted-Average Grant Date Aggregate Awards Fair Values Intrinsic Value Unvested at December 31, 2016 - - - Granted 226,867 $ 13.25 $ 3,005,348 Vested 49,902 13.25 647,064 Forfeited - - - Unvested at December 31, 2017 176,965 $ 13.25 $ 2,358,284 </t>
  </si>
  <si>
    <t>Performance Based Restricted Stock Units [Member]</t>
  </si>
  <si>
    <t xml:space="preserve"> The following table summarizes our PRSU activity for the fiscal year ended December 31, 2017: Weighted-Average Grant Date Aggregate Awards Fair Values Intrinsic Value Unvested at December 31, 2016 - - - Granted 66,500 $ 13.25 $ 881,125 Vested - - - Forfeited - - - Unvested at December 31, 2017 66,500 $ 13.25 $ 881,125 </t>
  </si>
  <si>
    <t>Market Based Awards [Member]</t>
  </si>
  <si>
    <t xml:space="preserve"> The following table summarizes our MRSU activity for the fiscal year ended December 31, 2017: Weighted-Average Grant Date Weighted-Average Awards Fair Values Fair Value Unvested at December 31, 2016 - - - Granted 146,500 $ 6.58 $ 963,970 Vested - - - Forfeited - - - Unvested at December 31, 2017 146,500 $ 6.58 $ 963,970 </t>
  </si>
  <si>
    <t>Schedule of Share-based Payment Award, Stock Options, Valuation Assumptions [Table Text Block]</t>
  </si>
  <si>
    <t xml:space="preserve"> The table below sets forth the assumptions used within the Monte Carlo simulation model to value the MRSU awards: Year-ended December 31, 2017 Risk-free interest rate 1.56 % Dividend yield 0 % Remaining performance period (years) 3.92 Expected volatility 28.54 % Estimated grant date fair value (per share) $ 6.58 Derived service period (years) 1.96 </t>
  </si>
  <si>
    <t>Significant Accounting Policies (Details) - USD ($) $ / shares in Units, $ in Thousands</t>
  </si>
  <si>
    <t>EPS numerator:</t>
  </si>
  <si>
    <t>Less: Undistributed preferred stock dividends</t>
  </si>
  <si>
    <t>Less: Premium paid on partial preferred redemption</t>
  </si>
  <si>
    <t>EPS denominator:</t>
  </si>
  <si>
    <t>Weighted average shares outstanding - basic (in shares)</t>
  </si>
  <si>
    <t>Impact of dilutive securities (in shares)</t>
  </si>
  <si>
    <t>Warrants in the money</t>
  </si>
  <si>
    <t>Nonvested Restricted Stock Units</t>
  </si>
  <si>
    <t>UPOs in the money</t>
  </si>
  <si>
    <t>Weighted average shares outstanding - diluted</t>
  </si>
  <si>
    <t>Basic EPS attributable to common stockholders:</t>
  </si>
  <si>
    <t>Net loss attributable to Limbach Holdings, Inc. common stockholders (in dollars per share)</t>
  </si>
  <si>
    <t>Diluted EPS attributable to common stockholders:</t>
  </si>
  <si>
    <t>Significant Accounting Policies (Details Textual) - USD ($) $ / shares in Units, $ in Millions</t>
  </si>
  <si>
    <t>Dec. 07, 2016</t>
  </si>
  <si>
    <t>Jul. 20, 2016</t>
  </si>
  <si>
    <t>Dec. 31, 2014</t>
  </si>
  <si>
    <t>Jul. 31, 2014</t>
  </si>
  <si>
    <t>Stock Issued During Period, Shares, New Issues</t>
  </si>
  <si>
    <t>Class of Warrant or Right, Number of Securities Called by Warrants or Rights</t>
  </si>
  <si>
    <t>Debt Instrument, Maturity Date</t>
  </si>
  <si>
    <t>Jul. 20,
		2023</t>
  </si>
  <si>
    <t>Revision In Contract Estimates Recorded Project Write Down</t>
  </si>
  <si>
    <t>Project Six [Member]</t>
  </si>
  <si>
    <t>Omnibus Incentive Plan [Member]</t>
  </si>
  <si>
    <t>Common Stock, Capital Shares Reserved for Future Issuance</t>
  </si>
  <si>
    <t>Unit Purchase Options [Member]</t>
  </si>
  <si>
    <t>Share-based Compensation Arrangement by Share-based Payment Award, Options, Exercises in Period</t>
  </si>
  <si>
    <t>Share-based Compensation Arrangement by Share-based Payment Award, Options, Outstanding, Number</t>
  </si>
  <si>
    <t>Capital Units [Member]</t>
  </si>
  <si>
    <t>Convertible Debt Securities [Member]</t>
  </si>
  <si>
    <t>Antidilutive Securities Excluded from Computation of Earnings Per Share, Amount</t>
  </si>
  <si>
    <t>Equity Unit Purchase Agreements [Member]</t>
  </si>
  <si>
    <t>Warrant [Member]</t>
  </si>
  <si>
    <t>Preferred Shares [Member]</t>
  </si>
  <si>
    <t>Senior Credit Facility [Member]</t>
  </si>
  <si>
    <t>Line of Credit Facility, Fair Value of Amount Outstanding</t>
  </si>
  <si>
    <t>Jun. 30,
		2018</t>
  </si>
  <si>
    <t>Revolving Credit Facility [Member]</t>
  </si>
  <si>
    <t>Maximum [Member]</t>
  </si>
  <si>
    <t>Class of Warrant or Right, Exercise Price of Warrants or Rights</t>
  </si>
  <si>
    <t>Building And Leasehold Improvements [Member] | Minimum [Member]</t>
  </si>
  <si>
    <t>Property, Plant and Equipment, Useful Life</t>
  </si>
  <si>
    <t>5 years</t>
  </si>
  <si>
    <t>Building And Leasehold Improvements [Member] | Maximum [Member]</t>
  </si>
  <si>
    <t>40 years</t>
  </si>
  <si>
    <t>Machinery and Equipment [Member] | Minimum [Member]</t>
  </si>
  <si>
    <t>3 years</t>
  </si>
  <si>
    <t>Machinery and Equipment [Member] | Maximum [Member]</t>
  </si>
  <si>
    <t>10 years</t>
  </si>
  <si>
    <t>Business Combination (Details) - Limbach [Member] $ in Thousands</t>
  </si>
  <si>
    <t>Jul. 20, 2016USD ($)</t>
  </si>
  <si>
    <t>Accounts receivable</t>
  </si>
  <si>
    <t>Property and equipment</t>
  </si>
  <si>
    <t>Intangible assets</t>
  </si>
  <si>
    <t>Deferred tax assets</t>
  </si>
  <si>
    <t>Total assets acquired</t>
  </si>
  <si>
    <t>Billings in excess of costs on and estimated earnings on uncompleted contracts</t>
  </si>
  <si>
    <t>Other long term liabilities</t>
  </si>
  <si>
    <t>Total liabilities assumed</t>
  </si>
  <si>
    <t>Net assets acquired</t>
  </si>
  <si>
    <t>Business Combination (Details 1) - USD ($) $ in Thousands</t>
  </si>
  <si>
    <t>Number of 1347 Capital common shares delivered</t>
  </si>
  <si>
    <t>Fair value on July 20, 2016</t>
  </si>
  <si>
    <t>Limbach [Member]</t>
  </si>
  <si>
    <t>Cash consideration paid for Limbach Facilities common shares</t>
  </si>
  <si>
    <t>Business Acquisition, Number Of Warrants Issued</t>
  </si>
  <si>
    <t>Warrants Not Settleable in Cash, Fair Value Disclosure</t>
  </si>
  <si>
    <t>Total consideration paid</t>
  </si>
  <si>
    <t>Limbach [Member] | Warrant [Member]</t>
  </si>
  <si>
    <t>Business Combination (Details 2) - $ / shares</t>
  </si>
  <si>
    <t>Jan. 31, 2016</t>
  </si>
  <si>
    <t>Current stock price</t>
  </si>
  <si>
    <t>Affiliate [Member]</t>
  </si>
  <si>
    <t>Non-Affiliates [Member]</t>
  </si>
  <si>
    <t>[2]</t>
  </si>
  <si>
    <t>12.50 Merger Warrants [Member] | Affiliate [Member]</t>
  </si>
  <si>
    <t>Exercise price</t>
  </si>
  <si>
    <t>Risk-free rate</t>
  </si>
  <si>
    <t>1.27%</t>
  </si>
  <si>
    <t>Expected term (in years)</t>
  </si>
  <si>
    <t>7 years</t>
  </si>
  <si>
    <t>Expected volatility</t>
  </si>
  <si>
    <t>20.00%</t>
  </si>
  <si>
    <t>Expected dividend yield</t>
  </si>
  <si>
    <t>0.00%</t>
  </si>
  <si>
    <t>12.50 Merger Warrants [Member] | Non-Affiliates [Member]</t>
  </si>
  <si>
    <t>11.50 Merger Warrants [Member] | Affiliate [Member]</t>
  </si>
  <si>
    <t>1.15%</t>
  </si>
  <si>
    <t>11.50 Merger Warrants [Member] | Non-Affiliates [Member]</t>
  </si>
  <si>
    <t>A price adjustment of 15% to the stock price input was made for the securities held by the affiliate.</t>
  </si>
  <si>
    <t>The stock price input used for non-affiliates’ shares was 100% of the stock price fair value at July 20, 2016.</t>
  </si>
  <si>
    <t>Business Combination (Details 3) - USD ($) $ in Thousands</t>
  </si>
  <si>
    <t>Less: Net assets acquired</t>
  </si>
  <si>
    <t>Business Combination (Details 4) - USD ($) $ in Thousands</t>
  </si>
  <si>
    <t>Business Acquisition [Line Items]</t>
  </si>
  <si>
    <t>Total Intangible assets, excluding Goodwill</t>
  </si>
  <si>
    <t>Trade Name [Member] | Limbach [Member]</t>
  </si>
  <si>
    <t>Trade Name</t>
  </si>
  <si>
    <t>BackLog - Construction [Member]</t>
  </si>
  <si>
    <t>Finite-Lived Intangible Asset, Useful Life</t>
  </si>
  <si>
    <t>1 year 6 months</t>
  </si>
  <si>
    <t>BackLog - Construction [Member] | Limbach [Member]</t>
  </si>
  <si>
    <t>Finite-lived Intangible Assets, Fair Value Disclosure</t>
  </si>
  <si>
    <t>2 years 6 months</t>
  </si>
  <si>
    <t>BackLog - Service [Member] | Limbach [Member]</t>
  </si>
  <si>
    <t>1 year</t>
  </si>
  <si>
    <t>Customer Relationships - Service [Member] | Limbach [Member]</t>
  </si>
  <si>
    <t>15 years</t>
  </si>
  <si>
    <t>Favorable Leasehold Interests [Member]</t>
  </si>
  <si>
    <t>7 years 8 months 1 day</t>
  </si>
  <si>
    <t>Favorable Leasehold Interests [Member] | Limbach [Member]</t>
  </si>
  <si>
    <t>8 years 8 months 1 day</t>
  </si>
  <si>
    <t>Business Combination (Details 5) - Limbach [Member] $ in Thousands</t>
  </si>
  <si>
    <t>Dec. 31, 2016USD ($)</t>
  </si>
  <si>
    <t>Pro forma revenues</t>
  </si>
  <si>
    <t>Pro forma net income (loss) attributable to common stockholders</t>
  </si>
  <si>
    <t>Business Combination (Details Textual) - USD ($) $ / shares in Units, $ in Thousands</t>
  </si>
  <si>
    <t>Jul. 14, 2017</t>
  </si>
  <si>
    <t>Aug. 30, 2017</t>
  </si>
  <si>
    <t>Business Acquisition, Goodwill, Expected Tax Deductible Amount</t>
  </si>
  <si>
    <t>Share-based Compensation</t>
  </si>
  <si>
    <t>Common Stock, Shares, Outstanding</t>
  </si>
  <si>
    <t>Class of Warrant or Right, Outstanding</t>
  </si>
  <si>
    <t>Stock Repurchased During Period, Shares</t>
  </si>
  <si>
    <t>Stock Redeemed or Called During Period, Value</t>
  </si>
  <si>
    <t>Stock Redeemed or Called During Period, Shares</t>
  </si>
  <si>
    <t>Merger Warrants [Member]</t>
  </si>
  <si>
    <t>Additional Merger Warrants [Member]</t>
  </si>
  <si>
    <t>Affiliates [Member]</t>
  </si>
  <si>
    <t>Affiliates [Member] | Merger Warrants [Member]</t>
  </si>
  <si>
    <t>Warrant Expiration Term</t>
  </si>
  <si>
    <t>Class Of Warrant Or Right, Warrants Par Value</t>
  </si>
  <si>
    <t>Affiliates [Member] | Additional Merger Warrants [Member]</t>
  </si>
  <si>
    <t>Non Affiliates [Member]</t>
  </si>
  <si>
    <t>Non Affiliates [Member] | Merger Warrants [Member]</t>
  </si>
  <si>
    <t>Non Affiliates [Member] | Additional Merger Warrants [Member]</t>
  </si>
  <si>
    <t>Selling, General and Administrative Expenses [Member]</t>
  </si>
  <si>
    <t>Business Acquisition, Transaction Costs</t>
  </si>
  <si>
    <t>1347 Capital Corp [Member]</t>
  </si>
  <si>
    <t>Payments to Acquire Businesses, Gross</t>
  </si>
  <si>
    <t>Limbach [Member] | Merger Warrants [Member]</t>
  </si>
  <si>
    <t>Limbach [Member] | Additional Merger Warrants [Member]</t>
  </si>
  <si>
    <t>Limbach [Member] | Predecessor [Member]</t>
  </si>
  <si>
    <t>Additional Cash Paid For Consideration</t>
  </si>
  <si>
    <t>Additional Share Based Compensation</t>
  </si>
  <si>
    <t>Accounts Receivable and Allowance for Doubtful Accounts (Details) - USD ($) $ in Thousands</t>
  </si>
  <si>
    <t>Accounts, Notes, Loans and Financing Receivable [Line Items]</t>
  </si>
  <si>
    <t>Accounts receivable - trade</t>
  </si>
  <si>
    <t>Retainage</t>
  </si>
  <si>
    <t>Contracts in Progress (Details) - USD ($) $ in Thousands</t>
  </si>
  <si>
    <t>Revenue earned on uncompleted contracts</t>
  </si>
  <si>
    <t>Less: Billings to date</t>
  </si>
  <si>
    <t>Costs and estimated earnings in excess of billing on uncompleted contracts</t>
  </si>
  <si>
    <t>Net underbilling (overbilling)</t>
  </si>
  <si>
    <t>Contracts in Progress (Details Textual) - USD ($) $ in Millions</t>
  </si>
  <si>
    <t>Subcontract Payable Retainage</t>
  </si>
  <si>
    <t>Net Amount Of Unresolved Change Orders And Claims</t>
  </si>
  <si>
    <t>Property and Equipment (Details) - USD ($) $ in Thousands</t>
  </si>
  <si>
    <t>Property, Plant and Equipment [Line Items]</t>
  </si>
  <si>
    <t>Gross property and equipment</t>
  </si>
  <si>
    <t>Less: Accumulated depreciation</t>
  </si>
  <si>
    <t>Property and equipment, net of accumulated depreciation</t>
  </si>
  <si>
    <t>Land and Land Improvements [Member]</t>
  </si>
  <si>
    <t>Machinery and Equipment [Member]</t>
  </si>
  <si>
    <t>Buildings And Leasehold Improvements [Member]</t>
  </si>
  <si>
    <t>Property and Equipment (Details Textual) - USD ($) $ in Thousands</t>
  </si>
  <si>
    <t>Dec. 30, 2016</t>
  </si>
  <si>
    <t>Assets Held Under Capital Lease</t>
  </si>
  <si>
    <t>Accumulated Depreciation Assets Under Capital Lease</t>
  </si>
  <si>
    <t>Gain (Loss) on Disposition of Property Plant Equipment</t>
  </si>
  <si>
    <t>Proceeds from Sale of Property, Plant, and Equipment</t>
  </si>
  <si>
    <t>Depreciation</t>
  </si>
  <si>
    <t>Land and Building [Member]</t>
  </si>
  <si>
    <t>Goodwill and Intangibles (Details) - USD ($) $ in Thousands</t>
  </si>
  <si>
    <t>Finite-Lived Intangible Assets, Gross</t>
  </si>
  <si>
    <t>Finite-Lived Intangible Assets, Accumulated Amortization</t>
  </si>
  <si>
    <t>Finite-Lived Intangible Assets, Net</t>
  </si>
  <si>
    <t>Indefinite-Lived Intangible Assets (Excluding Goodwill)</t>
  </si>
  <si>
    <t>Intangible Assets Amortized Excluding Goodwill</t>
  </si>
  <si>
    <t>Intangible Assets, Gross (Excluding Goodwill)</t>
  </si>
  <si>
    <t>Intangible Assets, Net (Excluding Goodwill)</t>
  </si>
  <si>
    <t>Goodwill, Gross</t>
  </si>
  <si>
    <t>Goodwill, Impaired, Accumulated Impairment Loss</t>
  </si>
  <si>
    <t>BackLog - Service [Member]</t>
  </si>
  <si>
    <t>Customer Relationships - Service [Member]</t>
  </si>
  <si>
    <t>Trade Names [Member]</t>
  </si>
  <si>
    <t>Goodwill and Intangibles (Details 1)</t>
  </si>
  <si>
    <t>Finite-Lived Intangible Assets, Amortization Method</t>
  </si>
  <si>
    <t>Pattern of economic benefit</t>
  </si>
  <si>
    <t>14 years</t>
  </si>
  <si>
    <t>Straight line</t>
  </si>
  <si>
    <t>Goodwill and Intangibles (Details 2) - USD ($) $ in Thousands</t>
  </si>
  <si>
    <t>2023 and thereafter</t>
  </si>
  <si>
    <t>Goodwill and Intangibles (Details Textual) - USD ($) $ in Thousands</t>
  </si>
  <si>
    <t>Amortization of Intangible Assets</t>
  </si>
  <si>
    <t>Accrued Expenses and Other Current Liabilities (Details) - USD ($) $ in Thousands</t>
  </si>
  <si>
    <t>Accrued payroll and related liabilities</t>
  </si>
  <si>
    <t>Accrued bonus and commissions</t>
  </si>
  <si>
    <t>Accrued insurance liabilities</t>
  </si>
  <si>
    <t>Accrued job costs</t>
  </si>
  <si>
    <t>Bank overdraft</t>
  </si>
  <si>
    <t>Other accrued liabilities</t>
  </si>
  <si>
    <t>Debt (Details) - USD ($) $ in Thousands</t>
  </si>
  <si>
    <t>Capital leases - collateralized by vehicles, payable in monthly installments of principal, plus interest ranging from 4.9% to 5.3% through 2022</t>
  </si>
  <si>
    <t>Total debt</t>
  </si>
  <si>
    <t>Less - Current portion</t>
  </si>
  <si>
    <t>Less - Debt issuance costs</t>
  </si>
  <si>
    <t>Loans Payable [Member]</t>
  </si>
  <si>
    <t>Long-term Debt, Gross</t>
  </si>
  <si>
    <t>Credit Agreement [Member] | Successor [Member]</t>
  </si>
  <si>
    <t>Credit Agreement [Member] | Loans Payable [Member]</t>
  </si>
  <si>
    <t>Debt (Details 1) - USD ($) $ in Thousands</t>
  </si>
  <si>
    <t>Debt (Details 2)</t>
  </si>
  <si>
    <t>Level One [Member]</t>
  </si>
  <si>
    <t>Debt Instrument, Covenant Description</t>
  </si>
  <si>
    <t>Greater than or equal to 2.50 to 1.00</t>
  </si>
  <si>
    <t>Line of Credit Facility, Commitment Fee Percentage</t>
  </si>
  <si>
    <t>0.50%</t>
  </si>
  <si>
    <t>Level One [Member] | Base Rate [Member]</t>
  </si>
  <si>
    <t>Debt Instrument, Basis Spread on Variable Rate</t>
  </si>
  <si>
    <t>3.00%</t>
  </si>
  <si>
    <t>Level One [Member] | London Interbank Offered Rate (LIBOR) [Member]</t>
  </si>
  <si>
    <t>4.00%</t>
  </si>
  <si>
    <t>Level Two [Member]</t>
  </si>
  <si>
    <t>Less than 2.50 to 1.00, but greater than or equal to 2.00 to 1.00</t>
  </si>
  <si>
    <t>Level Two [Member] | Base Rate [Member]</t>
  </si>
  <si>
    <t>2.75%</t>
  </si>
  <si>
    <t>Level Two [Member] | London Interbank Offered Rate (LIBOR) [Member]</t>
  </si>
  <si>
    <t>3.75%</t>
  </si>
  <si>
    <t>Level Three [Member]</t>
  </si>
  <si>
    <t>Less than 2.00 to 1.00, but greater than or equal to 1.50 to 1.00</t>
  </si>
  <si>
    <t>Level Three [Member] | Base Rate [Member]</t>
  </si>
  <si>
    <t>2.50%</t>
  </si>
  <si>
    <t>Level Three [Member] | London Interbank Offered Rate (LIBOR) [Member]</t>
  </si>
  <si>
    <t>3.50%</t>
  </si>
  <si>
    <t>Level Four [Member]</t>
  </si>
  <si>
    <t>Less than 1.50 to 1.00</t>
  </si>
  <si>
    <t>Level Four [Member] | Base Rate [Member]</t>
  </si>
  <si>
    <t>2.25%</t>
  </si>
  <si>
    <t>Level Four [Member] | London Interbank Offered Rate (LIBOR) [Member]</t>
  </si>
  <si>
    <t>3.25%</t>
  </si>
  <si>
    <t>Debt (Details Textual) - USD ($) $ in Thousands</t>
  </si>
  <si>
    <t>Dec. 21, 2016</t>
  </si>
  <si>
    <t>Debt Instrument, Payment Terms</t>
  </si>
  <si>
    <t>13.0% payable quarterly in cash, and the Company had the option either to pay the remaining 3.0% in cash or have it deferred and capitalized into the Subordinated Loan balance.</t>
  </si>
  <si>
    <t>Debt Instrument, Convertible, Terms of Conversion Feature</t>
  </si>
  <si>
    <t>Upon a Conversion Event (defined as a prepayment of more than 75% of the original principal of the loans, an acceleration, a Change of Control or maturity), the Subordinated Loan holders could have elected to receive, in satisfaction of all or a portion of the outstanding principal of the Subordinated Loan (which constitutes the deferred interest portion of the loan), the number of shares of Limbach common stock equal to the deferred interest portion of the loan divided by $10.00 per share (the &amp;#8220;Conversion Shares&amp;#8221;). The Subordinated Loan holders could have further elected to be paid entirely in Limbach common stock or to receive a cash payment equal to the deferred interest portion of the loan being converted, plus shares of Limbach common stock determined by a formula equal to the Conversion Shares, minus the Liquidation Shares (defined as the portion of the deferred interest portion of the loan being converted, divided by the five-day weighted trading average of a share of Limbach common stock for the five business days preceding the trigger date). Upon a Conversion Event, the subordinated debt holders had registration rights with respect to such shares, including one demand registration right and usual and customary &amp;#8220;piggy-back&amp;#8221; registration rights, pursuant to a registration rights agreement.</t>
  </si>
  <si>
    <t>Prepayment Fees Percentage</t>
  </si>
  <si>
    <t>Line of Credit Facility, Maximum Borrowing Capacity</t>
  </si>
  <si>
    <t>Line of Credit Facility, Current Borrowing Capacity</t>
  </si>
  <si>
    <t>Line of Credit Facility, Remaining Borrowing Capacity</t>
  </si>
  <si>
    <t>Repayments of Subordinated Debt</t>
  </si>
  <si>
    <t>Amount Requied To Remit Due to Excess Cash Flow</t>
  </si>
  <si>
    <t>Capital Lease Obligations [Member] | Minimum [Member]</t>
  </si>
  <si>
    <t>Debt Instrument, Interest Rate, Stated Percentage</t>
  </si>
  <si>
    <t>4.90%</t>
  </si>
  <si>
    <t>Capital Lease Obligations [Member] | Maximum [Member]</t>
  </si>
  <si>
    <t>5.30%</t>
  </si>
  <si>
    <t>Subordinated Debt [Member]</t>
  </si>
  <si>
    <t>Debt Instrument, Face Amount</t>
  </si>
  <si>
    <t>Jul. 20,
		2022</t>
  </si>
  <si>
    <t>16.00%</t>
  </si>
  <si>
    <t>Payment in Kind (PIK) Note [Member]</t>
  </si>
  <si>
    <t>13.00%</t>
  </si>
  <si>
    <t>Commencing with the fiscal year ended December 31, 2017, the Company is required to remit an amount equal to 50% of the excess cash flow (as defined in the Credit Agreement) of the Company, which percentage will be reduced based on the Senior Leverage Ratio (as defined therein).</t>
  </si>
  <si>
    <t>Loans Payable [Member] | Senior Credit Facility [Member]</t>
  </si>
  <si>
    <t>Debt Instrument, Periodic Payment, Principal</t>
  </si>
  <si>
    <t>Senior Credit Facility Agreement [Member]</t>
  </si>
  <si>
    <t>7.50%</t>
  </si>
  <si>
    <t>Senior Credit Facility Agreement [Member] | Revolving Credit Facility [Member]</t>
  </si>
  <si>
    <t>5.62%</t>
  </si>
  <si>
    <t>Senior Credit Facility Agreement [Member] | Term Loan [Member]</t>
  </si>
  <si>
    <t>Senior Credit Facility Agreement [Member] | Loans Payable [Member]</t>
  </si>
  <si>
    <t>Equity (Details Textual) - USD ($)</t>
  </si>
  <si>
    <t>Nov. 28, 2017</t>
  </si>
  <si>
    <t>Nov. 01, 2017</t>
  </si>
  <si>
    <t>May 02, 2017</t>
  </si>
  <si>
    <t>Jul. 21, 2014</t>
  </si>
  <si>
    <t>Jul. 15, 2014</t>
  </si>
  <si>
    <t>Common Stock, Shares Authorized</t>
  </si>
  <si>
    <t>Preferred Stock, Shares Authorized</t>
  </si>
  <si>
    <t>Preferred Stock, Par or Stated Value Per Share</t>
  </si>
  <si>
    <t>Common Stock, Shares, Issued</t>
  </si>
  <si>
    <t>Units Sold, Number</t>
  </si>
  <si>
    <t>Share Price</t>
  </si>
  <si>
    <t>Proceeds from Issuance of Common Stock</t>
  </si>
  <si>
    <t>Share-based Compensation Arrangement by Share-based Payment Award, Options, Grants in Period, Gross</t>
  </si>
  <si>
    <t>Restricted Stock Units [Member]</t>
  </si>
  <si>
    <t>Share-based Compensation Arrangement by Share-based Payment Award, Equity Instruments Other than Options, Grants in Period</t>
  </si>
  <si>
    <t>Share-based Compensation Arrangement by Share-based Payment Award, Number of Additional Shares Authorized</t>
  </si>
  <si>
    <t>Employee Service Share-based Compensation, Nonvested Awards, Compensation Cost Not yet Recognized</t>
  </si>
  <si>
    <t>Restricted Stock Units [Member] | Executive Officer [Member]</t>
  </si>
  <si>
    <t>Public warrants [Member]</t>
  </si>
  <si>
    <t>Sponsor Warrants [Member]</t>
  </si>
  <si>
    <t>Class of Warrant or Right, Exercise Price of Warrants or Rights For Half Share</t>
  </si>
  <si>
    <t>Fifteen Dollar Exercise Price Warrants [Member]</t>
  </si>
  <si>
    <t>Predecessor [Member] | Public warrants [Member]</t>
  </si>
  <si>
    <t>Predecessor [Member] | Sponsor Warrants [Member]</t>
  </si>
  <si>
    <t>Capital Unit, Class A [Member] | Predecessor [Member]</t>
  </si>
  <si>
    <t>Common Unit, Authorized</t>
  </si>
  <si>
    <t>Capital Unit Class C [Member] | Predecessor [Member]</t>
  </si>
  <si>
    <t>Stock Issued During Period By Selling Stockholder, Shares</t>
  </si>
  <si>
    <t>Stock Issued During Period, Value, Issued for Services</t>
  </si>
  <si>
    <t>Common Stock [Member] | IPO [Member]</t>
  </si>
  <si>
    <t>Common Stock [Member] | Over-Allotment Option [Member]</t>
  </si>
  <si>
    <t>Common Stock [Member] | Unit Purchase Options [Member]</t>
  </si>
  <si>
    <t>Convertible Common Stock [Member]</t>
  </si>
  <si>
    <t>Cumulative Redeemable Convertible Preferred Stock (Details Textual) - USD ($)</t>
  </si>
  <si>
    <t>Convertible Preferred Stock, Terms of Conversion</t>
  </si>
  <si>
    <t>Each share of Preferred Stock may be converted (at the holders election) into 2 shares of the Companys common stock (as may be adjusted for any stock splits, reverse stock splits or similar transactions), representing a conversion price of $12.50 per share</t>
  </si>
  <si>
    <t>Redeemable Preferred Stock Decsription</t>
  </si>
  <si>
    <t>(a) the Company repurchased from 1347 Investors a total of 120,000 shares of the Preferred Stock for an aggregate sum of $4,092,153 in cash, (b) for a period of six months after such repurchase, the Company will have the right to repurchase from 1347 Investors, in one or more transactions, all or a portion of the remaining 280,000 shares of Preferred Stock owned by 1347 Investors for a purchase price equal to 130% of the liquidation value per share plus 130% of any and all accrued but unpaid dividends thereon as of the date of closing of the purchase of such shares and (c) 1347 Investors will not, with respect to the 509,500 shares of common stock held in escrow pursuant to its current lock-up arrangement that expired on July 20, 2017, sell or otherwise transfer such shares of common stock during the period from such expiration through October 20, 2017.</t>
  </si>
  <si>
    <t>Payments for Repurchase of Preferred Stock and Preference Stock</t>
  </si>
  <si>
    <t>Common Stock Shares Held In Escrow Shares</t>
  </si>
  <si>
    <t>Adjustments To Additional Paid In Capital Reclassification Of Cumulative Dividends On Redeemable Convertible Preferred Stock</t>
  </si>
  <si>
    <t>Redeemable Convertible Preferred Stock [Member]</t>
  </si>
  <si>
    <t>Preferred Stock, Dividend Payment Terms</t>
  </si>
  <si>
    <t>preferential dividends at a rate of: (i) 8% per annum in years one through three from issuance; (ii) 10% per annum in years four through five from issuance; and (iii) 12% per annum thereafter, payable in equal quarterly installments.</t>
  </si>
  <si>
    <t>Preferred Stock, Redemption Terms</t>
  </si>
  <si>
    <t>In the event of liquidation, dissolution or winding up, the holders of the Preferred Stock will be entitled to receive $25.00 per share of Preferred Stock, plus accrued but unpaid dividends thereon, whether declared or not, before any amount is paid or any assets are distributed to holders of junior capital stock.</t>
  </si>
  <si>
    <t>Series A Preferred Stock [Member]</t>
  </si>
  <si>
    <t>Stock Issued During Period, Shares, Acquisitions</t>
  </si>
  <si>
    <t>Income Taxes (Details) - USD ($) $ in Thousands</t>
  </si>
  <si>
    <t>Current tax provision</t>
  </si>
  <si>
    <t>U.S. Federal</t>
  </si>
  <si>
    <t>State and local</t>
  </si>
  <si>
    <t>Total current tax provision</t>
  </si>
  <si>
    <t>Total deferred tax provision (benefit)</t>
  </si>
  <si>
    <t>Provision (benefit) for income taxes</t>
  </si>
  <si>
    <t>Income Taxes (Details 1) - USD ($) $ in Thousands</t>
  </si>
  <si>
    <t>Deferred tax assets:</t>
  </si>
  <si>
    <t>Accrued expenses</t>
  </si>
  <si>
    <t>Intangibles</t>
  </si>
  <si>
    <t>Startup costs</t>
  </si>
  <si>
    <t>Deferred rent</t>
  </si>
  <si>
    <t>Percentage of completion</t>
  </si>
  <si>
    <t>Stock-based compensation</t>
  </si>
  <si>
    <t>Net operating losses</t>
  </si>
  <si>
    <t>Total deferred tax assets</t>
  </si>
  <si>
    <t>Deferred tax liabilities:</t>
  </si>
  <si>
    <t>Fixed assets</t>
  </si>
  <si>
    <t>Total deferred tax liabilities</t>
  </si>
  <si>
    <t>Net deferred tax asset</t>
  </si>
  <si>
    <t>Income Taxes (Details 2)</t>
  </si>
  <si>
    <t>Federal statutory income tax rate</t>
  </si>
  <si>
    <t>34.00%</t>
  </si>
  <si>
    <t>State income taxes, net of federal tax effect</t>
  </si>
  <si>
    <t>4.60%</t>
  </si>
  <si>
    <t>Change in federal tax rate</t>
  </si>
  <si>
    <t>43.20%</t>
  </si>
  <si>
    <t>Change in valuation allowance</t>
  </si>
  <si>
    <t>49.00%</t>
  </si>
  <si>
    <t>Permanent differences</t>
  </si>
  <si>
    <t>(9.60%)</t>
  </si>
  <si>
    <t>(0.20%)</t>
  </si>
  <si>
    <t>Tax credits</t>
  </si>
  <si>
    <t>(3.50%)</t>
  </si>
  <si>
    <t>Other</t>
  </si>
  <si>
    <t>(0.40%)</t>
  </si>
  <si>
    <t>Effective tax rate</t>
  </si>
  <si>
    <t>77.60%</t>
  </si>
  <si>
    <t>81.60%</t>
  </si>
  <si>
    <t>Income Taxes (Details Textual) - USD ($) $ in Thousands</t>
  </si>
  <si>
    <t>Dec. 22, 2017</t>
  </si>
  <si>
    <t>Dec. 31, 2018</t>
  </si>
  <si>
    <t>Deferred Tax Assets, Net of Valuation Allowance</t>
  </si>
  <si>
    <t>Deferred Income Tax Expense (Benefit)</t>
  </si>
  <si>
    <t>Effective Income Tax Rate Reconciliation, at Federal Statutory Income Tax Rate, Percent</t>
  </si>
  <si>
    <t>Effective Income Tax Rate Reconciliation, Change in Deferred Tax Assets Valuation Allowance, Amount</t>
  </si>
  <si>
    <t>Scenario, Plan [Member]</t>
  </si>
  <si>
    <t>21.00%</t>
  </si>
  <si>
    <t>Operating Segments (Details) - USD ($) $ in Thousands</t>
  </si>
  <si>
    <t>Total revenue</t>
  </si>
  <si>
    <t>Total gross profit</t>
  </si>
  <si>
    <t>Total selling, general and administrative expenses</t>
  </si>
  <si>
    <t>Operating income (loss) for reportable segments</t>
  </si>
  <si>
    <t>Interest expense</t>
  </si>
  <si>
    <t>(Gain) loss on sale of property and equipment</t>
  </si>
  <si>
    <t>Total unallocated amounts</t>
  </si>
  <si>
    <t>Total consolidated income (loss) before income taxes</t>
  </si>
  <si>
    <t>Construction [Member]</t>
  </si>
  <si>
    <t>Construction [Member] | Predecessor [Member]</t>
  </si>
  <si>
    <t>Service</t>
  </si>
  <si>
    <t>Service | Predecessor [Member]</t>
  </si>
  <si>
    <t>Corporate [Member]</t>
  </si>
  <si>
    <t>Corporate [Member] | Predecessor [Member]</t>
  </si>
  <si>
    <t>Operating Segments (Details Textual) - Customer Concentration Risk [Member]</t>
  </si>
  <si>
    <t>Sales Revenue, Net [Member]</t>
  </si>
  <si>
    <t>Concentration Risk, Percentage</t>
  </si>
  <si>
    <t>24.00%</t>
  </si>
  <si>
    <t>11.00%</t>
  </si>
  <si>
    <t>Sales Revenue, Segment [Member]</t>
  </si>
  <si>
    <t>15.00%</t>
  </si>
  <si>
    <t>Commitments and Contingencies (Details) $ in Thousands</t>
  </si>
  <si>
    <t>Dec. 31, 2017USD ($)</t>
  </si>
  <si>
    <t>Capital Leases, 2018</t>
  </si>
  <si>
    <t>Capital Leases, 2019</t>
  </si>
  <si>
    <t>Capital Leases, 2020</t>
  </si>
  <si>
    <t>Capital Leases, 2021</t>
  </si>
  <si>
    <t>Capital Leases, 2022</t>
  </si>
  <si>
    <t>Capital Leases, Thereafter</t>
  </si>
  <si>
    <t>Capital Leases, Total minimum lease payments</t>
  </si>
  <si>
    <t>Capital Leases, Amounts representing interest</t>
  </si>
  <si>
    <t>Capital Leases, Present value of net minimum lease payments</t>
  </si>
  <si>
    <t>Operating Leases,2018</t>
  </si>
  <si>
    <t>Operating Leases,2019</t>
  </si>
  <si>
    <t>Operating Leases,2020</t>
  </si>
  <si>
    <t>Operating Leases,2021</t>
  </si>
  <si>
    <t>Operating Leases,2022</t>
  </si>
  <si>
    <t>Operating Leases, Thereafter</t>
  </si>
  <si>
    <t>Operating Leases, Total minimum lease payments</t>
  </si>
  <si>
    <t>Commitments and Contingencies (Details Textual) - USD ($) $ in Millions</t>
  </si>
  <si>
    <t>Operating Leases, Rent Expense</t>
  </si>
  <si>
    <t>Surety Bond [Member]</t>
  </si>
  <si>
    <t>Long-term Debt</t>
  </si>
  <si>
    <t>Self-Insurance (Details) - USD ($) $ in Thousands</t>
  </si>
  <si>
    <t>Current liability  workers compensation and general liability</t>
  </si>
  <si>
    <t>Current liability  medical and dental</t>
  </si>
  <si>
    <t>Non-current liability</t>
  </si>
  <si>
    <t>Total liability</t>
  </si>
  <si>
    <t>Self-Insurance (Details Textual) $ in Thousands</t>
  </si>
  <si>
    <t>Payment To Acquire Workers' Compensation And General Liability Insurance</t>
  </si>
  <si>
    <t>Malpractice Insurance, Annual Coverage Limit</t>
  </si>
  <si>
    <t>Retirement Plan (Details Textual) - Supplemental Employee Retirement Plan [Member] - USD ($) $ in Millions</t>
  </si>
  <si>
    <t>Defined Contribution Plan, Employer Matching Contribution, Percent of Employees' Gross Pay</t>
  </si>
  <si>
    <t>100.00%</t>
  </si>
  <si>
    <t>Defined Contribution Plan, Maximum Annual Contributions Per Employee, Percent</t>
  </si>
  <si>
    <t>Defined Contribution Plan, Employer Discretionary Contribution Amount</t>
  </si>
  <si>
    <t>Backlog (Details Textual) - USD ($) $ in Millions</t>
  </si>
  <si>
    <t>Estimated Revenue From Uncompleted Contract</t>
  </si>
  <si>
    <t>Service [Member]</t>
  </si>
  <si>
    <t>Service [Member] | Predecessor [Member]</t>
  </si>
  <si>
    <t>Related-Party Transactions (Details Textual) - USD ($) $ in Thousands</t>
  </si>
  <si>
    <t>Related Party Transaction, Expenses from Transactions with Related Party</t>
  </si>
  <si>
    <t>Limbach Management Holding Company, LLC [Member]</t>
  </si>
  <si>
    <t>Repayments of Related Party Debt</t>
  </si>
  <si>
    <t>Limbach Management Holding Company, LLC [Member] | Predecessor [Member]</t>
  </si>
  <si>
    <t>Proceeds from Contributed Capital</t>
  </si>
  <si>
    <t>6.00%</t>
  </si>
  <si>
    <t>Limbach Management Holding Company, LLC [Member] | Predecessor [Member] | Notes Payable, Other Payables [Member]</t>
  </si>
  <si>
    <t>FdG Associates LLC [Member] | Predecessor [Member]</t>
  </si>
  <si>
    <t>Due to Related Parties</t>
  </si>
  <si>
    <t>LMHC [Member] | Predecessor [Member]</t>
  </si>
  <si>
    <t>Multiemployer Pension Plans (Details) - USD ($) $ in Thousands</t>
  </si>
  <si>
    <t>Contributions</t>
  </si>
  <si>
    <t>Sheet Metal Workers Local Union No. 80 Pension Fund [Member]</t>
  </si>
  <si>
    <t>EIN/Pension Plan Number</t>
  </si>
  <si>
    <t>38-6105633 / 001</t>
  </si>
  <si>
    <t>PPA Zone Status</t>
  </si>
  <si>
    <t>Yellow</t>
  </si>
  <si>
    <t>FIP/RP Status</t>
  </si>
  <si>
    <t>Implemented</t>
  </si>
  <si>
    <t>Contributions greater than 5% of total contributions</t>
  </si>
  <si>
    <t>Surcharge Imposed</t>
  </si>
  <si>
    <t>NA</t>
  </si>
  <si>
    <t>Expiration date of CBA</t>
  </si>
  <si>
    <t>May18</t>
  </si>
  <si>
    <t>Plumbers Local No 98 Defined Benefit Pension Fund [Member]</t>
  </si>
  <si>
    <t>38-3031916 / 001</t>
  </si>
  <si>
    <t>Red</t>
  </si>
  <si>
    <t>May19</t>
  </si>
  <si>
    <t>Pipefitters Local 636 Defined Benefit Pension Fund [Member]</t>
  </si>
  <si>
    <t>38-3009873 / 001</t>
  </si>
  <si>
    <t>May22</t>
  </si>
  <si>
    <t>Heating, Piping and Refrigeration Pension Fund [Member]</t>
  </si>
  <si>
    <t>52-1058013 / 001</t>
  </si>
  <si>
    <t>Green</t>
  </si>
  <si>
    <t>Jul19</t>
  </si>
  <si>
    <t>Sheet Metal Workers' National Pension Fund [Member]</t>
  </si>
  <si>
    <t>52-6112463/ 001</t>
  </si>
  <si>
    <t>Ranging from May-18 - Jun-20</t>
  </si>
  <si>
    <t>Sheet Metal Workers' Pension Plan of Southern California, Arizona and Nevada [Member]</t>
  </si>
  <si>
    <t>95-6052257 / 001</t>
  </si>
  <si>
    <t>Jun20</t>
  </si>
  <si>
    <t>Plumbers and Pipefitters National Pension Fund [Member]</t>
  </si>
  <si>
    <t>52-6152779 / 001</t>
  </si>
  <si>
    <t>Ranging from May-17 - Aug-21</t>
  </si>
  <si>
    <t>Plumbers &amp; Pipefitters Local No 189 Pension Plan [Member]</t>
  </si>
  <si>
    <t>31-0894807 / 001</t>
  </si>
  <si>
    <t>Pipefitters Union Local No. 537 Pension Fund [Member]</t>
  </si>
  <si>
    <t>51-6030859 / 001</t>
  </si>
  <si>
    <t>Aug21</t>
  </si>
  <si>
    <t>Steamfitters Local Union No. 420 Pension Fund [Member]</t>
  </si>
  <si>
    <t>23-2004424 / 001</t>
  </si>
  <si>
    <t>May17</t>
  </si>
  <si>
    <t>Sheet Metal Workers Local 98 Pension Fund [Member]</t>
  </si>
  <si>
    <t>31-6171213 / 001</t>
  </si>
  <si>
    <t>Southern California Pipe Trades Retirement Fund [Member]</t>
  </si>
  <si>
    <t>51-6108443 / 001</t>
  </si>
  <si>
    <t>Jun18</t>
  </si>
  <si>
    <t>Plumbers &amp; Pipefitters of Local Union No. 333 Pension Fund [Member]</t>
  </si>
  <si>
    <t>38-3545518 / 005</t>
  </si>
  <si>
    <t>Plumbers Local Union No. 690 Pension Fund [Member]</t>
  </si>
  <si>
    <t>23-6405018 / 001</t>
  </si>
  <si>
    <t>Apr19</t>
  </si>
  <si>
    <t>Electrical Workers Local No. 26 Pension Trust Fund [Member]</t>
  </si>
  <si>
    <t>52-6117919 / 001</t>
  </si>
  <si>
    <t>Steamfitters Local #449 Pension Plan [Member]</t>
  </si>
  <si>
    <t>25-6032401 / 001</t>
  </si>
  <si>
    <t>Plumbers &amp; Steamfitters Local 577 Pension Plan [Member]</t>
  </si>
  <si>
    <t>31-6134953 / 001</t>
  </si>
  <si>
    <t>Airconditioning and Refrigeration Industry Retirement Trust Fund [Member]</t>
  </si>
  <si>
    <t>95-6035386 / 001</t>
  </si>
  <si>
    <t>Aug19</t>
  </si>
  <si>
    <t>Plumbers &amp; Pipe Fitters Local 354 Pension Fund [Member]</t>
  </si>
  <si>
    <t>25-6148991 / 001</t>
  </si>
  <si>
    <t>May20</t>
  </si>
  <si>
    <t>National Electrical Benefit Fund [Member]</t>
  </si>
  <si>
    <t>53-0181657 / 001</t>
  </si>
  <si>
    <t>United Association Local Union No. 322 Pension Plan [Member]</t>
  </si>
  <si>
    <t>21-6016638 / 001</t>
  </si>
  <si>
    <t>Apr17</t>
  </si>
  <si>
    <t>Plumbers and Steamfitters Local 486 Pension Fund [Member]</t>
  </si>
  <si>
    <t>52-6124449 / 001</t>
  </si>
  <si>
    <t>Dec19</t>
  </si>
  <si>
    <t>Plumbers Local 27 Pension Fund [Member]</t>
  </si>
  <si>
    <t>25-6034928 / 001</t>
  </si>
  <si>
    <t>Sheet Metal Workers Local 224 Pension Fund [Member]</t>
  </si>
  <si>
    <t>31-6171353 / 001</t>
  </si>
  <si>
    <t>Laborers District Council Pension and Disability Trust Fund No. 2 [Member]</t>
  </si>
  <si>
    <t>52-0749130 / 001</t>
  </si>
  <si>
    <t>Aug18</t>
  </si>
  <si>
    <t>Sheet Metal Workers Local 7, Zone 1 Pension Plan [Member]</t>
  </si>
  <si>
    <t>38-6234066 / 001</t>
  </si>
  <si>
    <t>Apr20</t>
  </si>
  <si>
    <t>Plumbers &amp; Pipefitters Local 162 Pension Fund [Member]</t>
  </si>
  <si>
    <t>31-6125999 / 001</t>
  </si>
  <si>
    <t>Maryland Electrical Industry Pension Plan [Member]</t>
  </si>
  <si>
    <t>52-1057284 / 001</t>
  </si>
  <si>
    <t>All other plans [Member]</t>
  </si>
  <si>
    <t>Plan changed from a multi-employer pension plan to a profit sharing plan effective July 1, 2016.</t>
  </si>
  <si>
    <t>Multiemployer Pension Plans (Details Textual) $ in Thousands</t>
  </si>
  <si>
    <t>Jul. 19, 2016USD ($)</t>
  </si>
  <si>
    <t>Multiemployer Plans Contribution And Pension Protection Act Zone Status Description</t>
  </si>
  <si>
    <t>MEPPs in which the Company participates. Additionally, this table also lists the PPA Zone Status for MEPPS as the critical status (red zone-less than 65% funded), the endangered status (yellow-less than 80% funded) or neither critical or endangered status (green-greater than 80% funded). The zone status represents the most recent available information for the respective MEPP, which is 2016 for the 2017 year. These dates may not correspond with the Companys calendar year contributions.</t>
  </si>
  <si>
    <t>Multiemployer Plan, Contributions by Employer</t>
  </si>
  <si>
    <t>Multiemployer Plans Surcharge Percentage</t>
  </si>
  <si>
    <t>53.00%</t>
  </si>
  <si>
    <t>Multiemployer Plans, Pension [Member]</t>
  </si>
  <si>
    <t>Multiemployer Plans Number Of Employer</t>
  </si>
  <si>
    <t>Multiemployer Plans, Pension [Member] | Pension Protection Act [Member]</t>
  </si>
  <si>
    <t>5.00%</t>
  </si>
  <si>
    <t>Multiemployer Plans, Pension [Member] | Retirement Benefit Plan [Member]</t>
  </si>
  <si>
    <t>10.00%</t>
  </si>
  <si>
    <t>Management Incentive Plans (Details)</t>
  </si>
  <si>
    <t>Dec. 31, 2017USD ($)$ / sharesshares</t>
  </si>
  <si>
    <t>Unvested, Awards | shares</t>
  </si>
  <si>
    <t>Granted, Awards | shares</t>
  </si>
  <si>
    <t>Vested, Awards | shares</t>
  </si>
  <si>
    <t>Forfeited, Awards | shares</t>
  </si>
  <si>
    <t>Unvested, Weighted-Average Grant Date Fair Values | $ / shares</t>
  </si>
  <si>
    <t>Granted, Weighted-Average Grant Date Fair Values | $ / shares</t>
  </si>
  <si>
    <t>Vested, Weighted-Average Grant Date Fair Values | $ / shares</t>
  </si>
  <si>
    <t>Forfeited, Weighted-Average Grant Date Fair Values | $ / shares</t>
  </si>
  <si>
    <t>Unvested, Aggregate Intrinsic Value | $</t>
  </si>
  <si>
    <t>Granted, Aggregate Intrinsic Value | $</t>
  </si>
  <si>
    <t>Vested, Aggregate Intrinsic Value | $</t>
  </si>
  <si>
    <t>Forfeited, Aggregate Intrinsic Value | $</t>
  </si>
  <si>
    <t>Management Incentive Plans (Details 1) - Monte Carlo Simulation Model [Member] - Market Based Awards [Member]</t>
  </si>
  <si>
    <t>Dec. 31, 2017$ / shares</t>
  </si>
  <si>
    <t>Risk-free interest rate</t>
  </si>
  <si>
    <t>1.56%</t>
  </si>
  <si>
    <t>Dividend yield</t>
  </si>
  <si>
    <t>Remaining performance period (years)</t>
  </si>
  <si>
    <t>3 years 11 months 1 day</t>
  </si>
  <si>
    <t>28.54%</t>
  </si>
  <si>
    <t>Estimated grant date fair value (per share)</t>
  </si>
  <si>
    <t>Derived service period (years)</t>
  </si>
  <si>
    <t>1 year 11 months 16 days</t>
  </si>
  <si>
    <t>Management Incentive Plans (Details Textual) - USD ($) $ / shares in Units, $ in Thousands</t>
  </si>
  <si>
    <t>Dec. 31, 2015</t>
  </si>
  <si>
    <t>Jul. 20, 2006</t>
  </si>
  <si>
    <t>Employee Service Share-based Compensation, Nonvested Awards, Compensation Cost Not yet Recognized, Period for Recognition</t>
  </si>
  <si>
    <t>1 year 8 months 16 days</t>
  </si>
  <si>
    <t>Employee Service Share-based Compensation, Nonvested Awards, Compensation Not yet Recognized, Share-based Awards Other than Options</t>
  </si>
  <si>
    <t>Predecessor [Member] | Unvested Option [Member]</t>
  </si>
  <si>
    <t>Share-based Compensation Arrangement by Share-based Payment Award, Options, Nonvested, Number of Shares</t>
  </si>
  <si>
    <t>Predecessor [Member] | Vested Option [Member]</t>
  </si>
  <si>
    <t>Sharebased Compensation Arrangement By Sharebased Payment Award Options Vested Number Of Shares Outstanding</t>
  </si>
  <si>
    <t>Performance Based Restricted Stock Units [] [Member]</t>
  </si>
  <si>
    <t>Management Option Plan [Member] | Class C Units [Member] | Predecessor [Member]</t>
  </si>
  <si>
    <t>Share-based Compensation Arrangement by Share-based Payment Award, Number of Shares Authorized</t>
  </si>
  <si>
    <t>Management Option Plan [Member] | Class C Units [Member] | Predecessor [Member] | Share-based Compensation Award, Tranche One [Member]</t>
  </si>
  <si>
    <t>Share-based Compensation Arrangement by Share-based Payment Award, Award Vesting Rights, Percentage</t>
  </si>
  <si>
    <t>50.00%</t>
  </si>
  <si>
    <t>Management Option Plan [Member] | Class C Units [Member] | Predecessor [Member] | Share-based Compensation Award, Tranche Two [Member]</t>
  </si>
  <si>
    <t>25.00%</t>
  </si>
  <si>
    <t>Omnibus Incentive Plan 2016 [Member]</t>
  </si>
  <si>
    <t>Omnibus Incentive Plan 2016 [Member] | Performance Based Restricted Stock Units [] [Member]</t>
  </si>
  <si>
    <t>Share-based Compensation Arrangement by Share-based Payment Award, Award Vesting Period</t>
  </si>
  <si>
    <t>Annualized Earnings Per Share Growth Rate</t>
  </si>
  <si>
    <t>40.00%</t>
  </si>
  <si>
    <t>Earnings Per Share Growth Rate</t>
  </si>
  <si>
    <t>Omnibus Incentive Plan 2016 [Member] | Performance Based Restricted Stock Units [] [Member] | Maximum [Member]</t>
  </si>
  <si>
    <t>Percentage Of Shares To Be Issued Under Grant</t>
  </si>
  <si>
    <t>150.00%</t>
  </si>
  <si>
    <t>Omnibus Incentive Plan 2016 [Member] | Performance Based Restricted Stock Units [] [Member] | Minimum [Member]</t>
  </si>
  <si>
    <t>Earnings Before Interest, Taxes, Depreciation, And Amortization Growth Rate</t>
  </si>
  <si>
    <t>80.00%</t>
  </si>
  <si>
    <t>Omnibus Incentive Plan 2016 [Member] | Market Based Awards [Member]</t>
  </si>
  <si>
    <t>Target Share Price</t>
  </si>
  <si>
    <t>Subsequent Events (Details Textual) - USD ($)</t>
  </si>
  <si>
    <t>Jan. 12, 2018</t>
  </si>
  <si>
    <t>Mar. 21, 2018</t>
  </si>
  <si>
    <t>Subsequent Event [Line Items]</t>
  </si>
  <si>
    <t>Subsequent Event [Member]</t>
  </si>
  <si>
    <t>Payments of Dividends</t>
  </si>
  <si>
    <t>Subsequent Event [Member] | Letter of Credit [Member]</t>
  </si>
  <si>
    <t>Subsequent Event [Member] | New Term Loan [Member]</t>
  </si>
  <si>
    <t>Subsequent Event [Member] | Base Rate [Member] | Up to Six Months [Member]</t>
  </si>
  <si>
    <t>Subsequent Event [Member] | Base Rate [Member] | Six Months to Twelve Months [Member]</t>
  </si>
  <si>
    <t>4.50%</t>
  </si>
  <si>
    <t>Subsequent Event [Member] | Base Rate [Member] | From Twelve Months [Member]</t>
  </si>
  <si>
    <t>Subsequent Event [Member] | Eurodollar [Member] | Up to Six Months [Member]</t>
  </si>
  <si>
    <t>Subsequent Event [Member] | Eurodollar [Member] | Six Months to Twelve Months [Member]</t>
  </si>
  <si>
    <t>5.50%</t>
  </si>
  <si>
    <t>Subsequent Event [Member] | Eurodollar [Member] | From Twelve Months [Member]</t>
  </si>
  <si>
    <t>Preferred Class A [Member] | 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0616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6013284</v>
      </c>
    </row>
    <row r="17" spans="1:4">
      <c r="A17" s="4" t="s">
        <v>28</v>
      </c>
      <c r="B17" s="4" t="s">
        <v>29</v>
      </c>
    </row>
    <row r="18" spans="1:4">
      <c r="A18" s="4" t="s">
        <v>30</v>
      </c>
      <c r="C18" s="5" t="n">
        <v>7542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49</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6</v>
      </c>
      <c r="C3" s="6" t="n">
        <v>7406</v>
      </c>
    </row>
    <row r="4" spans="1:3">
      <c r="A4" s="4" t="s">
        <v>35</v>
      </c>
      <c r="B4" s="5" t="n">
        <v>113</v>
      </c>
      <c r="C4" s="5" t="n">
        <v>113</v>
      </c>
    </row>
    <row r="5" spans="1:3">
      <c r="A5" s="4" t="s">
        <v>36</v>
      </c>
      <c r="B5" s="5" t="n">
        <v>129343</v>
      </c>
      <c r="C5" s="5" t="n">
        <v>113972</v>
      </c>
    </row>
    <row r="6" spans="1:3">
      <c r="A6" s="4" t="s">
        <v>37</v>
      </c>
      <c r="B6" s="5" t="n">
        <v>33006</v>
      </c>
      <c r="C6" s="5" t="n">
        <v>31959</v>
      </c>
    </row>
    <row r="7" spans="1:3">
      <c r="A7" s="4" t="s">
        <v>38</v>
      </c>
      <c r="B7" s="5" t="n">
        <v>11</v>
      </c>
      <c r="C7" s="5" t="n">
        <v>10</v>
      </c>
    </row>
    <row r="8" spans="1:3">
      <c r="A8" s="4" t="s">
        <v>39</v>
      </c>
      <c r="B8" s="5" t="n">
        <v>3161</v>
      </c>
      <c r="C8" s="5" t="n">
        <v>1723</v>
      </c>
    </row>
    <row r="9" spans="1:3">
      <c r="A9" s="4" t="s">
        <v>40</v>
      </c>
      <c r="B9" s="5" t="n">
        <v>166260</v>
      </c>
      <c r="C9" s="5" t="n">
        <v>155183</v>
      </c>
    </row>
    <row r="10" spans="1:3">
      <c r="A10" s="4" t="s">
        <v>41</v>
      </c>
      <c r="B10" s="5" t="n">
        <v>17918</v>
      </c>
      <c r="C10" s="5" t="n">
        <v>18541</v>
      </c>
    </row>
    <row r="11" spans="1:3">
      <c r="A11" s="4" t="s">
        <v>42</v>
      </c>
      <c r="B11" s="5" t="n">
        <v>14225</v>
      </c>
      <c r="C11" s="5" t="n">
        <v>17807</v>
      </c>
    </row>
    <row r="12" spans="1:3">
      <c r="A12" s="4" t="s">
        <v>43</v>
      </c>
      <c r="B12" s="5" t="n">
        <v>10488</v>
      </c>
      <c r="C12" s="5" t="n">
        <v>10488</v>
      </c>
    </row>
    <row r="13" spans="1:3">
      <c r="A13" s="4" t="s">
        <v>44</v>
      </c>
      <c r="B13" s="5" t="n">
        <v>3664</v>
      </c>
      <c r="C13" s="5" t="n">
        <v>4268</v>
      </c>
    </row>
    <row r="14" spans="1:3">
      <c r="A14" s="4" t="s">
        <v>45</v>
      </c>
      <c r="B14" s="5" t="n">
        <v>465</v>
      </c>
      <c r="C14" s="5" t="n">
        <v>588</v>
      </c>
    </row>
    <row r="15" spans="1:3">
      <c r="A15" s="4" t="s">
        <v>46</v>
      </c>
      <c r="B15" s="5" t="n">
        <v>213020</v>
      </c>
      <c r="C15" s="5" t="n">
        <v>206875</v>
      </c>
    </row>
    <row r="16" spans="1:3">
      <c r="A16" s="3" t="s">
        <v>47</v>
      </c>
    </row>
    <row r="17" spans="1:3">
      <c r="A17" s="4" t="s">
        <v>48</v>
      </c>
      <c r="B17" s="5" t="n">
        <v>6358</v>
      </c>
      <c r="C17" s="5" t="n">
        <v>4476</v>
      </c>
    </row>
    <row r="18" spans="1:3">
      <c r="A18" s="4" t="s">
        <v>49</v>
      </c>
      <c r="B18" s="5" t="n">
        <v>67438</v>
      </c>
      <c r="C18" s="5" t="n">
        <v>57034</v>
      </c>
    </row>
    <row r="19" spans="1:3">
      <c r="A19" s="4" t="s">
        <v>50</v>
      </c>
      <c r="B19" s="5" t="n">
        <v>28543</v>
      </c>
      <c r="C19" s="5" t="n">
        <v>39190</v>
      </c>
    </row>
    <row r="20" spans="1:3">
      <c r="A20" s="4" t="s">
        <v>51</v>
      </c>
      <c r="B20" s="5" t="n">
        <v>2220</v>
      </c>
      <c r="C20" s="5" t="n">
        <v>0</v>
      </c>
    </row>
    <row r="21" spans="1:3">
      <c r="A21" s="4" t="s">
        <v>52</v>
      </c>
      <c r="B21" s="5" t="n">
        <v>30925</v>
      </c>
      <c r="C21" s="5" t="n">
        <v>26029</v>
      </c>
    </row>
    <row r="22" spans="1:3">
      <c r="A22" s="4" t="s">
        <v>53</v>
      </c>
      <c r="B22" s="5" t="n">
        <v>135484</v>
      </c>
      <c r="C22" s="5" t="n">
        <v>126729</v>
      </c>
    </row>
    <row r="23" spans="1:3">
      <c r="A23" s="4" t="s">
        <v>54</v>
      </c>
      <c r="B23" s="5" t="n">
        <v>20556</v>
      </c>
      <c r="C23" s="5" t="n">
        <v>21507</v>
      </c>
    </row>
    <row r="24" spans="1:3">
      <c r="A24" s="4" t="s">
        <v>55</v>
      </c>
      <c r="B24" s="5" t="n">
        <v>861</v>
      </c>
      <c r="C24" s="5" t="n">
        <v>817</v>
      </c>
    </row>
    <row r="25" spans="1:3">
      <c r="A25" s="4" t="s">
        <v>56</v>
      </c>
      <c r="B25" s="5" t="n">
        <v>156901</v>
      </c>
      <c r="C25" s="5" t="n">
        <v>149053</v>
      </c>
    </row>
    <row r="26" spans="1:3">
      <c r="A26" s="4" t="s">
        <v>57</v>
      </c>
      <c r="B26" s="4" t="s">
        <v>58</v>
      </c>
      <c r="C26" s="4" t="s">
        <v>58</v>
      </c>
    </row>
    <row r="27" spans="1:3">
      <c r="A27" s="4" t="s">
        <v>59</v>
      </c>
      <c r="B27" s="5" t="n">
        <v>7959</v>
      </c>
      <c r="C27" s="5" t="n">
        <v>10374</v>
      </c>
    </row>
    <row r="28" spans="1:3">
      <c r="A28" s="3" t="s">
        <v>60</v>
      </c>
    </row>
    <row r="29" spans="1:3">
      <c r="A29" s="4" t="s">
        <v>61</v>
      </c>
      <c r="B29" s="5" t="n">
        <v>1</v>
      </c>
      <c r="C29" s="5" t="n">
        <v>1</v>
      </c>
    </row>
    <row r="30" spans="1:3">
      <c r="A30" s="4" t="s">
        <v>62</v>
      </c>
      <c r="B30" s="5" t="n">
        <v>54738</v>
      </c>
      <c r="C30" s="5" t="n">
        <v>55162</v>
      </c>
    </row>
    <row r="31" spans="1:3">
      <c r="A31" s="4" t="s">
        <v>63</v>
      </c>
      <c r="B31" s="5" t="n">
        <v>-6579</v>
      </c>
      <c r="C31" s="5" t="n">
        <v>-7715</v>
      </c>
    </row>
    <row r="32" spans="1:3">
      <c r="A32" s="4" t="s">
        <v>64</v>
      </c>
      <c r="B32" s="5" t="n">
        <v>48160</v>
      </c>
      <c r="C32" s="5" t="n">
        <v>47448</v>
      </c>
    </row>
    <row r="33" spans="1:3">
      <c r="A33" s="4" t="s">
        <v>65</v>
      </c>
      <c r="B33" s="6" t="n">
        <v>213020</v>
      </c>
      <c r="C33" s="6" t="n">
        <v>206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92</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4" t="s">
        <v>67</v>
      </c>
      <c r="B2" s="7" t="n">
        <v>0.0001</v>
      </c>
      <c r="C2" s="7" t="n">
        <v>0.0001</v>
      </c>
    </row>
    <row r="3" spans="1:3">
      <c r="A3" s="4" t="s">
        <v>68</v>
      </c>
      <c r="B3" s="5" t="n">
        <v>100000000</v>
      </c>
      <c r="C3" s="5" t="n">
        <v>100000000</v>
      </c>
    </row>
    <row r="4" spans="1:3">
      <c r="A4" s="4" t="s">
        <v>69</v>
      </c>
      <c r="B4" s="5" t="n">
        <v>7504133</v>
      </c>
      <c r="C4" s="5" t="n">
        <v>7454491</v>
      </c>
    </row>
    <row r="5" spans="1:3">
      <c r="A5" s="4" t="s">
        <v>70</v>
      </c>
      <c r="B5" s="5" t="n">
        <v>7504133</v>
      </c>
      <c r="C5" s="5" t="n">
        <v>7454491</v>
      </c>
    </row>
    <row r="6" spans="1:3">
      <c r="A6" s="4" t="s">
        <v>71</v>
      </c>
    </row>
    <row r="7" spans="1:3">
      <c r="A7" s="4" t="s">
        <v>72</v>
      </c>
      <c r="B7" s="7" t="n">
        <v>0.0001</v>
      </c>
      <c r="C7" s="7" t="n">
        <v>0.0001</v>
      </c>
    </row>
    <row r="8" spans="1:3">
      <c r="A8" s="4" t="s">
        <v>73</v>
      </c>
      <c r="B8" s="5" t="n">
        <v>1000000</v>
      </c>
      <c r="C8" s="5" t="n">
        <v>1000000</v>
      </c>
    </row>
    <row r="9" spans="1:3">
      <c r="A9" s="4" t="s">
        <v>74</v>
      </c>
      <c r="B9" s="5" t="n">
        <v>280000</v>
      </c>
      <c r="C9" s="5" t="n">
        <v>400000</v>
      </c>
    </row>
    <row r="10" spans="1:3">
      <c r="A10" s="4" t="s">
        <v>75</v>
      </c>
      <c r="B10" s="5" t="n">
        <v>280000</v>
      </c>
      <c r="C10" s="5" t="n">
        <v>400000</v>
      </c>
    </row>
    <row r="11" spans="1:3">
      <c r="A11" s="4" t="s">
        <v>76</v>
      </c>
      <c r="B11" s="6" t="n">
        <v>7853</v>
      </c>
      <c r="C11" s="6" t="n">
        <v>10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341</v>
      </c>
      <c r="B17" s="4" t="s">
        <v>342</v>
      </c>
    </row>
    <row r="18" spans="1:2">
      <c r="A18" s="4" t="s">
        <v>343</v>
      </c>
      <c r="B18" s="4" t="s">
        <v>344</v>
      </c>
    </row>
    <row r="19" spans="1:2">
      <c r="A19" s="4" t="s">
        <v>345</v>
      </c>
      <c r="B19" s="4" t="s">
        <v>346</v>
      </c>
    </row>
    <row r="20" spans="1:2">
      <c r="A20" s="4" t="s">
        <v>347</v>
      </c>
      <c r="B20" s="4" t="s">
        <v>348</v>
      </c>
    </row>
    <row r="21" spans="1:2">
      <c r="A21" s="4" t="s">
        <v>349</v>
      </c>
      <c r="B21"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233</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2</v>
      </c>
    </row>
    <row r="3" spans="1:2">
      <c r="A3" s="3" t="s">
        <v>245</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49</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3</v>
      </c>
      <c r="B1" s="2" t="s">
        <v>1</v>
      </c>
    </row>
    <row r="2" spans="1:2">
      <c r="B2" s="2" t="s">
        <v>2</v>
      </c>
    </row>
    <row r="3" spans="1:2">
      <c r="A3" s="3" t="s">
        <v>249</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4" t="s">
        <v>377</v>
      </c>
      <c r="B3" s="4" t="s">
        <v>378</v>
      </c>
    </row>
    <row r="4" spans="1:2">
      <c r="A4" s="4" t="s">
        <v>379</v>
      </c>
      <c r="B4" s="4" t="s">
        <v>380</v>
      </c>
    </row>
    <row r="5" spans="1:2">
      <c r="A5" s="4" t="s">
        <v>381</v>
      </c>
    </row>
    <row r="6" spans="1:2">
      <c r="A6" s="4" t="s">
        <v>382</v>
      </c>
      <c r="B6"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2</v>
      </c>
    </row>
    <row r="3" spans="1:2">
      <c r="A3" s="3" t="s">
        <v>260</v>
      </c>
    </row>
    <row r="4" spans="1:2">
      <c r="A4" s="4" t="s">
        <v>385</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7</v>
      </c>
      <c r="B1" s="2" t="s">
        <v>1</v>
      </c>
    </row>
    <row r="2" spans="1:2">
      <c r="B2" s="2" t="s">
        <v>2</v>
      </c>
    </row>
    <row r="3" spans="1:2">
      <c r="A3" s="3" t="s">
        <v>264</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v>
      </c>
    </row>
    <row r="2" spans="1:2">
      <c r="B2" s="2" t="s">
        <v>2</v>
      </c>
    </row>
    <row r="3" spans="1:2">
      <c r="A3" s="3" t="s">
        <v>276</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s>
  <sheetData>
    <row r="1" spans="1:4">
      <c r="A1" s="1" t="s">
        <v>77</v>
      </c>
      <c r="B1" s="2" t="s">
        <v>78</v>
      </c>
      <c r="C1" s="2" t="s">
        <v>79</v>
      </c>
      <c r="D1" s="2" t="s">
        <v>1</v>
      </c>
    </row>
    <row r="2" spans="1:4">
      <c r="B2" s="2" t="s">
        <v>32</v>
      </c>
      <c r="C2" s="2" t="s">
        <v>80</v>
      </c>
      <c r="D2" s="2" t="s">
        <v>2</v>
      </c>
    </row>
    <row r="3" spans="1:4">
      <c r="A3" s="4" t="s">
        <v>81</v>
      </c>
      <c r="B3" s="6" t="n">
        <v>225604</v>
      </c>
      <c r="D3" s="6" t="n">
        <v>485739</v>
      </c>
    </row>
    <row r="4" spans="1:4">
      <c r="A4" s="4" t="s">
        <v>82</v>
      </c>
      <c r="B4" s="5" t="n">
        <v>198427</v>
      </c>
      <c r="D4" s="5" t="n">
        <v>420116</v>
      </c>
    </row>
    <row r="5" spans="1:4">
      <c r="A5" s="4" t="s">
        <v>83</v>
      </c>
      <c r="B5" s="5" t="n">
        <v>27177</v>
      </c>
      <c r="D5" s="5" t="n">
        <v>65623</v>
      </c>
    </row>
    <row r="6" spans="1:4">
      <c r="A6" s="3" t="s">
        <v>84</v>
      </c>
    </row>
    <row r="7" spans="1:4">
      <c r="A7" s="4" t="s">
        <v>85</v>
      </c>
      <c r="B7" s="5" t="n">
        <v>24425</v>
      </c>
      <c r="D7" s="5" t="n">
        <v>56023</v>
      </c>
    </row>
    <row r="8" spans="1:4">
      <c r="A8" s="4" t="s">
        <v>86</v>
      </c>
      <c r="B8" s="5" t="n">
        <v>3103</v>
      </c>
      <c r="D8" s="5" t="n">
        <v>3582</v>
      </c>
    </row>
    <row r="9" spans="1:4">
      <c r="A9" s="4" t="s">
        <v>87</v>
      </c>
      <c r="B9" s="5" t="n">
        <v>27528</v>
      </c>
      <c r="D9" s="5" t="n">
        <v>59605</v>
      </c>
    </row>
    <row r="10" spans="1:4">
      <c r="A10" s="4" t="s">
        <v>88</v>
      </c>
      <c r="B10" s="5" t="n">
        <v>-351</v>
      </c>
      <c r="D10" s="5" t="n">
        <v>6018</v>
      </c>
    </row>
    <row r="11" spans="1:4">
      <c r="A11" s="3" t="s">
        <v>89</v>
      </c>
    </row>
    <row r="12" spans="1:4">
      <c r="A12" s="4" t="s">
        <v>90</v>
      </c>
      <c r="B12" s="5" t="n">
        <v>-1796</v>
      </c>
      <c r="D12" s="5" t="n">
        <v>-2034</v>
      </c>
    </row>
    <row r="13" spans="1:4">
      <c r="A13" s="4" t="s">
        <v>91</v>
      </c>
      <c r="B13" s="5" t="n">
        <v>-2172</v>
      </c>
      <c r="D13" s="5" t="n">
        <v>0</v>
      </c>
    </row>
    <row r="14" spans="1:4">
      <c r="A14" s="4" t="s">
        <v>92</v>
      </c>
      <c r="B14" s="5" t="n">
        <v>-250</v>
      </c>
      <c r="D14" s="5" t="n">
        <v>-121</v>
      </c>
    </row>
    <row r="15" spans="1:4">
      <c r="A15" s="4" t="s">
        <v>93</v>
      </c>
      <c r="B15" s="5" t="n">
        <v>-4218</v>
      </c>
      <c r="D15" s="5" t="n">
        <v>-2155</v>
      </c>
    </row>
    <row r="16" spans="1:4">
      <c r="A16" s="4" t="s">
        <v>94</v>
      </c>
      <c r="B16" s="5" t="n">
        <v>-4569</v>
      </c>
      <c r="D16" s="5" t="n">
        <v>3863</v>
      </c>
    </row>
    <row r="17" spans="1:4">
      <c r="A17" s="4" t="s">
        <v>95</v>
      </c>
      <c r="B17" s="5" t="n">
        <v>3871</v>
      </c>
      <c r="D17" s="5" t="n">
        <v>-3151</v>
      </c>
    </row>
    <row r="18" spans="1:4">
      <c r="A18" s="4" t="s">
        <v>96</v>
      </c>
      <c r="B18" s="5" t="n">
        <v>-698</v>
      </c>
      <c r="D18" s="5" t="n">
        <v>712</v>
      </c>
    </row>
    <row r="19" spans="1:4">
      <c r="A19" s="4" t="s">
        <v>97</v>
      </c>
      <c r="B19" s="5" t="n">
        <v>423</v>
      </c>
      <c r="D19" s="5" t="n">
        <v>809</v>
      </c>
    </row>
    <row r="20" spans="1:4">
      <c r="A20" s="4" t="s">
        <v>98</v>
      </c>
      <c r="B20" s="5" t="n">
        <v>0</v>
      </c>
      <c r="D20" s="5" t="n">
        <v>847</v>
      </c>
    </row>
    <row r="21" spans="1:4">
      <c r="A21" s="4" t="s">
        <v>99</v>
      </c>
      <c r="B21" s="6" t="n">
        <v>-1121</v>
      </c>
      <c r="D21" s="6" t="n">
        <v>-944</v>
      </c>
    </row>
    <row r="22" spans="1:4">
      <c r="A22" s="3" t="s">
        <v>100</v>
      </c>
    </row>
    <row r="23" spans="1:4">
      <c r="A23" s="4" t="s">
        <v>101</v>
      </c>
      <c r="B23" s="8" t="n">
        <v>-0.19</v>
      </c>
      <c r="D23" s="8" t="n">
        <v>-0.13</v>
      </c>
    </row>
    <row r="24" spans="1:4">
      <c r="A24" s="3" t="s">
        <v>102</v>
      </c>
    </row>
    <row r="25" spans="1:4">
      <c r="A25" s="4" t="s">
        <v>101</v>
      </c>
      <c r="B25" s="8" t="n">
        <v>-0.19</v>
      </c>
      <c r="D25" s="8" t="n">
        <v>-0.13</v>
      </c>
    </row>
    <row r="26" spans="1:4">
      <c r="A26" s="3" t="s">
        <v>103</v>
      </c>
    </row>
    <row r="27" spans="1:4">
      <c r="A27" s="4" t="s">
        <v>104</v>
      </c>
      <c r="B27" s="5" t="n">
        <v>6039875</v>
      </c>
      <c r="D27" s="5" t="n">
        <v>7471371</v>
      </c>
    </row>
    <row r="28" spans="1:4">
      <c r="A28" s="4" t="s">
        <v>105</v>
      </c>
      <c r="B28" s="5" t="n">
        <v>6039875</v>
      </c>
      <c r="D28" s="5" t="n">
        <v>7471371</v>
      </c>
    </row>
    <row r="29" spans="1:4">
      <c r="A29" s="4" t="s">
        <v>106</v>
      </c>
    </row>
    <row r="30" spans="1:4">
      <c r="A30" s="4" t="s">
        <v>81</v>
      </c>
      <c r="C30" s="6" t="n">
        <v>221391</v>
      </c>
    </row>
    <row r="31" spans="1:4">
      <c r="A31" s="4" t="s">
        <v>82</v>
      </c>
      <c r="C31" s="5" t="n">
        <v>192911</v>
      </c>
    </row>
    <row r="32" spans="1:4">
      <c r="A32" s="4" t="s">
        <v>83</v>
      </c>
      <c r="C32" s="5" t="n">
        <v>28480</v>
      </c>
    </row>
    <row r="33" spans="1:4">
      <c r="A33" s="3" t="s">
        <v>84</v>
      </c>
    </row>
    <row r="34" spans="1:4">
      <c r="A34" s="4" t="s">
        <v>85</v>
      </c>
      <c r="C34" s="5" t="n">
        <v>24015</v>
      </c>
    </row>
    <row r="35" spans="1:4">
      <c r="A35" s="4" t="s">
        <v>86</v>
      </c>
      <c r="C35" s="5" t="n">
        <v>0</v>
      </c>
    </row>
    <row r="36" spans="1:4">
      <c r="A36" s="4" t="s">
        <v>87</v>
      </c>
      <c r="C36" s="5" t="n">
        <v>24015</v>
      </c>
    </row>
    <row r="37" spans="1:4">
      <c r="A37" s="4" t="s">
        <v>88</v>
      </c>
      <c r="C37" s="5" t="n">
        <v>4465</v>
      </c>
    </row>
    <row r="38" spans="1:4">
      <c r="A38" s="3" t="s">
        <v>89</v>
      </c>
    </row>
    <row r="39" spans="1:4">
      <c r="A39" s="4" t="s">
        <v>90</v>
      </c>
      <c r="C39" s="5" t="n">
        <v>-1898</v>
      </c>
    </row>
    <row r="40" spans="1:4">
      <c r="A40" s="4" t="s">
        <v>91</v>
      </c>
      <c r="C40" s="5" t="n">
        <v>0</v>
      </c>
    </row>
    <row r="41" spans="1:4">
      <c r="A41" s="4" t="s">
        <v>92</v>
      </c>
      <c r="C41" s="5" t="n">
        <v>1</v>
      </c>
    </row>
    <row r="42" spans="1:4">
      <c r="A42" s="4" t="s">
        <v>93</v>
      </c>
      <c r="C42" s="5" t="n">
        <v>-1897</v>
      </c>
    </row>
    <row r="43" spans="1:4">
      <c r="A43" s="4" t="s">
        <v>94</v>
      </c>
      <c r="C43" s="5" t="n">
        <v>2568</v>
      </c>
    </row>
    <row r="44" spans="1:4">
      <c r="A44" s="4" t="s">
        <v>95</v>
      </c>
      <c r="C44" s="5" t="n">
        <v>0</v>
      </c>
    </row>
    <row r="45" spans="1:4">
      <c r="A45" s="4" t="s">
        <v>96</v>
      </c>
      <c r="C45" s="5" t="n">
        <v>2568</v>
      </c>
    </row>
    <row r="46" spans="1:4">
      <c r="A46" s="4" t="s">
        <v>97</v>
      </c>
      <c r="C46" s="5" t="n">
        <v>0</v>
      </c>
    </row>
    <row r="47" spans="1:4">
      <c r="A47" s="4" t="s">
        <v>98</v>
      </c>
      <c r="C47" s="5" t="n">
        <v>0</v>
      </c>
    </row>
    <row r="48" spans="1:4">
      <c r="A48" s="4" t="s">
        <v>107</v>
      </c>
    </row>
    <row r="49" spans="1:4">
      <c r="A49" s="3" t="s">
        <v>89</v>
      </c>
    </row>
    <row r="50" spans="1:4">
      <c r="A50" s="4" t="s">
        <v>108</v>
      </c>
      <c r="C50" s="5" t="n">
        <v>2568</v>
      </c>
    </row>
    <row r="51" spans="1:4">
      <c r="A51" s="4" t="s">
        <v>96</v>
      </c>
      <c r="C51" s="6" t="n">
        <v>256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1</v>
      </c>
      <c r="B1" s="2" t="s">
        <v>1</v>
      </c>
    </row>
    <row r="2" spans="1:2">
      <c r="B2" s="2" t="s">
        <v>2</v>
      </c>
    </row>
    <row r="3" spans="1:2">
      <c r="A3" s="3" t="s">
        <v>280</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405</v>
      </c>
    </row>
    <row r="4" spans="1:2">
      <c r="A4" s="4" t="s">
        <v>406</v>
      </c>
      <c r="B4"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88</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1</v>
      </c>
      <c r="B1" s="2" t="s">
        <v>1</v>
      </c>
    </row>
    <row r="2" spans="1:2">
      <c r="B2" s="2" t="s">
        <v>2</v>
      </c>
    </row>
    <row r="3" spans="1:2">
      <c r="A3" s="3" t="s">
        <v>292</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4" t="s">
        <v>415</v>
      </c>
    </row>
    <row r="4" spans="1:2">
      <c r="A4" s="4" t="s">
        <v>416</v>
      </c>
      <c r="B4" s="4" t="s">
        <v>417</v>
      </c>
    </row>
    <row r="5" spans="1:2">
      <c r="A5" s="4" t="s">
        <v>418</v>
      </c>
    </row>
    <row r="6" spans="1:2">
      <c r="A6" s="4" t="s">
        <v>416</v>
      </c>
      <c r="B6" s="4" t="s">
        <v>419</v>
      </c>
    </row>
    <row r="7" spans="1:2">
      <c r="A7" s="4" t="s">
        <v>420</v>
      </c>
    </row>
    <row r="8" spans="1:2">
      <c r="A8" s="4" t="s">
        <v>416</v>
      </c>
      <c r="B8" s="4" t="s">
        <v>421</v>
      </c>
    </row>
    <row r="9" spans="1:2">
      <c r="A9" s="4" t="s">
        <v>422</v>
      </c>
      <c r="B9"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4</v>
      </c>
      <c r="B1" s="2" t="s">
        <v>78</v>
      </c>
      <c r="C1" s="2" t="s">
        <v>1</v>
      </c>
    </row>
    <row r="2" spans="1:3">
      <c r="B2" s="2" t="s">
        <v>32</v>
      </c>
      <c r="C2" s="2" t="s">
        <v>2</v>
      </c>
    </row>
    <row r="3" spans="1:3">
      <c r="A3" s="3" t="s">
        <v>425</v>
      </c>
    </row>
    <row r="4" spans="1:3">
      <c r="A4" s="4" t="s">
        <v>96</v>
      </c>
      <c r="B4" s="6" t="n">
        <v>-698</v>
      </c>
      <c r="C4" s="6" t="n">
        <v>712</v>
      </c>
    </row>
    <row r="5" spans="1:3">
      <c r="A5" s="4" t="s">
        <v>426</v>
      </c>
      <c r="B5" s="5" t="n">
        <v>-423</v>
      </c>
      <c r="C5" s="5" t="n">
        <v>-809</v>
      </c>
    </row>
    <row r="6" spans="1:3">
      <c r="A6" s="4" t="s">
        <v>427</v>
      </c>
      <c r="B6" s="5" t="n">
        <v>0</v>
      </c>
      <c r="C6" s="5" t="n">
        <v>847</v>
      </c>
    </row>
    <row r="7" spans="1:3">
      <c r="A7" s="4" t="s">
        <v>99</v>
      </c>
      <c r="B7" s="6" t="n">
        <v>-1121</v>
      </c>
      <c r="C7" s="6" t="n">
        <v>-944</v>
      </c>
    </row>
    <row r="8" spans="1:3">
      <c r="A8" s="3" t="s">
        <v>428</v>
      </c>
    </row>
    <row r="9" spans="1:3">
      <c r="A9" s="4" t="s">
        <v>429</v>
      </c>
      <c r="B9" s="5" t="n">
        <v>6039875</v>
      </c>
      <c r="C9" s="5" t="n">
        <v>7471371</v>
      </c>
    </row>
    <row r="10" spans="1:3">
      <c r="A10" s="4" t="s">
        <v>430</v>
      </c>
      <c r="B10" s="4" t="s">
        <v>58</v>
      </c>
      <c r="C10" s="4" t="s">
        <v>58</v>
      </c>
    </row>
    <row r="11" spans="1:3">
      <c r="A11" s="4" t="s">
        <v>431</v>
      </c>
      <c r="B11" s="5" t="n">
        <v>0</v>
      </c>
      <c r="C11" s="5" t="n">
        <v>0</v>
      </c>
    </row>
    <row r="12" spans="1:3">
      <c r="A12" s="4" t="s">
        <v>432</v>
      </c>
      <c r="B12" s="5" t="n">
        <v>0</v>
      </c>
      <c r="C12" s="5" t="n">
        <v>0</v>
      </c>
    </row>
    <row r="13" spans="1:3">
      <c r="A13" s="4" t="s">
        <v>433</v>
      </c>
      <c r="B13" s="5" t="n">
        <v>0</v>
      </c>
      <c r="C13" s="5" t="n">
        <v>0</v>
      </c>
    </row>
    <row r="14" spans="1:3">
      <c r="A14" s="4" t="s">
        <v>434</v>
      </c>
      <c r="B14" s="5" t="n">
        <v>6039875</v>
      </c>
      <c r="C14" s="5" t="n">
        <v>7471371</v>
      </c>
    </row>
    <row r="15" spans="1:3">
      <c r="A15" s="3" t="s">
        <v>435</v>
      </c>
    </row>
    <row r="16" spans="1:3">
      <c r="A16" s="4" t="s">
        <v>436</v>
      </c>
      <c r="B16" s="8" t="n">
        <v>-0.19</v>
      </c>
      <c r="C16" s="8" t="n">
        <v>-0.13</v>
      </c>
    </row>
    <row r="17" spans="1:3">
      <c r="A17" s="3" t="s">
        <v>437</v>
      </c>
    </row>
    <row r="18" spans="1:3">
      <c r="A18" s="4" t="s">
        <v>436</v>
      </c>
      <c r="B18" s="8" t="n">
        <v>-0.19</v>
      </c>
      <c r="C18" s="8" t="n">
        <v>-0.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438</v>
      </c>
      <c r="B1" s="2" t="s">
        <v>218</v>
      </c>
      <c r="D1" s="2" t="s">
        <v>78</v>
      </c>
      <c r="F1" s="2" t="s">
        <v>1</v>
      </c>
    </row>
    <row r="2" spans="1:8">
      <c r="B2" s="2" t="s">
        <v>439</v>
      </c>
      <c r="C2" s="2" t="s">
        <v>440</v>
      </c>
      <c r="D2" s="2" t="s">
        <v>2</v>
      </c>
      <c r="E2" s="2" t="s">
        <v>32</v>
      </c>
      <c r="F2" s="2" t="s">
        <v>2</v>
      </c>
      <c r="G2" s="2" t="s">
        <v>441</v>
      </c>
      <c r="H2" s="2" t="s">
        <v>442</v>
      </c>
    </row>
    <row r="3" spans="1:8">
      <c r="A3" s="4" t="s">
        <v>443</v>
      </c>
      <c r="C3" s="5" t="n">
        <v>2200005</v>
      </c>
    </row>
    <row r="4" spans="1:8">
      <c r="A4" s="4" t="s">
        <v>444</v>
      </c>
      <c r="D4" s="5" t="n">
        <v>600000</v>
      </c>
      <c r="F4" s="5" t="n">
        <v>600000</v>
      </c>
      <c r="H4" s="5" t="n">
        <v>479800</v>
      </c>
    </row>
    <row r="5" spans="1:8">
      <c r="A5" s="4" t="s">
        <v>445</v>
      </c>
      <c r="D5" s="4" t="s">
        <v>446</v>
      </c>
    </row>
    <row r="6" spans="1:8">
      <c r="A6" s="4" t="s">
        <v>447</v>
      </c>
      <c r="E6" s="9" t="n">
        <v>2.1</v>
      </c>
      <c r="F6" s="9" t="n">
        <v>5.1</v>
      </c>
    </row>
    <row r="7" spans="1:8">
      <c r="A7" s="4" t="s">
        <v>448</v>
      </c>
    </row>
    <row r="8" spans="1:8">
      <c r="A8" s="4" t="s">
        <v>447</v>
      </c>
      <c r="F8" s="9" t="n">
        <v>4.2</v>
      </c>
    </row>
    <row r="9" spans="1:8">
      <c r="A9" s="4" t="s">
        <v>449</v>
      </c>
    </row>
    <row r="10" spans="1:8">
      <c r="A10" s="4" t="s">
        <v>450</v>
      </c>
      <c r="E10" s="5" t="n">
        <v>800000</v>
      </c>
    </row>
    <row r="11" spans="1:8">
      <c r="A11" s="4" t="s">
        <v>451</v>
      </c>
    </row>
    <row r="12" spans="1:8">
      <c r="A12" s="4" t="s">
        <v>452</v>
      </c>
      <c r="B12" s="5" t="n">
        <v>282900</v>
      </c>
      <c r="F12" s="5" t="n">
        <v>282900</v>
      </c>
    </row>
    <row r="13" spans="1:8">
      <c r="A13" s="4" t="s">
        <v>453</v>
      </c>
      <c r="D13" s="5" t="n">
        <v>17100</v>
      </c>
      <c r="E13" s="5" t="n">
        <v>17100</v>
      </c>
      <c r="F13" s="5" t="n">
        <v>17100</v>
      </c>
    </row>
    <row r="14" spans="1:8">
      <c r="A14" s="4" t="s">
        <v>454</v>
      </c>
    </row>
    <row r="15" spans="1:8">
      <c r="A15" s="4" t="s">
        <v>443</v>
      </c>
      <c r="G15" s="5" t="n">
        <v>300000</v>
      </c>
    </row>
    <row r="16" spans="1:8">
      <c r="A16" s="4" t="s">
        <v>455</v>
      </c>
    </row>
    <row r="17" spans="1:8">
      <c r="A17" s="4" t="s">
        <v>456</v>
      </c>
      <c r="E17" s="5" t="n">
        <v>688219</v>
      </c>
    </row>
    <row r="18" spans="1:8">
      <c r="A18" s="4" t="s">
        <v>457</v>
      </c>
    </row>
    <row r="19" spans="1:8">
      <c r="A19" s="4" t="s">
        <v>456</v>
      </c>
      <c r="B19" s="5" t="n">
        <v>51304</v>
      </c>
    </row>
    <row r="20" spans="1:8">
      <c r="A20" s="4" t="s">
        <v>458</v>
      </c>
    </row>
    <row r="21" spans="1:8">
      <c r="A21" s="4" t="s">
        <v>456</v>
      </c>
      <c r="E21" s="5" t="n">
        <v>206428</v>
      </c>
    </row>
    <row r="22" spans="1:8">
      <c r="A22" s="4" t="s">
        <v>459</v>
      </c>
    </row>
    <row r="23" spans="1:8">
      <c r="A23" s="4" t="s">
        <v>456</v>
      </c>
      <c r="F23" s="5" t="n">
        <v>400000</v>
      </c>
    </row>
    <row r="24" spans="1:8">
      <c r="A24" s="4" t="s">
        <v>418</v>
      </c>
    </row>
    <row r="25" spans="1:8">
      <c r="A25" s="4" t="s">
        <v>456</v>
      </c>
      <c r="F25" s="5" t="n">
        <v>146500</v>
      </c>
    </row>
    <row r="26" spans="1:8">
      <c r="A26" s="4" t="s">
        <v>460</v>
      </c>
    </row>
    <row r="27" spans="1:8">
      <c r="A27" s="4" t="s">
        <v>461</v>
      </c>
      <c r="D27" s="9" t="n">
        <v>17.6</v>
      </c>
      <c r="F27" s="9" t="n">
        <v>17.6</v>
      </c>
    </row>
    <row r="28" spans="1:8">
      <c r="A28" s="4" t="s">
        <v>445</v>
      </c>
      <c r="F28" s="4" t="s">
        <v>462</v>
      </c>
    </row>
    <row r="29" spans="1:8">
      <c r="A29" s="4" t="s">
        <v>463</v>
      </c>
    </row>
    <row r="30" spans="1:8">
      <c r="A30" s="4" t="s">
        <v>461</v>
      </c>
      <c r="D30" s="9" t="n">
        <v>5.6</v>
      </c>
      <c r="F30" s="9" t="n">
        <v>5.6</v>
      </c>
    </row>
    <row r="31" spans="1:8">
      <c r="A31" s="4" t="s">
        <v>464</v>
      </c>
    </row>
    <row r="32" spans="1:8">
      <c r="A32" s="4" t="s">
        <v>465</v>
      </c>
      <c r="D32" s="6" t="n">
        <v>15</v>
      </c>
      <c r="F32" s="6" t="n">
        <v>15</v>
      </c>
    </row>
    <row r="33" spans="1:8">
      <c r="A33" s="4" t="s">
        <v>466</v>
      </c>
    </row>
    <row r="34" spans="1:8">
      <c r="A34" s="4" t="s">
        <v>467</v>
      </c>
      <c r="F34" s="4" t="s">
        <v>468</v>
      </c>
    </row>
    <row r="35" spans="1:8">
      <c r="A35" s="4" t="s">
        <v>469</v>
      </c>
    </row>
    <row r="36" spans="1:8">
      <c r="A36" s="4" t="s">
        <v>467</v>
      </c>
      <c r="F36" s="4" t="s">
        <v>470</v>
      </c>
    </row>
    <row r="37" spans="1:8">
      <c r="A37" s="4" t="s">
        <v>471</v>
      </c>
    </row>
    <row r="38" spans="1:8">
      <c r="A38" s="4" t="s">
        <v>467</v>
      </c>
      <c r="F38" s="4" t="s">
        <v>472</v>
      </c>
    </row>
    <row r="39" spans="1:8">
      <c r="A39" s="4" t="s">
        <v>473</v>
      </c>
    </row>
    <row r="40" spans="1:8">
      <c r="A40" s="4" t="s">
        <v>467</v>
      </c>
      <c r="F40" s="4" t="s">
        <v>474</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475</v>
      </c>
      <c r="B1" s="2" t="s">
        <v>476</v>
      </c>
    </row>
    <row r="2" spans="1:2">
      <c r="A2" s="4" t="s">
        <v>34</v>
      </c>
      <c r="B2" s="6" t="n">
        <v>238</v>
      </c>
    </row>
    <row r="3" spans="1:2">
      <c r="A3" s="4" t="s">
        <v>35</v>
      </c>
      <c r="B3" s="5" t="n">
        <v>63</v>
      </c>
    </row>
    <row r="4" spans="1:2">
      <c r="A4" s="4" t="s">
        <v>477</v>
      </c>
      <c r="B4" s="5" t="n">
        <v>80930</v>
      </c>
    </row>
    <row r="5" spans="1:2">
      <c r="A5" s="4" t="s">
        <v>478</v>
      </c>
      <c r="B5" s="5" t="n">
        <v>20990</v>
      </c>
    </row>
    <row r="6" spans="1:2">
      <c r="A6" s="4" t="s">
        <v>479</v>
      </c>
      <c r="B6" s="5" t="n">
        <v>20910</v>
      </c>
    </row>
    <row r="7" spans="1:2">
      <c r="A7" s="4" t="s">
        <v>37</v>
      </c>
      <c r="B7" s="5" t="n">
        <v>38215</v>
      </c>
    </row>
    <row r="8" spans="1:2">
      <c r="A8" s="4" t="s">
        <v>39</v>
      </c>
      <c r="B8" s="5" t="n">
        <v>2272</v>
      </c>
    </row>
    <row r="9" spans="1:2">
      <c r="A9" s="4" t="s">
        <v>45</v>
      </c>
      <c r="B9" s="5" t="n">
        <v>130</v>
      </c>
    </row>
    <row r="10" spans="1:2">
      <c r="A10" s="4" t="s">
        <v>38</v>
      </c>
      <c r="B10" s="5" t="n">
        <v>6</v>
      </c>
    </row>
    <row r="11" spans="1:2">
      <c r="A11" s="4" t="s">
        <v>480</v>
      </c>
      <c r="B11" s="5" t="n">
        <v>380</v>
      </c>
    </row>
    <row r="12" spans="1:2">
      <c r="A12" s="4" t="s">
        <v>481</v>
      </c>
      <c r="B12" s="5" t="n">
        <v>164134</v>
      </c>
    </row>
    <row r="13" spans="1:2">
      <c r="A13" s="4" t="s">
        <v>49</v>
      </c>
      <c r="B13" s="5" t="n">
        <v>35596</v>
      </c>
    </row>
    <row r="14" spans="1:2">
      <c r="A14" s="4" t="s">
        <v>52</v>
      </c>
      <c r="B14" s="5" t="n">
        <v>26507</v>
      </c>
    </row>
    <row r="15" spans="1:2">
      <c r="A15" s="4" t="s">
        <v>482</v>
      </c>
      <c r="B15" s="5" t="n">
        <v>30068</v>
      </c>
    </row>
    <row r="16" spans="1:2">
      <c r="A16" s="4" t="s">
        <v>54</v>
      </c>
      <c r="B16" s="5" t="n">
        <v>30858</v>
      </c>
    </row>
    <row r="17" spans="1:2">
      <c r="A17" s="4" t="s">
        <v>483</v>
      </c>
      <c r="B17" s="5" t="n">
        <v>645</v>
      </c>
    </row>
    <row r="18" spans="1:2">
      <c r="A18" s="4" t="s">
        <v>484</v>
      </c>
      <c r="B18" s="5" t="n">
        <v>123674</v>
      </c>
    </row>
    <row r="19" spans="1:2">
      <c r="A19" s="4" t="s">
        <v>485</v>
      </c>
      <c r="B19" s="6" t="n">
        <v>404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486</v>
      </c>
      <c r="B1" s="2" t="s">
        <v>218</v>
      </c>
      <c r="C1" s="2" t="s">
        <v>78</v>
      </c>
    </row>
    <row r="2" spans="1:3">
      <c r="B2" s="2" t="s">
        <v>440</v>
      </c>
      <c r="C2" s="2" t="s">
        <v>32</v>
      </c>
    </row>
    <row r="3" spans="1:3">
      <c r="A3" s="4" t="s">
        <v>487</v>
      </c>
      <c r="C3" s="5" t="n">
        <v>100000</v>
      </c>
    </row>
    <row r="4" spans="1:3">
      <c r="A4" s="4" t="s">
        <v>488</v>
      </c>
      <c r="C4" s="6" t="n">
        <v>900</v>
      </c>
    </row>
    <row r="5" spans="1:3">
      <c r="A5" s="4" t="s">
        <v>489</v>
      </c>
    </row>
    <row r="6" spans="1:3">
      <c r="A6" s="4" t="s">
        <v>490</v>
      </c>
      <c r="B6" s="6" t="n">
        <v>32396</v>
      </c>
    </row>
    <row r="7" spans="1:3">
      <c r="A7" s="4" t="s">
        <v>487</v>
      </c>
      <c r="B7" s="5" t="n">
        <v>2200005</v>
      </c>
    </row>
    <row r="8" spans="1:3">
      <c r="A8" s="4" t="s">
        <v>488</v>
      </c>
      <c r="B8" s="6" t="n">
        <v>17465</v>
      </c>
    </row>
    <row r="9" spans="1:3">
      <c r="A9" s="4" t="s">
        <v>491</v>
      </c>
      <c r="B9" s="5" t="n">
        <v>666670</v>
      </c>
    </row>
    <row r="10" spans="1:3">
      <c r="A10" s="4" t="s">
        <v>492</v>
      </c>
      <c r="B10" s="6" t="n">
        <v>488</v>
      </c>
    </row>
    <row r="11" spans="1:3">
      <c r="A11" s="4" t="s">
        <v>493</v>
      </c>
      <c r="B11" s="6" t="n">
        <v>50948</v>
      </c>
    </row>
    <row r="12" spans="1:3">
      <c r="A12" s="4" t="s">
        <v>494</v>
      </c>
    </row>
    <row r="13" spans="1:3">
      <c r="A13" s="4" t="s">
        <v>491</v>
      </c>
      <c r="B13" s="5" t="n">
        <v>1000006</v>
      </c>
    </row>
    <row r="14" spans="1:3">
      <c r="A14" s="4" t="s">
        <v>492</v>
      </c>
      <c r="B14" s="6" t="n">
        <v>5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495</v>
      </c>
      <c r="C1" s="2" t="s">
        <v>218</v>
      </c>
    </row>
    <row r="2" spans="1:4">
      <c r="C2" s="2" t="s">
        <v>440</v>
      </c>
      <c r="D2" s="2" t="s">
        <v>496</v>
      </c>
    </row>
    <row r="3" spans="1:4">
      <c r="A3" s="4" t="s">
        <v>497</v>
      </c>
      <c r="D3" s="8" t="n">
        <v>13.5</v>
      </c>
    </row>
    <row r="4" spans="1:4">
      <c r="A4" s="4" t="s">
        <v>498</v>
      </c>
    </row>
    <row r="5" spans="1:4">
      <c r="A5" s="4" t="s">
        <v>497</v>
      </c>
      <c r="B5" s="4" t="s">
        <v>145</v>
      </c>
      <c r="C5" s="8" t="n">
        <v>7.66</v>
      </c>
    </row>
    <row r="6" spans="1:4">
      <c r="A6" s="4" t="s">
        <v>499</v>
      </c>
    </row>
    <row r="7" spans="1:4">
      <c r="A7" s="4" t="s">
        <v>497</v>
      </c>
      <c r="B7" s="4" t="s">
        <v>500</v>
      </c>
      <c r="C7" s="10" t="n">
        <v>9.01</v>
      </c>
    </row>
    <row r="8" spans="1:4">
      <c r="A8" s="4" t="s">
        <v>501</v>
      </c>
    </row>
    <row r="9" spans="1:4">
      <c r="A9" s="4" t="s">
        <v>497</v>
      </c>
      <c r="B9" s="4" t="s">
        <v>145</v>
      </c>
      <c r="C9" s="10" t="n">
        <v>7.66</v>
      </c>
    </row>
    <row r="10" spans="1:4">
      <c r="A10" s="4" t="s">
        <v>502</v>
      </c>
      <c r="C10" s="9" t="n">
        <v>12.5</v>
      </c>
    </row>
    <row r="11" spans="1:4">
      <c r="A11" s="4" t="s">
        <v>503</v>
      </c>
      <c r="C11" s="4" t="s">
        <v>504</v>
      </c>
    </row>
    <row r="12" spans="1:4">
      <c r="A12" s="4" t="s">
        <v>505</v>
      </c>
      <c r="C12" s="4" t="s">
        <v>506</v>
      </c>
    </row>
    <row r="13" spans="1:4">
      <c r="A13" s="4" t="s">
        <v>507</v>
      </c>
      <c r="C13" s="4" t="s">
        <v>508</v>
      </c>
    </row>
    <row r="14" spans="1:4">
      <c r="A14" s="4" t="s">
        <v>509</v>
      </c>
      <c r="C14" s="4" t="s">
        <v>510</v>
      </c>
    </row>
    <row r="15" spans="1:4">
      <c r="A15" s="4" t="s">
        <v>511</v>
      </c>
    </row>
    <row r="16" spans="1:4">
      <c r="A16" s="4" t="s">
        <v>497</v>
      </c>
      <c r="B16" s="4" t="s">
        <v>500</v>
      </c>
      <c r="C16" s="8" t="n">
        <v>9.01</v>
      </c>
    </row>
    <row r="17" spans="1:4">
      <c r="A17" s="4" t="s">
        <v>502</v>
      </c>
      <c r="C17" s="9" t="n">
        <v>12.5</v>
      </c>
    </row>
    <row r="18" spans="1:4">
      <c r="A18" s="4" t="s">
        <v>503</v>
      </c>
      <c r="C18" s="4" t="s">
        <v>504</v>
      </c>
    </row>
    <row r="19" spans="1:4">
      <c r="A19" s="4" t="s">
        <v>505</v>
      </c>
      <c r="C19" s="4" t="s">
        <v>506</v>
      </c>
    </row>
    <row r="20" spans="1:4">
      <c r="A20" s="4" t="s">
        <v>507</v>
      </c>
      <c r="C20" s="4" t="s">
        <v>508</v>
      </c>
    </row>
    <row r="21" spans="1:4">
      <c r="A21" s="4" t="s">
        <v>509</v>
      </c>
      <c r="C21" s="4" t="s">
        <v>510</v>
      </c>
    </row>
    <row r="22" spans="1:4">
      <c r="A22" s="4" t="s">
        <v>512</v>
      </c>
    </row>
    <row r="23" spans="1:4">
      <c r="A23" s="4" t="s">
        <v>497</v>
      </c>
      <c r="B23" s="4" t="s">
        <v>145</v>
      </c>
      <c r="C23" s="8" t="n">
        <v>7.66</v>
      </c>
    </row>
    <row r="24" spans="1:4">
      <c r="A24" s="4" t="s">
        <v>502</v>
      </c>
      <c r="C24" s="9" t="n">
        <v>11.5</v>
      </c>
    </row>
    <row r="25" spans="1:4">
      <c r="A25" s="4" t="s">
        <v>503</v>
      </c>
      <c r="C25" s="4" t="s">
        <v>513</v>
      </c>
    </row>
    <row r="26" spans="1:4">
      <c r="A26" s="4" t="s">
        <v>505</v>
      </c>
      <c r="C26" s="4" t="s">
        <v>468</v>
      </c>
    </row>
    <row r="27" spans="1:4">
      <c r="A27" s="4" t="s">
        <v>507</v>
      </c>
      <c r="C27" s="4" t="s">
        <v>508</v>
      </c>
    </row>
    <row r="28" spans="1:4">
      <c r="A28" s="4" t="s">
        <v>509</v>
      </c>
      <c r="C28" s="4" t="s">
        <v>510</v>
      </c>
    </row>
    <row r="29" spans="1:4">
      <c r="A29" s="4" t="s">
        <v>514</v>
      </c>
    </row>
    <row r="30" spans="1:4">
      <c r="A30" s="4" t="s">
        <v>497</v>
      </c>
      <c r="B30" s="4" t="s">
        <v>500</v>
      </c>
      <c r="C30" s="8" t="n">
        <v>9.01</v>
      </c>
    </row>
    <row r="31" spans="1:4">
      <c r="A31" s="4" t="s">
        <v>502</v>
      </c>
      <c r="C31" s="9" t="n">
        <v>11.5</v>
      </c>
    </row>
    <row r="32" spans="1:4">
      <c r="A32" s="4" t="s">
        <v>503</v>
      </c>
      <c r="C32" s="4" t="s">
        <v>513</v>
      </c>
    </row>
    <row r="33" spans="1:4">
      <c r="A33" s="4" t="s">
        <v>505</v>
      </c>
      <c r="C33" s="4" t="s">
        <v>468</v>
      </c>
    </row>
    <row r="34" spans="1:4">
      <c r="A34" s="4" t="s">
        <v>507</v>
      </c>
      <c r="C34" s="4" t="s">
        <v>508</v>
      </c>
    </row>
    <row r="35" spans="1:4">
      <c r="A35" s="4" t="s">
        <v>509</v>
      </c>
      <c r="C35" s="4" t="s">
        <v>510</v>
      </c>
    </row>
    <row r="36" spans="1:4"/>
    <row r="37" spans="1:4">
      <c r="A37" s="4" t="s">
        <v>145</v>
      </c>
      <c r="B37" s="4" t="s">
        <v>515</v>
      </c>
    </row>
    <row r="38" spans="1:4">
      <c r="A38" s="4" t="s">
        <v>500</v>
      </c>
      <c r="B38" s="4" t="s">
        <v>516</v>
      </c>
    </row>
  </sheetData>
  <mergeCells count="4">
    <mergeCell ref="A1:B2"/>
    <mergeCell ref="A36:C36"/>
    <mergeCell ref="B37:C37"/>
    <mergeCell ref="B38:C3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4"/>
    <col customWidth="1" max="6" min="6" width="40"/>
    <col customWidth="1" max="7" min="7" width="4"/>
    <col customWidth="1" max="8" min="8" width="22"/>
    <col customWidth="1" max="9" min="9" width="46"/>
    <col customWidth="1" max="10" min="10" width="46"/>
  </cols>
  <sheetData>
    <row r="1" spans="1:10">
      <c r="A1" s="1" t="s">
        <v>109</v>
      </c>
      <c r="B1" s="2" t="s">
        <v>110</v>
      </c>
      <c r="C1" s="2" t="s">
        <v>111</v>
      </c>
      <c r="D1" s="2" t="s">
        <v>112</v>
      </c>
      <c r="F1" s="2" t="s">
        <v>113</v>
      </c>
      <c r="H1" s="2" t="s">
        <v>114</v>
      </c>
      <c r="I1" s="2" t="s">
        <v>115</v>
      </c>
      <c r="J1" s="2" t="s">
        <v>116</v>
      </c>
    </row>
    <row r="2" spans="1:10">
      <c r="A2" s="4" t="s">
        <v>117</v>
      </c>
      <c r="H2" s="6" t="n">
        <v>8209</v>
      </c>
    </row>
    <row r="3" spans="1:10">
      <c r="A3" s="4" t="s">
        <v>118</v>
      </c>
      <c r="I3" s="5" t="n">
        <v>10000000</v>
      </c>
      <c r="J3" s="5" t="n">
        <v>0</v>
      </c>
    </row>
    <row r="4" spans="1:10">
      <c r="A4" s="4" t="s">
        <v>119</v>
      </c>
      <c r="H4" s="5" t="n">
        <v>1349</v>
      </c>
    </row>
    <row r="5" spans="1:10">
      <c r="A5" s="4" t="s">
        <v>120</v>
      </c>
      <c r="B5" s="6" t="n">
        <v>2568</v>
      </c>
      <c r="H5" s="5" t="n">
        <v>2568</v>
      </c>
    </row>
    <row r="6" spans="1:10">
      <c r="A6" s="4" t="s">
        <v>121</v>
      </c>
      <c r="H6" s="5" t="n">
        <v>-195</v>
      </c>
    </row>
    <row r="7" spans="1:10">
      <c r="A7" s="4" t="s">
        <v>122</v>
      </c>
      <c r="H7" s="6" t="n">
        <v>11931</v>
      </c>
    </row>
    <row r="8" spans="1:10">
      <c r="A8" s="4" t="s">
        <v>123</v>
      </c>
      <c r="I8" s="5" t="n">
        <v>10000000</v>
      </c>
      <c r="J8" s="5" t="n">
        <v>0</v>
      </c>
    </row>
    <row r="9" spans="1:10">
      <c r="A9" s="4" t="s">
        <v>124</v>
      </c>
      <c r="B9" s="5" t="n">
        <v>-80</v>
      </c>
      <c r="C9" s="6" t="n">
        <v>0</v>
      </c>
      <c r="D9" s="6" t="n">
        <v>6514</v>
      </c>
      <c r="F9" s="6" t="n">
        <v>-6594</v>
      </c>
    </row>
    <row r="10" spans="1:10">
      <c r="A10" s="4" t="s">
        <v>125</v>
      </c>
      <c r="C10" s="5" t="n">
        <v>1952081</v>
      </c>
    </row>
    <row r="11" spans="1:10">
      <c r="A11" s="4" t="s">
        <v>126</v>
      </c>
      <c r="B11" s="5" t="n">
        <v>39960</v>
      </c>
      <c r="C11" s="6" t="n">
        <v>1</v>
      </c>
      <c r="D11" s="5" t="n">
        <v>39959</v>
      </c>
      <c r="F11" s="5" t="n">
        <v>0</v>
      </c>
    </row>
    <row r="12" spans="1:10">
      <c r="A12" s="4" t="s">
        <v>127</v>
      </c>
      <c r="C12" s="5" t="n">
        <v>3995919</v>
      </c>
    </row>
    <row r="13" spans="1:10">
      <c r="A13" s="4" t="s">
        <v>128</v>
      </c>
      <c r="B13" s="5" t="n">
        <v>17465</v>
      </c>
      <c r="C13" s="6" t="n">
        <v>0</v>
      </c>
      <c r="D13" s="5" t="n">
        <v>17465</v>
      </c>
      <c r="F13" s="5" t="n">
        <v>0</v>
      </c>
    </row>
    <row r="14" spans="1:10">
      <c r="A14" s="4" t="s">
        <v>129</v>
      </c>
      <c r="C14" s="5" t="n">
        <v>2200005</v>
      </c>
    </row>
    <row r="15" spans="1:10">
      <c r="A15" s="4" t="s">
        <v>130</v>
      </c>
      <c r="B15" s="5" t="n">
        <v>1087</v>
      </c>
      <c r="C15" s="6" t="n">
        <v>0</v>
      </c>
      <c r="D15" s="5" t="n">
        <v>1087</v>
      </c>
      <c r="F15" s="5" t="n">
        <v>0</v>
      </c>
    </row>
    <row r="16" spans="1:10">
      <c r="A16" s="4" t="s">
        <v>131</v>
      </c>
      <c r="B16" s="5" t="n">
        <v>-28000</v>
      </c>
      <c r="C16" s="6" t="n">
        <v>0</v>
      </c>
      <c r="D16" s="5" t="n">
        <v>-28000</v>
      </c>
      <c r="F16" s="5" t="n">
        <v>0</v>
      </c>
    </row>
    <row r="17" spans="1:10">
      <c r="A17" s="4" t="s">
        <v>132</v>
      </c>
      <c r="C17" s="5" t="n">
        <v>-2800000</v>
      </c>
    </row>
    <row r="18" spans="1:10">
      <c r="A18" s="4" t="s">
        <v>133</v>
      </c>
      <c r="B18" s="5" t="n">
        <v>0</v>
      </c>
      <c r="C18" s="6" t="n">
        <v>0</v>
      </c>
      <c r="D18" s="5" t="n">
        <v>0</v>
      </c>
      <c r="F18" s="5" t="n">
        <v>0</v>
      </c>
    </row>
    <row r="19" spans="1:10">
      <c r="A19" s="4" t="s">
        <v>134</v>
      </c>
      <c r="C19" s="5" t="n">
        <v>479813</v>
      </c>
    </row>
    <row r="20" spans="1:10">
      <c r="A20" s="4" t="s">
        <v>135</v>
      </c>
      <c r="B20" s="5" t="n">
        <v>901</v>
      </c>
      <c r="C20" s="6" t="n">
        <v>0</v>
      </c>
      <c r="D20" s="5" t="n">
        <v>901</v>
      </c>
      <c r="F20" s="5" t="n">
        <v>0</v>
      </c>
    </row>
    <row r="21" spans="1:10">
      <c r="A21" s="4" t="s">
        <v>136</v>
      </c>
      <c r="C21" s="5" t="n">
        <v>100000</v>
      </c>
    </row>
    <row r="22" spans="1:10">
      <c r="A22" s="4" t="s">
        <v>137</v>
      </c>
      <c r="B22" s="5" t="n">
        <v>0</v>
      </c>
      <c r="C22" s="6" t="n">
        <v>0</v>
      </c>
      <c r="D22" s="5" t="n">
        <v>0</v>
      </c>
      <c r="F22" s="5" t="n">
        <v>0</v>
      </c>
    </row>
    <row r="23" spans="1:10">
      <c r="A23" s="4" t="s">
        <v>138</v>
      </c>
      <c r="C23" s="5" t="n">
        <v>121173</v>
      </c>
    </row>
    <row r="24" spans="1:10">
      <c r="A24" s="4" t="s">
        <v>139</v>
      </c>
      <c r="B24" s="5" t="n">
        <v>17236</v>
      </c>
      <c r="C24" s="6" t="n">
        <v>0</v>
      </c>
      <c r="D24" s="5" t="n">
        <v>17236</v>
      </c>
      <c r="F24" s="5" t="n">
        <v>0</v>
      </c>
    </row>
    <row r="25" spans="1:10">
      <c r="A25" s="4" t="s">
        <v>140</v>
      </c>
      <c r="C25" s="5" t="n">
        <v>1405500</v>
      </c>
    </row>
    <row r="26" spans="1:10">
      <c r="A26" s="4" t="s">
        <v>141</v>
      </c>
      <c r="B26" s="5" t="n">
        <v>-423</v>
      </c>
      <c r="C26" s="6" t="n">
        <v>0</v>
      </c>
      <c r="D26" s="5" t="n">
        <v>0</v>
      </c>
      <c r="F26" s="5" t="n">
        <v>-423</v>
      </c>
    </row>
    <row r="27" spans="1:10">
      <c r="A27" s="4" t="s">
        <v>96</v>
      </c>
      <c r="B27" s="5" t="n">
        <v>-698</v>
      </c>
      <c r="C27" s="5" t="n">
        <v>0</v>
      </c>
      <c r="D27" s="5" t="n">
        <v>0</v>
      </c>
      <c r="F27" s="5" t="n">
        <v>-698</v>
      </c>
    </row>
    <row r="28" spans="1:10">
      <c r="A28" s="4" t="s">
        <v>142</v>
      </c>
      <c r="B28" s="5" t="n">
        <v>47448</v>
      </c>
      <c r="C28" s="6" t="n">
        <v>1</v>
      </c>
      <c r="D28" s="5" t="n">
        <v>55162</v>
      </c>
      <c r="F28" s="5" t="n">
        <v>-7715</v>
      </c>
    </row>
    <row r="29" spans="1:10">
      <c r="A29" s="4" t="s">
        <v>143</v>
      </c>
      <c r="C29" s="5" t="n">
        <v>7454491</v>
      </c>
    </row>
    <row r="30" spans="1:10">
      <c r="A30" s="4" t="s">
        <v>126</v>
      </c>
      <c r="B30" s="6" t="n">
        <v>28000</v>
      </c>
    </row>
    <row r="31" spans="1:10">
      <c r="A31" s="4" t="s">
        <v>127</v>
      </c>
      <c r="B31" s="5" t="n">
        <v>3995919</v>
      </c>
    </row>
    <row r="32" spans="1:10">
      <c r="A32" s="4" t="s">
        <v>132</v>
      </c>
      <c r="B32" s="5" t="n">
        <v>-2800000</v>
      </c>
    </row>
    <row r="33" spans="1:10">
      <c r="A33" s="4" t="s">
        <v>141</v>
      </c>
      <c r="B33" s="6" t="n">
        <v>-809</v>
      </c>
      <c r="D33" s="5" t="n">
        <v>-809</v>
      </c>
    </row>
    <row r="34" spans="1:10">
      <c r="A34" s="4" t="s">
        <v>144</v>
      </c>
      <c r="B34" s="5" t="n">
        <v>0</v>
      </c>
      <c r="D34" s="5" t="n">
        <v>-424</v>
      </c>
      <c r="E34" s="4" t="s">
        <v>145</v>
      </c>
      <c r="F34" s="5" t="n">
        <v>424</v>
      </c>
      <c r="G34" s="4" t="s">
        <v>145</v>
      </c>
    </row>
    <row r="35" spans="1:10">
      <c r="A35" s="4" t="s">
        <v>146</v>
      </c>
      <c r="B35" s="5" t="n">
        <v>-847</v>
      </c>
      <c r="D35" s="5" t="n">
        <v>-847</v>
      </c>
    </row>
    <row r="36" spans="1:10">
      <c r="A36" s="4" t="s">
        <v>147</v>
      </c>
      <c r="B36" s="5" t="n">
        <v>0</v>
      </c>
      <c r="C36" s="6" t="n">
        <v>0</v>
      </c>
    </row>
    <row r="37" spans="1:10">
      <c r="A37" s="4" t="s">
        <v>148</v>
      </c>
      <c r="C37" s="5" t="n">
        <v>48835</v>
      </c>
    </row>
    <row r="38" spans="1:10">
      <c r="A38" s="4" t="s">
        <v>149</v>
      </c>
      <c r="B38" s="5" t="n">
        <v>0</v>
      </c>
      <c r="C38" s="6" t="n">
        <v>0</v>
      </c>
      <c r="D38" s="5" t="n">
        <v>0</v>
      </c>
    </row>
    <row r="39" spans="1:10">
      <c r="A39" s="4" t="s">
        <v>150</v>
      </c>
      <c r="C39" s="5" t="n">
        <v>807</v>
      </c>
    </row>
    <row r="40" spans="1:10">
      <c r="A40" s="4" t="s">
        <v>151</v>
      </c>
      <c r="B40" s="5" t="n">
        <v>1656</v>
      </c>
      <c r="D40" s="5" t="n">
        <v>1656</v>
      </c>
    </row>
    <row r="41" spans="1:10">
      <c r="A41" s="4" t="s">
        <v>96</v>
      </c>
      <c r="B41" s="5" t="n">
        <v>712</v>
      </c>
      <c r="F41" s="5" t="n">
        <v>712</v>
      </c>
    </row>
    <row r="42" spans="1:10">
      <c r="A42" s="4" t="s">
        <v>152</v>
      </c>
      <c r="B42" s="6" t="n">
        <v>48160</v>
      </c>
      <c r="C42" s="6" t="n">
        <v>1</v>
      </c>
      <c r="D42" s="6" t="n">
        <v>54738</v>
      </c>
      <c r="F42" s="6" t="n">
        <v>-6579</v>
      </c>
    </row>
    <row r="43" spans="1:10">
      <c r="A43" s="4" t="s">
        <v>153</v>
      </c>
      <c r="C43" s="5" t="n">
        <v>7504133</v>
      </c>
    </row>
    <row r="44" spans="1:10"/>
    <row r="45" spans="1:10">
      <c r="A45" s="4" t="s">
        <v>145</v>
      </c>
      <c r="B45" s="4" t="s">
        <v>154</v>
      </c>
    </row>
  </sheetData>
  <mergeCells count="4">
    <mergeCell ref="D1:E1"/>
    <mergeCell ref="F1:G1"/>
    <mergeCell ref="A44:J44"/>
    <mergeCell ref="B45:J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517</v>
      </c>
      <c r="B1" s="2" t="s">
        <v>218</v>
      </c>
    </row>
    <row r="2" spans="1:4">
      <c r="B2" s="2" t="s">
        <v>440</v>
      </c>
      <c r="C2" s="2" t="s">
        <v>2</v>
      </c>
      <c r="D2" s="2" t="s">
        <v>32</v>
      </c>
    </row>
    <row r="3" spans="1:4">
      <c r="A3" s="4" t="s">
        <v>43</v>
      </c>
      <c r="C3" s="6" t="n">
        <v>10488</v>
      </c>
      <c r="D3" s="6" t="n">
        <v>10488</v>
      </c>
    </row>
    <row r="4" spans="1:4">
      <c r="A4" s="4" t="s">
        <v>489</v>
      </c>
    </row>
    <row r="5" spans="1:4">
      <c r="A5" s="4" t="s">
        <v>493</v>
      </c>
      <c r="B5" s="6" t="n">
        <v>50948</v>
      </c>
    </row>
    <row r="6" spans="1:4">
      <c r="A6" s="4" t="s">
        <v>518</v>
      </c>
      <c r="B6" s="5" t="n">
        <v>40460</v>
      </c>
    </row>
    <row r="7" spans="1:4">
      <c r="A7" s="4" t="s">
        <v>43</v>
      </c>
      <c r="B7" s="6" t="n">
        <v>10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23"/>
    <col customWidth="1" max="3" min="3" width="23"/>
  </cols>
  <sheetData>
    <row r="1" spans="1:3">
      <c r="A1" s="1" t="s">
        <v>519</v>
      </c>
      <c r="B1" s="2" t="s">
        <v>218</v>
      </c>
      <c r="C1" s="2" t="s">
        <v>1</v>
      </c>
    </row>
    <row r="2" spans="1:3">
      <c r="B2" s="2" t="s">
        <v>440</v>
      </c>
      <c r="C2" s="2" t="s">
        <v>2</v>
      </c>
    </row>
    <row r="3" spans="1:3">
      <c r="A3" s="4" t="s">
        <v>489</v>
      </c>
    </row>
    <row r="4" spans="1:3">
      <c r="A4" s="3" t="s">
        <v>520</v>
      </c>
    </row>
    <row r="5" spans="1:3">
      <c r="A5" s="4" t="s">
        <v>521</v>
      </c>
      <c r="B5" s="6" t="n">
        <v>20910</v>
      </c>
    </row>
    <row r="6" spans="1:3">
      <c r="A6" s="4" t="s">
        <v>522</v>
      </c>
    </row>
    <row r="7" spans="1:3">
      <c r="A7" s="3" t="s">
        <v>520</v>
      </c>
    </row>
    <row r="8" spans="1:3">
      <c r="A8" s="4" t="s">
        <v>523</v>
      </c>
      <c r="B8" s="5" t="n">
        <v>9960</v>
      </c>
    </row>
    <row r="9" spans="1:3">
      <c r="A9" s="4" t="s">
        <v>524</v>
      </c>
    </row>
    <row r="10" spans="1:3">
      <c r="A10" s="3" t="s">
        <v>520</v>
      </c>
    </row>
    <row r="11" spans="1:3">
      <c r="A11" s="4" t="s">
        <v>525</v>
      </c>
      <c r="C11" s="4" t="s">
        <v>526</v>
      </c>
    </row>
    <row r="12" spans="1:3">
      <c r="A12" s="4" t="s">
        <v>527</v>
      </c>
    </row>
    <row r="13" spans="1:3">
      <c r="A13" s="3" t="s">
        <v>520</v>
      </c>
    </row>
    <row r="14" spans="1:3">
      <c r="A14" s="4" t="s">
        <v>528</v>
      </c>
      <c r="B14" s="6" t="n">
        <v>4830</v>
      </c>
    </row>
    <row r="15" spans="1:3">
      <c r="A15" s="4" t="s">
        <v>525</v>
      </c>
      <c r="B15" s="4" t="s">
        <v>529</v>
      </c>
    </row>
    <row r="16" spans="1:3">
      <c r="A16" s="4" t="s">
        <v>530</v>
      </c>
    </row>
    <row r="17" spans="1:3">
      <c r="A17" s="3" t="s">
        <v>520</v>
      </c>
    </row>
    <row r="18" spans="1:3">
      <c r="A18" s="4" t="s">
        <v>528</v>
      </c>
      <c r="B18" s="6" t="n">
        <v>880</v>
      </c>
    </row>
    <row r="19" spans="1:3">
      <c r="A19" s="4" t="s">
        <v>525</v>
      </c>
      <c r="B19" s="4" t="s">
        <v>531</v>
      </c>
    </row>
    <row r="20" spans="1:3">
      <c r="A20" s="4" t="s">
        <v>532</v>
      </c>
    </row>
    <row r="21" spans="1:3">
      <c r="A21" s="3" t="s">
        <v>520</v>
      </c>
    </row>
    <row r="22" spans="1:3">
      <c r="A22" s="4" t="s">
        <v>528</v>
      </c>
      <c r="B22" s="6" t="n">
        <v>4710</v>
      </c>
    </row>
    <row r="23" spans="1:3">
      <c r="A23" s="4" t="s">
        <v>525</v>
      </c>
      <c r="B23" s="4" t="s">
        <v>533</v>
      </c>
    </row>
    <row r="24" spans="1:3">
      <c r="A24" s="4" t="s">
        <v>534</v>
      </c>
    </row>
    <row r="25" spans="1:3">
      <c r="A25" s="3" t="s">
        <v>520</v>
      </c>
    </row>
    <row r="26" spans="1:3">
      <c r="A26" s="4" t="s">
        <v>525</v>
      </c>
      <c r="C26" s="4" t="s">
        <v>535</v>
      </c>
    </row>
    <row r="27" spans="1:3">
      <c r="A27" s="4" t="s">
        <v>536</v>
      </c>
    </row>
    <row r="28" spans="1:3">
      <c r="A28" s="3" t="s">
        <v>520</v>
      </c>
    </row>
    <row r="29" spans="1:3">
      <c r="A29" s="4" t="s">
        <v>528</v>
      </c>
      <c r="B29" s="6" t="n">
        <v>530</v>
      </c>
    </row>
    <row r="30" spans="1:3">
      <c r="A30" s="4" t="s">
        <v>525</v>
      </c>
      <c r="B30" s="4" t="s">
        <v>5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538</v>
      </c>
      <c r="B1" s="2" t="s">
        <v>1</v>
      </c>
    </row>
    <row r="2" spans="1:2">
      <c r="B2" s="2" t="s">
        <v>539</v>
      </c>
    </row>
    <row r="3" spans="1:2">
      <c r="A3" s="3" t="s">
        <v>520</v>
      </c>
    </row>
    <row r="4" spans="1:2">
      <c r="A4" s="4" t="s">
        <v>540</v>
      </c>
      <c r="B4" s="6" t="n">
        <v>446994</v>
      </c>
    </row>
    <row r="5" spans="1:2">
      <c r="A5" s="4" t="s">
        <v>541</v>
      </c>
      <c r="B5" s="6" t="n">
        <v>-5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42</v>
      </c>
      <c r="B1" s="2" t="s">
        <v>543</v>
      </c>
      <c r="C1" s="2" t="s">
        <v>544</v>
      </c>
      <c r="D1" s="2" t="s">
        <v>440</v>
      </c>
      <c r="E1" s="2" t="s">
        <v>80</v>
      </c>
      <c r="F1" s="2" t="s">
        <v>32</v>
      </c>
      <c r="G1" s="2" t="s">
        <v>80</v>
      </c>
      <c r="H1" s="2" t="s">
        <v>2</v>
      </c>
      <c r="I1" s="2" t="s">
        <v>442</v>
      </c>
    </row>
    <row r="2" spans="1:9">
      <c r="A2" s="3" t="s">
        <v>520</v>
      </c>
    </row>
    <row r="3" spans="1:9">
      <c r="A3" s="4" t="s">
        <v>545</v>
      </c>
      <c r="E3" s="6" t="n">
        <v>10500</v>
      </c>
      <c r="G3" s="6" t="n">
        <v>10500</v>
      </c>
    </row>
    <row r="4" spans="1:9">
      <c r="A4" s="4" t="s">
        <v>546</v>
      </c>
      <c r="C4" s="6" t="n">
        <v>1700</v>
      </c>
      <c r="F4" s="6" t="n">
        <v>0</v>
      </c>
      <c r="H4" s="6" t="n">
        <v>1656</v>
      </c>
    </row>
    <row r="5" spans="1:9">
      <c r="A5" s="4" t="s">
        <v>547</v>
      </c>
      <c r="F5" s="5" t="n">
        <v>7454491</v>
      </c>
      <c r="H5" s="5" t="n">
        <v>7504133</v>
      </c>
    </row>
    <row r="6" spans="1:9">
      <c r="A6" s="4" t="s">
        <v>67</v>
      </c>
      <c r="F6" s="7" t="n">
        <v>0.0001</v>
      </c>
      <c r="H6" s="7" t="n">
        <v>0.0001</v>
      </c>
    </row>
    <row r="7" spans="1:9">
      <c r="A7" s="4" t="s">
        <v>548</v>
      </c>
      <c r="F7" s="5" t="n">
        <v>4665676</v>
      </c>
      <c r="H7" s="5" t="n">
        <v>4659472</v>
      </c>
      <c r="I7" s="5" t="n">
        <v>4798000</v>
      </c>
    </row>
    <row r="8" spans="1:9">
      <c r="A8" s="4" t="s">
        <v>443</v>
      </c>
      <c r="D8" s="5" t="n">
        <v>2200005</v>
      </c>
    </row>
    <row r="9" spans="1:9">
      <c r="A9" s="4" t="s">
        <v>549</v>
      </c>
      <c r="B9" s="5" t="n">
        <v>120000</v>
      </c>
      <c r="H9" s="5" t="n">
        <v>2800000</v>
      </c>
    </row>
    <row r="10" spans="1:9">
      <c r="A10" s="4" t="s">
        <v>550</v>
      </c>
      <c r="F10" s="6" t="n">
        <v>39960</v>
      </c>
      <c r="H10" s="6" t="n">
        <v>28000</v>
      </c>
    </row>
    <row r="11" spans="1:9">
      <c r="A11" s="4" t="s">
        <v>551</v>
      </c>
      <c r="H11" s="5" t="n">
        <v>3995919</v>
      </c>
    </row>
    <row r="12" spans="1:9">
      <c r="A12" s="4" t="s">
        <v>552</v>
      </c>
    </row>
    <row r="13" spans="1:9">
      <c r="A13" s="3" t="s">
        <v>520</v>
      </c>
    </row>
    <row r="14" spans="1:9">
      <c r="A14" s="4" t="s">
        <v>465</v>
      </c>
      <c r="F14" s="8" t="n">
        <v>12.5</v>
      </c>
      <c r="H14" s="8" t="n">
        <v>12.5</v>
      </c>
    </row>
    <row r="15" spans="1:9">
      <c r="A15" s="4" t="s">
        <v>491</v>
      </c>
      <c r="D15" s="5" t="n">
        <v>666670</v>
      </c>
    </row>
    <row r="16" spans="1:9">
      <c r="A16" s="4" t="s">
        <v>548</v>
      </c>
      <c r="F16" s="5" t="n">
        <v>666670</v>
      </c>
      <c r="H16" s="5" t="n">
        <v>664188</v>
      </c>
    </row>
    <row r="17" spans="1:9">
      <c r="A17" s="4" t="s">
        <v>553</v>
      </c>
    </row>
    <row r="18" spans="1:9">
      <c r="A18" s="3" t="s">
        <v>520</v>
      </c>
    </row>
    <row r="19" spans="1:9">
      <c r="A19" s="4" t="s">
        <v>465</v>
      </c>
      <c r="F19" s="8" t="n">
        <v>11.5</v>
      </c>
      <c r="H19" s="8" t="n">
        <v>11.5</v>
      </c>
    </row>
    <row r="20" spans="1:9">
      <c r="A20" s="4" t="s">
        <v>491</v>
      </c>
      <c r="D20" s="5" t="n">
        <v>1000006</v>
      </c>
    </row>
    <row r="21" spans="1:9">
      <c r="A21" s="4" t="s">
        <v>548</v>
      </c>
      <c r="F21" s="5" t="n">
        <v>1000006</v>
      </c>
      <c r="H21" s="5" t="n">
        <v>996284</v>
      </c>
    </row>
    <row r="22" spans="1:9">
      <c r="A22" s="4" t="s">
        <v>554</v>
      </c>
    </row>
    <row r="23" spans="1:9">
      <c r="A23" s="3" t="s">
        <v>520</v>
      </c>
    </row>
    <row r="24" spans="1:9">
      <c r="A24" s="4" t="s">
        <v>547</v>
      </c>
      <c r="D24" s="5" t="n">
        <v>1743000</v>
      </c>
    </row>
    <row r="25" spans="1:9">
      <c r="A25" s="4" t="s">
        <v>67</v>
      </c>
      <c r="D25" s="8" t="n">
        <v>7.66</v>
      </c>
    </row>
    <row r="26" spans="1:9">
      <c r="A26" s="4" t="s">
        <v>555</v>
      </c>
    </row>
    <row r="27" spans="1:9">
      <c r="A27" s="3" t="s">
        <v>520</v>
      </c>
    </row>
    <row r="28" spans="1:9">
      <c r="A28" s="4" t="s">
        <v>465</v>
      </c>
      <c r="D28" s="8" t="n">
        <v>12.5</v>
      </c>
    </row>
    <row r="29" spans="1:9">
      <c r="A29" s="4" t="s">
        <v>556</v>
      </c>
      <c r="D29" s="4" t="s">
        <v>506</v>
      </c>
    </row>
    <row r="30" spans="1:9">
      <c r="A30" s="4" t="s">
        <v>491</v>
      </c>
      <c r="D30" s="5" t="n">
        <v>529101</v>
      </c>
    </row>
    <row r="31" spans="1:9">
      <c r="A31" s="4" t="s">
        <v>557</v>
      </c>
      <c r="D31" s="8" t="n">
        <v>0.63</v>
      </c>
    </row>
    <row r="32" spans="1:9">
      <c r="A32" s="4" t="s">
        <v>558</v>
      </c>
    </row>
    <row r="33" spans="1:9">
      <c r="A33" s="3" t="s">
        <v>520</v>
      </c>
    </row>
    <row r="34" spans="1:9">
      <c r="A34" s="4" t="s">
        <v>465</v>
      </c>
      <c r="D34" s="8" t="n">
        <v>11.5</v>
      </c>
    </row>
    <row r="35" spans="1:9">
      <c r="A35" s="4" t="s">
        <v>556</v>
      </c>
      <c r="D35" s="4" t="s">
        <v>468</v>
      </c>
    </row>
    <row r="36" spans="1:9">
      <c r="A36" s="4" t="s">
        <v>557</v>
      </c>
      <c r="D36" s="8" t="n">
        <v>0.5</v>
      </c>
    </row>
    <row r="37" spans="1:9">
      <c r="A37" s="4" t="s">
        <v>548</v>
      </c>
      <c r="D37" s="5" t="n">
        <v>793651</v>
      </c>
    </row>
    <row r="38" spans="1:9">
      <c r="A38" s="4" t="s">
        <v>559</v>
      </c>
    </row>
    <row r="39" spans="1:9">
      <c r="A39" s="3" t="s">
        <v>520</v>
      </c>
    </row>
    <row r="40" spans="1:9">
      <c r="A40" s="4" t="s">
        <v>547</v>
      </c>
      <c r="D40" s="5" t="n">
        <v>457005</v>
      </c>
    </row>
    <row r="41" spans="1:9">
      <c r="A41" s="4" t="s">
        <v>67</v>
      </c>
      <c r="D41" s="8" t="n">
        <v>9.01</v>
      </c>
    </row>
    <row r="42" spans="1:9">
      <c r="A42" s="4" t="s">
        <v>560</v>
      </c>
    </row>
    <row r="43" spans="1:9">
      <c r="A43" s="3" t="s">
        <v>520</v>
      </c>
    </row>
    <row r="44" spans="1:9">
      <c r="A44" s="4" t="s">
        <v>465</v>
      </c>
      <c r="D44" s="8" t="n">
        <v>12.5</v>
      </c>
    </row>
    <row r="45" spans="1:9">
      <c r="A45" s="4" t="s">
        <v>556</v>
      </c>
      <c r="D45" s="4" t="s">
        <v>506</v>
      </c>
    </row>
    <row r="46" spans="1:9">
      <c r="A46" s="4" t="s">
        <v>491</v>
      </c>
      <c r="D46" s="5" t="n">
        <v>137569</v>
      </c>
    </row>
    <row r="47" spans="1:9">
      <c r="A47" s="4" t="s">
        <v>557</v>
      </c>
      <c r="D47" s="8" t="n">
        <v>1.13</v>
      </c>
    </row>
    <row r="48" spans="1:9">
      <c r="A48" s="4" t="s">
        <v>561</v>
      </c>
    </row>
    <row r="49" spans="1:9">
      <c r="A49" s="3" t="s">
        <v>520</v>
      </c>
    </row>
    <row r="50" spans="1:9">
      <c r="A50" s="4" t="s">
        <v>465</v>
      </c>
      <c r="D50" s="8" t="n">
        <v>11.5</v>
      </c>
    </row>
    <row r="51" spans="1:9">
      <c r="A51" s="4" t="s">
        <v>556</v>
      </c>
      <c r="D51" s="4" t="s">
        <v>468</v>
      </c>
    </row>
    <row r="52" spans="1:9">
      <c r="A52" s="4" t="s">
        <v>557</v>
      </c>
      <c r="D52" s="8" t="n">
        <v>0.98</v>
      </c>
    </row>
    <row r="53" spans="1:9">
      <c r="A53" s="4" t="s">
        <v>548</v>
      </c>
      <c r="D53" s="5" t="n">
        <v>206355</v>
      </c>
    </row>
    <row r="54" spans="1:9">
      <c r="A54" s="4" t="s">
        <v>562</v>
      </c>
    </row>
    <row r="55" spans="1:9">
      <c r="A55" s="3" t="s">
        <v>520</v>
      </c>
    </row>
    <row r="56" spans="1:9">
      <c r="A56" s="4" t="s">
        <v>563</v>
      </c>
      <c r="F56" s="6" t="n">
        <v>100</v>
      </c>
    </row>
    <row r="57" spans="1:9">
      <c r="A57" s="4" t="s">
        <v>564</v>
      </c>
    </row>
    <row r="58" spans="1:9">
      <c r="A58" s="3" t="s">
        <v>520</v>
      </c>
    </row>
    <row r="59" spans="1:9">
      <c r="A59" s="4" t="s">
        <v>563</v>
      </c>
      <c r="E59" s="5" t="n">
        <v>5900</v>
      </c>
      <c r="G59" s="5" t="n">
        <v>5900</v>
      </c>
    </row>
    <row r="60" spans="1:9">
      <c r="A60" s="4" t="s">
        <v>106</v>
      </c>
    </row>
    <row r="61" spans="1:9">
      <c r="A61" s="3" t="s">
        <v>520</v>
      </c>
    </row>
    <row r="62" spans="1:9">
      <c r="A62" s="4" t="s">
        <v>546</v>
      </c>
      <c r="E62" s="6" t="n">
        <v>1500</v>
      </c>
      <c r="G62" s="6" t="n">
        <v>1349</v>
      </c>
    </row>
    <row r="63" spans="1:9">
      <c r="A63" s="4" t="s">
        <v>489</v>
      </c>
    </row>
    <row r="64" spans="1:9">
      <c r="A64" s="3" t="s">
        <v>520</v>
      </c>
    </row>
    <row r="65" spans="1:9">
      <c r="A65" s="4" t="s">
        <v>565</v>
      </c>
      <c r="D65" s="6" t="n">
        <v>32396</v>
      </c>
    </row>
    <row r="66" spans="1:9">
      <c r="A66" s="4" t="s">
        <v>491</v>
      </c>
      <c r="D66" s="5" t="n">
        <v>666670</v>
      </c>
    </row>
    <row r="67" spans="1:9">
      <c r="A67" s="4" t="s">
        <v>566</v>
      </c>
    </row>
    <row r="68" spans="1:9">
      <c r="A68" s="3" t="s">
        <v>520</v>
      </c>
    </row>
    <row r="69" spans="1:9">
      <c r="A69" s="4" t="s">
        <v>465</v>
      </c>
      <c r="D69" s="8" t="n">
        <v>12.5</v>
      </c>
    </row>
    <row r="70" spans="1:9">
      <c r="A70" s="4" t="s">
        <v>567</v>
      </c>
    </row>
    <row r="71" spans="1:9">
      <c r="A71" s="3" t="s">
        <v>520</v>
      </c>
    </row>
    <row r="72" spans="1:9">
      <c r="A72" s="4" t="s">
        <v>465</v>
      </c>
      <c r="D72" s="8" t="n">
        <v>11.5</v>
      </c>
    </row>
    <row r="73" spans="1:9">
      <c r="A73" s="4" t="s">
        <v>568</v>
      </c>
    </row>
    <row r="74" spans="1:9">
      <c r="A74" s="3" t="s">
        <v>520</v>
      </c>
    </row>
    <row r="75" spans="1:9">
      <c r="A75" s="4" t="s">
        <v>569</v>
      </c>
      <c r="D75" s="6" t="n">
        <v>600</v>
      </c>
    </row>
    <row r="76" spans="1:9">
      <c r="A76" s="4" t="s">
        <v>570</v>
      </c>
      <c r="D76" s="5" t="n">
        <v>600</v>
      </c>
    </row>
    <row r="77" spans="1:9">
      <c r="A77" s="4" t="s">
        <v>565</v>
      </c>
      <c r="D77" s="6" t="n">
        <v>3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72</v>
      </c>
    </row>
    <row r="3" spans="1:3">
      <c r="A3" s="4" t="s">
        <v>573</v>
      </c>
      <c r="B3" s="6" t="n">
        <v>103506</v>
      </c>
      <c r="C3" s="6" t="n">
        <v>90296</v>
      </c>
    </row>
    <row r="4" spans="1:3">
      <c r="A4" s="4" t="s">
        <v>574</v>
      </c>
      <c r="B4" s="5" t="n">
        <v>26070</v>
      </c>
      <c r="C4" s="5" t="n">
        <v>23868</v>
      </c>
    </row>
    <row r="5" spans="1:3">
      <c r="A5" s="4" t="s">
        <v>159</v>
      </c>
      <c r="B5" s="5" t="n">
        <v>-233</v>
      </c>
      <c r="C5" s="5" t="n">
        <v>-192</v>
      </c>
    </row>
    <row r="6" spans="1:3">
      <c r="A6" s="4" t="s">
        <v>36</v>
      </c>
      <c r="B6" s="6" t="n">
        <v>129343</v>
      </c>
      <c r="C6" s="6" t="n">
        <v>1139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75</v>
      </c>
      <c r="B1" s="2" t="s">
        <v>1</v>
      </c>
    </row>
    <row r="2" spans="1:3">
      <c r="B2" s="2" t="s">
        <v>2</v>
      </c>
      <c r="C2" s="2" t="s">
        <v>32</v>
      </c>
    </row>
    <row r="3" spans="1:3">
      <c r="A3" s="4" t="s">
        <v>576</v>
      </c>
      <c r="B3" s="6" t="n">
        <v>557164</v>
      </c>
      <c r="C3" s="6" t="n">
        <v>532549</v>
      </c>
    </row>
    <row r="4" spans="1:3">
      <c r="A4" s="4" t="s">
        <v>577</v>
      </c>
      <c r="B4" s="5" t="n">
        <v>-552701</v>
      </c>
      <c r="C4" s="5" t="n">
        <v>-539780</v>
      </c>
    </row>
    <row r="5" spans="1:3">
      <c r="A5" s="4" t="s">
        <v>578</v>
      </c>
      <c r="B5" s="5" t="n">
        <v>33006</v>
      </c>
      <c r="C5" s="5" t="n">
        <v>31959</v>
      </c>
    </row>
    <row r="6" spans="1:3">
      <c r="A6" s="4" t="s">
        <v>50</v>
      </c>
      <c r="B6" s="5" t="n">
        <v>-28543</v>
      </c>
      <c r="C6" s="5" t="n">
        <v>-39190</v>
      </c>
    </row>
    <row r="7" spans="1:3">
      <c r="A7" s="4" t="s">
        <v>579</v>
      </c>
      <c r="B7" s="6" t="n">
        <v>4463</v>
      </c>
      <c r="C7" s="6" t="n">
        <v>-72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0</v>
      </c>
      <c r="B1" s="2" t="s">
        <v>2</v>
      </c>
      <c r="C1" s="2" t="s">
        <v>32</v>
      </c>
    </row>
    <row r="2" spans="1:3">
      <c r="A2" s="4" t="s">
        <v>581</v>
      </c>
      <c r="B2" s="9" t="n">
        <v>11.1</v>
      </c>
      <c r="C2" s="9" t="n">
        <v>8.9</v>
      </c>
    </row>
    <row r="3" spans="1:3">
      <c r="A3" s="4" t="s">
        <v>582</v>
      </c>
      <c r="B3" s="9" t="n">
        <v>10.3</v>
      </c>
      <c r="C3" s="9" t="n">
        <v>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3</v>
      </c>
      <c r="B1" s="2" t="s">
        <v>2</v>
      </c>
      <c r="C1" s="2" t="s">
        <v>32</v>
      </c>
    </row>
    <row r="2" spans="1:3">
      <c r="A2" s="3" t="s">
        <v>584</v>
      </c>
    </row>
    <row r="3" spans="1:3">
      <c r="A3" s="4" t="s">
        <v>585</v>
      </c>
      <c r="B3" s="6" t="n">
        <v>25758</v>
      </c>
      <c r="C3" s="6" t="n">
        <v>21134</v>
      </c>
    </row>
    <row r="4" spans="1:3">
      <c r="A4" s="4" t="s">
        <v>586</v>
      </c>
      <c r="B4" s="5" t="n">
        <v>-7840</v>
      </c>
      <c r="C4" s="5" t="n">
        <v>-2593</v>
      </c>
    </row>
    <row r="5" spans="1:3">
      <c r="A5" s="4" t="s">
        <v>587</v>
      </c>
      <c r="B5" s="5" t="n">
        <v>17918</v>
      </c>
      <c r="C5" s="5" t="n">
        <v>18541</v>
      </c>
    </row>
    <row r="6" spans="1:3">
      <c r="A6" s="4" t="s">
        <v>588</v>
      </c>
    </row>
    <row r="7" spans="1:3">
      <c r="A7" s="3" t="s">
        <v>584</v>
      </c>
    </row>
    <row r="8" spans="1:3">
      <c r="A8" s="4" t="s">
        <v>585</v>
      </c>
      <c r="B8" s="5" t="n">
        <v>400</v>
      </c>
      <c r="C8" s="5" t="n">
        <v>400</v>
      </c>
    </row>
    <row r="9" spans="1:3">
      <c r="A9" s="4" t="s">
        <v>589</v>
      </c>
    </row>
    <row r="10" spans="1:3">
      <c r="A10" s="3" t="s">
        <v>584</v>
      </c>
    </row>
    <row r="11" spans="1:3">
      <c r="A11" s="4" t="s">
        <v>585</v>
      </c>
      <c r="B11" s="5" t="n">
        <v>19256</v>
      </c>
      <c r="C11" s="5" t="n">
        <v>15712</v>
      </c>
    </row>
    <row r="12" spans="1:3">
      <c r="A12" s="4" t="s">
        <v>590</v>
      </c>
    </row>
    <row r="13" spans="1:3">
      <c r="A13" s="3" t="s">
        <v>584</v>
      </c>
    </row>
    <row r="14" spans="1:3">
      <c r="A14" s="4" t="s">
        <v>585</v>
      </c>
      <c r="B14" s="6" t="n">
        <v>6102</v>
      </c>
      <c r="C14" s="6" t="n">
        <v>50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6"/>
  </cols>
  <sheetData>
    <row r="1" spans="1:5">
      <c r="A1" s="1" t="s">
        <v>591</v>
      </c>
      <c r="B1" s="2" t="s">
        <v>218</v>
      </c>
      <c r="C1" s="2" t="s">
        <v>78</v>
      </c>
      <c r="D1" s="2" t="s">
        <v>79</v>
      </c>
      <c r="E1" s="2" t="s">
        <v>1</v>
      </c>
    </row>
    <row r="2" spans="1:5">
      <c r="B2" s="2" t="s">
        <v>592</v>
      </c>
      <c r="C2" s="2" t="s">
        <v>32</v>
      </c>
      <c r="D2" s="2" t="s">
        <v>80</v>
      </c>
      <c r="E2" s="2" t="s">
        <v>2</v>
      </c>
    </row>
    <row r="3" spans="1:5">
      <c r="A3" s="3" t="s">
        <v>584</v>
      </c>
    </row>
    <row r="4" spans="1:5">
      <c r="A4" s="4" t="s">
        <v>593</v>
      </c>
      <c r="C4" s="6" t="n">
        <v>6200</v>
      </c>
      <c r="E4" s="6" t="n">
        <v>7800</v>
      </c>
    </row>
    <row r="5" spans="1:5">
      <c r="A5" s="4" t="s">
        <v>594</v>
      </c>
      <c r="C5" s="5" t="n">
        <v>1400</v>
      </c>
      <c r="E5" s="5" t="n">
        <v>4000</v>
      </c>
    </row>
    <row r="6" spans="1:5">
      <c r="A6" s="4" t="s">
        <v>595</v>
      </c>
      <c r="C6" s="5" t="n">
        <v>-250</v>
      </c>
      <c r="E6" s="5" t="n">
        <v>-121</v>
      </c>
    </row>
    <row r="7" spans="1:5">
      <c r="A7" s="4" t="s">
        <v>596</v>
      </c>
      <c r="C7" s="5" t="n">
        <v>2085</v>
      </c>
      <c r="E7" s="5" t="n">
        <v>70</v>
      </c>
    </row>
    <row r="8" spans="1:5">
      <c r="A8" s="4" t="s">
        <v>381</v>
      </c>
    </row>
    <row r="9" spans="1:5">
      <c r="A9" s="3" t="s">
        <v>584</v>
      </c>
    </row>
    <row r="10" spans="1:5">
      <c r="A10" s="4" t="s">
        <v>597</v>
      </c>
      <c r="C10" s="5" t="n">
        <v>2600</v>
      </c>
      <c r="E10" s="6" t="n">
        <v>5500</v>
      </c>
    </row>
    <row r="11" spans="1:5">
      <c r="A11" s="4" t="s">
        <v>106</v>
      </c>
    </row>
    <row r="12" spans="1:5">
      <c r="A12" s="3" t="s">
        <v>584</v>
      </c>
    </row>
    <row r="13" spans="1:5">
      <c r="A13" s="4" t="s">
        <v>597</v>
      </c>
      <c r="D13" s="6" t="n">
        <v>1600</v>
      </c>
    </row>
    <row r="14" spans="1:5">
      <c r="A14" s="4" t="s">
        <v>595</v>
      </c>
      <c r="D14" s="5" t="n">
        <v>1</v>
      </c>
    </row>
    <row r="15" spans="1:5">
      <c r="A15" s="4" t="s">
        <v>596</v>
      </c>
      <c r="D15" s="6" t="n">
        <v>7</v>
      </c>
    </row>
    <row r="16" spans="1:5">
      <c r="A16" s="4" t="s">
        <v>598</v>
      </c>
    </row>
    <row r="17" spans="1:5">
      <c r="A17" s="3" t="s">
        <v>584</v>
      </c>
    </row>
    <row r="18" spans="1:5">
      <c r="A18" s="4" t="s">
        <v>595</v>
      </c>
      <c r="C18" s="6" t="n">
        <v>200</v>
      </c>
    </row>
    <row r="19" spans="1:5">
      <c r="A19" s="4" t="s">
        <v>596</v>
      </c>
      <c r="B19" s="6" t="n">
        <v>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9</v>
      </c>
      <c r="B1" s="2" t="s">
        <v>2</v>
      </c>
      <c r="C1" s="2" t="s">
        <v>32</v>
      </c>
    </row>
    <row r="2" spans="1:3">
      <c r="A2" s="4" t="s">
        <v>600</v>
      </c>
      <c r="B2" s="6" t="n">
        <v>10950</v>
      </c>
      <c r="C2" s="6" t="n">
        <v>10950</v>
      </c>
    </row>
    <row r="3" spans="1:3">
      <c r="A3" s="4" t="s">
        <v>601</v>
      </c>
      <c r="B3" s="5" t="n">
        <v>-6685</v>
      </c>
      <c r="C3" s="5" t="n">
        <v>-3103</v>
      </c>
    </row>
    <row r="4" spans="1:3">
      <c r="A4" s="4" t="s">
        <v>602</v>
      </c>
      <c r="B4" s="5" t="n">
        <v>4265</v>
      </c>
      <c r="C4" s="5" t="n">
        <v>7847</v>
      </c>
    </row>
    <row r="5" spans="1:3">
      <c r="A5" s="4" t="s">
        <v>603</v>
      </c>
      <c r="B5" s="5" t="n">
        <v>9960</v>
      </c>
      <c r="C5" s="5" t="n">
        <v>9960</v>
      </c>
    </row>
    <row r="6" spans="1:3">
      <c r="A6" s="4" t="s">
        <v>604</v>
      </c>
      <c r="B6" s="5" t="n">
        <v>9960</v>
      </c>
      <c r="C6" s="5" t="n">
        <v>9960</v>
      </c>
    </row>
    <row r="7" spans="1:3">
      <c r="A7" s="4" t="s">
        <v>605</v>
      </c>
      <c r="B7" s="5" t="n">
        <v>20910</v>
      </c>
      <c r="C7" s="5" t="n">
        <v>20910</v>
      </c>
    </row>
    <row r="8" spans="1:3">
      <c r="A8" s="4" t="s">
        <v>606</v>
      </c>
      <c r="B8" s="5" t="n">
        <v>14225</v>
      </c>
      <c r="C8" s="5" t="n">
        <v>17807</v>
      </c>
    </row>
    <row r="9" spans="1:3">
      <c r="A9" s="4" t="s">
        <v>607</v>
      </c>
      <c r="B9" s="5" t="n">
        <v>10488</v>
      </c>
      <c r="C9" s="5" t="n">
        <v>10488</v>
      </c>
    </row>
    <row r="10" spans="1:3">
      <c r="A10" s="4" t="s">
        <v>608</v>
      </c>
      <c r="B10" s="5" t="n">
        <v>0</v>
      </c>
      <c r="C10" s="5" t="n">
        <v>0</v>
      </c>
    </row>
    <row r="11" spans="1:3">
      <c r="A11" s="4" t="s">
        <v>43</v>
      </c>
      <c r="B11" s="5" t="n">
        <v>10488</v>
      </c>
      <c r="C11" s="5" t="n">
        <v>10488</v>
      </c>
    </row>
    <row r="12" spans="1:3">
      <c r="A12" s="4" t="s">
        <v>524</v>
      </c>
    </row>
    <row r="13" spans="1:3">
      <c r="A13" s="4" t="s">
        <v>600</v>
      </c>
      <c r="B13" s="5" t="n">
        <v>4830</v>
      </c>
      <c r="C13" s="5" t="n">
        <v>4830</v>
      </c>
    </row>
    <row r="14" spans="1:3">
      <c r="A14" s="4" t="s">
        <v>601</v>
      </c>
      <c r="B14" s="5" t="n">
        <v>-4347</v>
      </c>
      <c r="C14" s="5" t="n">
        <v>-2222</v>
      </c>
    </row>
    <row r="15" spans="1:3">
      <c r="A15" s="4" t="s">
        <v>602</v>
      </c>
      <c r="B15" s="5" t="n">
        <v>483</v>
      </c>
      <c r="C15" s="5" t="n">
        <v>2608</v>
      </c>
    </row>
    <row r="16" spans="1:3">
      <c r="A16" s="4" t="s">
        <v>609</v>
      </c>
    </row>
    <row r="17" spans="1:3">
      <c r="A17" s="4" t="s">
        <v>600</v>
      </c>
      <c r="B17" s="5" t="n">
        <v>880</v>
      </c>
      <c r="C17" s="5" t="n">
        <v>880</v>
      </c>
    </row>
    <row r="18" spans="1:3">
      <c r="A18" s="4" t="s">
        <v>601</v>
      </c>
      <c r="B18" s="5" t="n">
        <v>-880</v>
      </c>
      <c r="C18" s="5" t="n">
        <v>-398</v>
      </c>
    </row>
    <row r="19" spans="1:3">
      <c r="A19" s="4" t="s">
        <v>602</v>
      </c>
      <c r="B19" s="5" t="n">
        <v>0</v>
      </c>
      <c r="C19" s="5" t="n">
        <v>482</v>
      </c>
    </row>
    <row r="20" spans="1:3">
      <c r="A20" s="4" t="s">
        <v>610</v>
      </c>
    </row>
    <row r="21" spans="1:3">
      <c r="A21" s="4" t="s">
        <v>600</v>
      </c>
      <c r="B21" s="5" t="n">
        <v>4710</v>
      </c>
      <c r="C21" s="5" t="n">
        <v>4710</v>
      </c>
    </row>
    <row r="22" spans="1:3">
      <c r="A22" s="4" t="s">
        <v>601</v>
      </c>
      <c r="B22" s="5" t="n">
        <v>-1359</v>
      </c>
      <c r="C22" s="5" t="n">
        <v>-452</v>
      </c>
    </row>
    <row r="23" spans="1:3">
      <c r="A23" s="4" t="s">
        <v>602</v>
      </c>
      <c r="B23" s="5" t="n">
        <v>3351</v>
      </c>
      <c r="C23" s="5" t="n">
        <v>4258</v>
      </c>
    </row>
    <row r="24" spans="1:3">
      <c r="A24" s="4" t="s">
        <v>534</v>
      </c>
    </row>
    <row r="25" spans="1:3">
      <c r="A25" s="4" t="s">
        <v>600</v>
      </c>
      <c r="B25" s="5" t="n">
        <v>530</v>
      </c>
      <c r="C25" s="5" t="n">
        <v>530</v>
      </c>
    </row>
    <row r="26" spans="1:3">
      <c r="A26" s="4" t="s">
        <v>601</v>
      </c>
      <c r="B26" s="5" t="n">
        <v>-99</v>
      </c>
      <c r="C26" s="5" t="n">
        <v>-31</v>
      </c>
    </row>
    <row r="27" spans="1:3">
      <c r="A27" s="4" t="s">
        <v>602</v>
      </c>
      <c r="B27" s="5" t="n">
        <v>431</v>
      </c>
      <c r="C27" s="5" t="n">
        <v>499</v>
      </c>
    </row>
    <row r="28" spans="1:3">
      <c r="A28" s="4" t="s">
        <v>611</v>
      </c>
    </row>
    <row r="29" spans="1:3">
      <c r="A29" s="4" t="s">
        <v>603</v>
      </c>
      <c r="B29" s="5" t="n">
        <v>9960</v>
      </c>
      <c r="C29" s="5" t="n">
        <v>9960</v>
      </c>
    </row>
    <row r="30" spans="1:3">
      <c r="A30" s="4" t="s">
        <v>605</v>
      </c>
      <c r="B30" s="6" t="n">
        <v>9960</v>
      </c>
      <c r="C30" s="6" t="n">
        <v>99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55</v>
      </c>
      <c r="B1" s="2" t="s">
        <v>78</v>
      </c>
      <c r="C1" s="2" t="s">
        <v>79</v>
      </c>
      <c r="D1" s="2" t="s">
        <v>1</v>
      </c>
    </row>
    <row r="2" spans="1:4">
      <c r="B2" s="2" t="s">
        <v>32</v>
      </c>
      <c r="C2" s="2" t="s">
        <v>80</v>
      </c>
      <c r="D2" s="2" t="s">
        <v>2</v>
      </c>
    </row>
    <row r="3" spans="1:4">
      <c r="A3" s="3" t="s">
        <v>156</v>
      </c>
    </row>
    <row r="4" spans="1:4">
      <c r="A4" s="4" t="s">
        <v>96</v>
      </c>
      <c r="B4" s="6" t="n">
        <v>-698</v>
      </c>
      <c r="D4" s="6" t="n">
        <v>712</v>
      </c>
    </row>
    <row r="5" spans="1:4">
      <c r="A5" s="3" t="s">
        <v>157</v>
      </c>
    </row>
    <row r="6" spans="1:4">
      <c r="A6" s="4" t="s">
        <v>158</v>
      </c>
      <c r="B6" s="5" t="n">
        <v>5756</v>
      </c>
      <c r="D6" s="5" t="n">
        <v>9118</v>
      </c>
    </row>
    <row r="7" spans="1:4">
      <c r="A7" s="4" t="s">
        <v>159</v>
      </c>
      <c r="B7" s="5" t="n">
        <v>219</v>
      </c>
      <c r="D7" s="5" t="n">
        <v>259</v>
      </c>
    </row>
    <row r="8" spans="1:4">
      <c r="A8" s="4" t="s">
        <v>160</v>
      </c>
      <c r="B8" s="5" t="n">
        <v>0</v>
      </c>
      <c r="D8" s="5" t="n">
        <v>1656</v>
      </c>
    </row>
    <row r="9" spans="1:4">
      <c r="A9" s="4" t="s">
        <v>161</v>
      </c>
      <c r="B9" s="5" t="n">
        <v>84</v>
      </c>
      <c r="D9" s="5" t="n">
        <v>0</v>
      </c>
    </row>
    <row r="10" spans="1:4">
      <c r="A10" s="4" t="s">
        <v>162</v>
      </c>
      <c r="B10" s="5" t="n">
        <v>492</v>
      </c>
      <c r="D10" s="5" t="n">
        <v>181</v>
      </c>
    </row>
    <row r="11" spans="1:4">
      <c r="A11" s="4" t="s">
        <v>163</v>
      </c>
      <c r="B11" s="5" t="n">
        <v>-3888</v>
      </c>
      <c r="D11" s="5" t="n">
        <v>603</v>
      </c>
    </row>
    <row r="12" spans="1:4">
      <c r="A12" s="4" t="s">
        <v>164</v>
      </c>
      <c r="B12" s="5" t="n">
        <v>4</v>
      </c>
      <c r="D12" s="5" t="n">
        <v>21</v>
      </c>
    </row>
    <row r="13" spans="1:4">
      <c r="A13" s="4" t="s">
        <v>91</v>
      </c>
      <c r="B13" s="5" t="n">
        <v>2172</v>
      </c>
      <c r="D13" s="5" t="n">
        <v>0</v>
      </c>
    </row>
    <row r="14" spans="1:4">
      <c r="A14" s="4" t="s">
        <v>165</v>
      </c>
      <c r="B14" s="5" t="n">
        <v>250</v>
      </c>
      <c r="D14" s="5" t="n">
        <v>121</v>
      </c>
    </row>
    <row r="15" spans="1:4">
      <c r="A15" s="3" t="s">
        <v>166</v>
      </c>
    </row>
    <row r="16" spans="1:4">
      <c r="A16" s="4" t="s">
        <v>167</v>
      </c>
      <c r="B16" s="5" t="n">
        <v>-50</v>
      </c>
      <c r="D16" s="5" t="n">
        <v>0</v>
      </c>
    </row>
    <row r="17" spans="1:4">
      <c r="A17" s="4" t="s">
        <v>168</v>
      </c>
      <c r="B17" s="5" t="n">
        <v>-33606</v>
      </c>
      <c r="D17" s="5" t="n">
        <v>-15630</v>
      </c>
    </row>
    <row r="18" spans="1:4">
      <c r="A18" s="4" t="s">
        <v>169</v>
      </c>
      <c r="B18" s="5" t="n">
        <v>6256</v>
      </c>
      <c r="D18" s="5" t="n">
        <v>-1046</v>
      </c>
    </row>
    <row r="19" spans="1:4">
      <c r="A19" s="4" t="s">
        <v>170</v>
      </c>
      <c r="B19" s="5" t="n">
        <v>549</v>
      </c>
      <c r="D19" s="5" t="n">
        <v>698</v>
      </c>
    </row>
    <row r="20" spans="1:4">
      <c r="A20" s="4" t="s">
        <v>171</v>
      </c>
      <c r="B20" s="5" t="n">
        <v>95</v>
      </c>
      <c r="D20" s="5" t="n">
        <v>1</v>
      </c>
    </row>
    <row r="21" spans="1:4">
      <c r="A21" s="4" t="s">
        <v>172</v>
      </c>
      <c r="B21" s="5" t="n">
        <v>16661</v>
      </c>
      <c r="D21" s="5" t="n">
        <v>10404</v>
      </c>
    </row>
    <row r="22" spans="1:4">
      <c r="A22" s="4" t="s">
        <v>173</v>
      </c>
      <c r="B22" s="5" t="n">
        <v>9123</v>
      </c>
      <c r="D22" s="5" t="n">
        <v>-10647</v>
      </c>
    </row>
    <row r="23" spans="1:4">
      <c r="A23" s="4" t="s">
        <v>174</v>
      </c>
      <c r="B23" s="5" t="n">
        <v>0</v>
      </c>
      <c r="D23" s="5" t="n">
        <v>2220</v>
      </c>
    </row>
    <row r="24" spans="1:4">
      <c r="A24" s="4" t="s">
        <v>175</v>
      </c>
      <c r="B24" s="5" t="n">
        <v>-478</v>
      </c>
      <c r="D24" s="5" t="n">
        <v>-2780</v>
      </c>
    </row>
    <row r="25" spans="1:4">
      <c r="A25" s="4" t="s">
        <v>176</v>
      </c>
      <c r="B25" s="5" t="n">
        <v>173</v>
      </c>
      <c r="D25" s="5" t="n">
        <v>44</v>
      </c>
    </row>
    <row r="26" spans="1:4">
      <c r="A26" s="4" t="s">
        <v>177</v>
      </c>
      <c r="B26" s="5" t="n">
        <v>3114</v>
      </c>
      <c r="D26" s="5" t="n">
        <v>-4065</v>
      </c>
    </row>
    <row r="27" spans="1:4">
      <c r="A27" s="3" t="s">
        <v>178</v>
      </c>
    </row>
    <row r="28" spans="1:4">
      <c r="A28" s="4" t="s">
        <v>179</v>
      </c>
      <c r="B28" s="5" t="n">
        <v>2085</v>
      </c>
      <c r="D28" s="5" t="n">
        <v>70</v>
      </c>
    </row>
    <row r="29" spans="1:4">
      <c r="A29" s="4" t="s">
        <v>180</v>
      </c>
      <c r="B29" s="5" t="n">
        <v>-4</v>
      </c>
      <c r="D29" s="5" t="n">
        <v>-1</v>
      </c>
    </row>
    <row r="30" spans="1:4">
      <c r="A30" s="4" t="s">
        <v>181</v>
      </c>
      <c r="B30" s="5" t="n">
        <v>-1281</v>
      </c>
      <c r="D30" s="5" t="n">
        <v>-3303</v>
      </c>
    </row>
    <row r="31" spans="1:4">
      <c r="A31" s="4" t="s">
        <v>182</v>
      </c>
      <c r="B31" s="5" t="n">
        <v>-32158</v>
      </c>
      <c r="D31" s="5" t="n">
        <v>0</v>
      </c>
    </row>
    <row r="32" spans="1:4">
      <c r="A32" s="4" t="s">
        <v>183</v>
      </c>
      <c r="B32" s="5" t="n">
        <v>18005</v>
      </c>
      <c r="D32" s="5" t="n">
        <v>0</v>
      </c>
    </row>
    <row r="33" spans="1:4">
      <c r="A33" s="4" t="s">
        <v>184</v>
      </c>
      <c r="B33" s="5" t="n">
        <v>-13353</v>
      </c>
      <c r="D33" s="5" t="n">
        <v>-3234</v>
      </c>
    </row>
    <row r="34" spans="1:4">
      <c r="A34" s="3" t="s">
        <v>185</v>
      </c>
    </row>
    <row r="35" spans="1:4">
      <c r="A35" s="4" t="s">
        <v>186</v>
      </c>
      <c r="B35" s="5" t="n">
        <v>0</v>
      </c>
      <c r="D35" s="5" t="n">
        <v>7780</v>
      </c>
    </row>
    <row r="36" spans="1:4">
      <c r="A36" s="4" t="s">
        <v>187</v>
      </c>
      <c r="B36" s="5" t="n">
        <v>0</v>
      </c>
      <c r="D36" s="5" t="n">
        <v>0</v>
      </c>
    </row>
    <row r="37" spans="1:4">
      <c r="A37" s="4" t="s">
        <v>188</v>
      </c>
      <c r="B37" s="5" t="n">
        <v>-3492</v>
      </c>
      <c r="D37" s="5" t="n">
        <v>0</v>
      </c>
    </row>
    <row r="38" spans="1:4">
      <c r="A38" s="4" t="s">
        <v>189</v>
      </c>
      <c r="B38" s="5" t="n">
        <v>24000</v>
      </c>
      <c r="D38" s="5" t="n">
        <v>0</v>
      </c>
    </row>
    <row r="39" spans="1:4">
      <c r="A39" s="4" t="s">
        <v>190</v>
      </c>
      <c r="B39" s="5" t="n">
        <v>-1500</v>
      </c>
      <c r="D39" s="5" t="n">
        <v>-4865</v>
      </c>
    </row>
    <row r="40" spans="1:4">
      <c r="A40" s="4" t="s">
        <v>191</v>
      </c>
      <c r="B40" s="5" t="n">
        <v>13084</v>
      </c>
      <c r="D40" s="5" t="n">
        <v>0</v>
      </c>
    </row>
    <row r="41" spans="1:4">
      <c r="A41" s="4" t="s">
        <v>192</v>
      </c>
      <c r="B41" s="5" t="n">
        <v>-15340</v>
      </c>
      <c r="D41" s="5" t="n">
        <v>0</v>
      </c>
    </row>
    <row r="42" spans="1:4">
      <c r="A42" s="4" t="s">
        <v>193</v>
      </c>
      <c r="B42" s="5" t="n">
        <v>34501</v>
      </c>
      <c r="D42" s="5" t="n">
        <v>111562</v>
      </c>
    </row>
    <row r="43" spans="1:4">
      <c r="A43" s="4" t="s">
        <v>194</v>
      </c>
      <c r="B43" s="5" t="n">
        <v>-34501</v>
      </c>
      <c r="D43" s="5" t="n">
        <v>-105904</v>
      </c>
    </row>
    <row r="44" spans="1:4">
      <c r="A44" s="4" t="s">
        <v>195</v>
      </c>
      <c r="B44" s="5" t="n">
        <v>-539</v>
      </c>
      <c r="D44" s="5" t="n">
        <v>-33</v>
      </c>
    </row>
    <row r="45" spans="1:4">
      <c r="A45" s="4" t="s">
        <v>196</v>
      </c>
      <c r="B45" s="5" t="n">
        <v>-23604</v>
      </c>
      <c r="D45" s="5" t="n">
        <v>0</v>
      </c>
    </row>
    <row r="46" spans="1:4">
      <c r="A46" s="4" t="s">
        <v>197</v>
      </c>
      <c r="B46" s="5" t="n">
        <v>0</v>
      </c>
      <c r="D46" s="5" t="n">
        <v>-2135</v>
      </c>
    </row>
    <row r="47" spans="1:4">
      <c r="A47" s="4" t="s">
        <v>198</v>
      </c>
      <c r="B47" s="5" t="n">
        <v>-730</v>
      </c>
      <c r="D47" s="5" t="n">
        <v>-1690</v>
      </c>
    </row>
    <row r="48" spans="1:4">
      <c r="A48" s="4" t="s">
        <v>199</v>
      </c>
      <c r="B48" s="5" t="n">
        <v>-125</v>
      </c>
      <c r="D48" s="5" t="n">
        <v>0</v>
      </c>
    </row>
    <row r="49" spans="1:4">
      <c r="A49" s="4" t="s">
        <v>200</v>
      </c>
      <c r="B49" s="5" t="n">
        <v>9946</v>
      </c>
      <c r="D49" s="5" t="n">
        <v>0</v>
      </c>
    </row>
    <row r="50" spans="1:4">
      <c r="A50" s="4" t="s">
        <v>201</v>
      </c>
      <c r="B50" s="5" t="n">
        <v>0</v>
      </c>
      <c r="D50" s="5" t="n">
        <v>-3847</v>
      </c>
    </row>
    <row r="51" spans="1:4">
      <c r="A51" s="4" t="s">
        <v>202</v>
      </c>
      <c r="B51" s="5" t="n">
        <v>0</v>
      </c>
      <c r="D51" s="5" t="n">
        <v>-245</v>
      </c>
    </row>
    <row r="52" spans="1:4">
      <c r="A52" s="4" t="s">
        <v>203</v>
      </c>
      <c r="B52" s="5" t="n">
        <v>17236</v>
      </c>
      <c r="D52" s="5" t="n">
        <v>0</v>
      </c>
    </row>
    <row r="53" spans="1:4">
      <c r="A53" s="4" t="s">
        <v>204</v>
      </c>
      <c r="B53" s="5" t="n">
        <v>0</v>
      </c>
      <c r="D53" s="5" t="n">
        <v>-104</v>
      </c>
    </row>
    <row r="54" spans="1:4">
      <c r="A54" s="4" t="s">
        <v>205</v>
      </c>
      <c r="B54" s="5" t="n">
        <v>-1313</v>
      </c>
      <c r="D54" s="5" t="n">
        <v>0</v>
      </c>
    </row>
    <row r="55" spans="1:4">
      <c r="A55" s="4" t="s">
        <v>206</v>
      </c>
      <c r="B55" s="5" t="n">
        <v>0</v>
      </c>
      <c r="D55" s="5" t="n">
        <v>0</v>
      </c>
    </row>
    <row r="56" spans="1:4">
      <c r="A56" s="4" t="s">
        <v>207</v>
      </c>
      <c r="B56" s="5" t="n">
        <v>17623</v>
      </c>
      <c r="D56" s="5" t="n">
        <v>519</v>
      </c>
    </row>
    <row r="57" spans="1:4">
      <c r="A57" s="4" t="s">
        <v>208</v>
      </c>
      <c r="B57" s="5" t="n">
        <v>7384</v>
      </c>
      <c r="D57" s="5" t="n">
        <v>-6780</v>
      </c>
    </row>
    <row r="58" spans="1:4">
      <c r="A58" s="4" t="s">
        <v>209</v>
      </c>
      <c r="B58" s="5" t="n">
        <v>0</v>
      </c>
      <c r="D58" s="5" t="n">
        <v>0</v>
      </c>
    </row>
    <row r="59" spans="1:4">
      <c r="A59" s="4" t="s">
        <v>210</v>
      </c>
      <c r="B59" s="5" t="n">
        <v>0</v>
      </c>
      <c r="D59" s="5" t="n">
        <v>626</v>
      </c>
    </row>
    <row r="60" spans="1:4">
      <c r="A60" s="3" t="s">
        <v>211</v>
      </c>
    </row>
    <row r="61" spans="1:4">
      <c r="A61" s="4" t="s">
        <v>212</v>
      </c>
      <c r="B61" s="5" t="n">
        <v>1259</v>
      </c>
      <c r="D61" s="5" t="n">
        <v>1801</v>
      </c>
    </row>
    <row r="62" spans="1:4">
      <c r="A62" s="4" t="s">
        <v>213</v>
      </c>
      <c r="B62" s="5" t="n">
        <v>3390</v>
      </c>
      <c r="D62" s="5" t="n">
        <v>1882</v>
      </c>
    </row>
    <row r="63" spans="1:4">
      <c r="A63" s="4" t="s">
        <v>214</v>
      </c>
      <c r="B63" s="5" t="n">
        <v>0</v>
      </c>
      <c r="D63" s="5" t="n">
        <v>2135</v>
      </c>
    </row>
    <row r="64" spans="1:4">
      <c r="A64" s="4" t="s">
        <v>106</v>
      </c>
    </row>
    <row r="65" spans="1:4">
      <c r="A65" s="3" t="s">
        <v>156</v>
      </c>
    </row>
    <row r="66" spans="1:4">
      <c r="A66" s="4" t="s">
        <v>96</v>
      </c>
      <c r="C66" s="6" t="n">
        <v>2568</v>
      </c>
    </row>
    <row r="67" spans="1:4">
      <c r="A67" s="3" t="s">
        <v>157</v>
      </c>
    </row>
    <row r="68" spans="1:4">
      <c r="A68" s="4" t="s">
        <v>158</v>
      </c>
      <c r="C68" s="5" t="n">
        <v>1582</v>
      </c>
    </row>
    <row r="69" spans="1:4">
      <c r="A69" s="4" t="s">
        <v>159</v>
      </c>
      <c r="C69" s="5" t="n">
        <v>50</v>
      </c>
    </row>
    <row r="70" spans="1:4">
      <c r="A70" s="4" t="s">
        <v>160</v>
      </c>
      <c r="C70" s="5" t="n">
        <v>1349</v>
      </c>
    </row>
    <row r="71" spans="1:4">
      <c r="A71" s="4" t="s">
        <v>161</v>
      </c>
      <c r="C71" s="5" t="n">
        <v>1395</v>
      </c>
    </row>
    <row r="72" spans="1:4">
      <c r="A72" s="4" t="s">
        <v>162</v>
      </c>
      <c r="C72" s="5" t="n">
        <v>0</v>
      </c>
    </row>
    <row r="73" spans="1:4">
      <c r="A73" s="4" t="s">
        <v>163</v>
      </c>
      <c r="C73" s="5" t="n">
        <v>0</v>
      </c>
    </row>
    <row r="74" spans="1:4">
      <c r="A74" s="4" t="s">
        <v>164</v>
      </c>
      <c r="C74" s="5" t="n">
        <v>0</v>
      </c>
    </row>
    <row r="75" spans="1:4">
      <c r="A75" s="4" t="s">
        <v>91</v>
      </c>
      <c r="C75" s="5" t="n">
        <v>0</v>
      </c>
    </row>
    <row r="76" spans="1:4">
      <c r="A76" s="4" t="s">
        <v>165</v>
      </c>
      <c r="C76" s="5" t="n">
        <v>-1</v>
      </c>
    </row>
    <row r="77" spans="1:4">
      <c r="A77" s="3" t="s">
        <v>166</v>
      </c>
    </row>
    <row r="78" spans="1:4">
      <c r="A78" s="4" t="s">
        <v>167</v>
      </c>
      <c r="C78" s="5" t="n">
        <v>0</v>
      </c>
    </row>
    <row r="79" spans="1:4">
      <c r="A79" s="4" t="s">
        <v>168</v>
      </c>
      <c r="C79" s="5" t="n">
        <v>5722</v>
      </c>
    </row>
    <row r="80" spans="1:4">
      <c r="A80" s="4" t="s">
        <v>169</v>
      </c>
      <c r="C80" s="5" t="n">
        <v>-18698</v>
      </c>
    </row>
    <row r="81" spans="1:4">
      <c r="A81" s="4" t="s">
        <v>170</v>
      </c>
      <c r="C81" s="5" t="n">
        <v>-662</v>
      </c>
    </row>
    <row r="82" spans="1:4">
      <c r="A82" s="4" t="s">
        <v>171</v>
      </c>
      <c r="C82" s="5" t="n">
        <v>-95</v>
      </c>
    </row>
    <row r="83" spans="1:4">
      <c r="A83" s="4" t="s">
        <v>172</v>
      </c>
      <c r="C83" s="5" t="n">
        <v>-6973</v>
      </c>
    </row>
    <row r="84" spans="1:4">
      <c r="A84" s="4" t="s">
        <v>173</v>
      </c>
      <c r="C84" s="5" t="n">
        <v>4276</v>
      </c>
    </row>
    <row r="85" spans="1:4">
      <c r="A85" s="4" t="s">
        <v>174</v>
      </c>
      <c r="C85" s="5" t="n">
        <v>0</v>
      </c>
    </row>
    <row r="86" spans="1:4">
      <c r="A86" s="4" t="s">
        <v>175</v>
      </c>
      <c r="C86" s="5" t="n">
        <v>10847</v>
      </c>
    </row>
    <row r="87" spans="1:4">
      <c r="A87" s="4" t="s">
        <v>176</v>
      </c>
      <c r="C87" s="5" t="n">
        <v>277</v>
      </c>
    </row>
    <row r="88" spans="1:4">
      <c r="A88" s="4" t="s">
        <v>177</v>
      </c>
      <c r="C88" s="5" t="n">
        <v>1639</v>
      </c>
    </row>
    <row r="89" spans="1:4">
      <c r="A89" s="3" t="s">
        <v>178</v>
      </c>
    </row>
    <row r="90" spans="1:4">
      <c r="A90" s="4" t="s">
        <v>179</v>
      </c>
      <c r="C90" s="5" t="n">
        <v>7</v>
      </c>
    </row>
    <row r="91" spans="1:4">
      <c r="A91" s="4" t="s">
        <v>180</v>
      </c>
      <c r="C91" s="5" t="n">
        <v>0</v>
      </c>
    </row>
    <row r="92" spans="1:4">
      <c r="A92" s="4" t="s">
        <v>181</v>
      </c>
      <c r="C92" s="5" t="n">
        <v>-2114</v>
      </c>
    </row>
    <row r="93" spans="1:4">
      <c r="A93" s="4" t="s">
        <v>182</v>
      </c>
      <c r="C93" s="5" t="n">
        <v>0</v>
      </c>
    </row>
    <row r="94" spans="1:4">
      <c r="A94" s="4" t="s">
        <v>183</v>
      </c>
      <c r="C94" s="5" t="n">
        <v>0</v>
      </c>
    </row>
    <row r="95" spans="1:4">
      <c r="A95" s="4" t="s">
        <v>184</v>
      </c>
      <c r="C95" s="5" t="n">
        <v>-2107</v>
      </c>
    </row>
    <row r="96" spans="1:4">
      <c r="A96" s="3" t="s">
        <v>185</v>
      </c>
    </row>
    <row r="97" spans="1:4">
      <c r="A97" s="4" t="s">
        <v>186</v>
      </c>
      <c r="C97" s="5" t="n">
        <v>0</v>
      </c>
    </row>
    <row r="98" spans="1:4">
      <c r="A98" s="4" t="s">
        <v>187</v>
      </c>
      <c r="C98" s="5" t="n">
        <v>60122</v>
      </c>
    </row>
    <row r="99" spans="1:4">
      <c r="A99" s="4" t="s">
        <v>188</v>
      </c>
      <c r="C99" s="5" t="n">
        <v>-63630</v>
      </c>
    </row>
    <row r="100" spans="1:4">
      <c r="A100" s="4" t="s">
        <v>189</v>
      </c>
      <c r="C100" s="5" t="n">
        <v>0</v>
      </c>
    </row>
    <row r="101" spans="1:4">
      <c r="A101" s="4" t="s">
        <v>190</v>
      </c>
      <c r="C101" s="5" t="n">
        <v>0</v>
      </c>
    </row>
    <row r="102" spans="1:4">
      <c r="A102" s="4" t="s">
        <v>191</v>
      </c>
      <c r="C102" s="5" t="n">
        <v>0</v>
      </c>
    </row>
    <row r="103" spans="1:4">
      <c r="A103" s="4" t="s">
        <v>192</v>
      </c>
      <c r="C103" s="5" t="n">
        <v>0</v>
      </c>
    </row>
    <row r="104" spans="1:4">
      <c r="A104" s="4" t="s">
        <v>193</v>
      </c>
      <c r="C104" s="5" t="n">
        <v>0</v>
      </c>
    </row>
    <row r="105" spans="1:4">
      <c r="A105" s="4" t="s">
        <v>194</v>
      </c>
      <c r="C105" s="5" t="n">
        <v>0</v>
      </c>
    </row>
    <row r="106" spans="1:4">
      <c r="A106" s="4" t="s">
        <v>195</v>
      </c>
      <c r="C106" s="5" t="n">
        <v>-1038</v>
      </c>
    </row>
    <row r="107" spans="1:4">
      <c r="A107" s="4" t="s">
        <v>196</v>
      </c>
      <c r="C107" s="5" t="n">
        <v>0</v>
      </c>
    </row>
    <row r="108" spans="1:4">
      <c r="A108" s="4" t="s">
        <v>197</v>
      </c>
      <c r="C108" s="5" t="n">
        <v>0</v>
      </c>
    </row>
    <row r="109" spans="1:4">
      <c r="A109" s="4" t="s">
        <v>198</v>
      </c>
      <c r="C109" s="5" t="n">
        <v>-660</v>
      </c>
    </row>
    <row r="110" spans="1:4">
      <c r="A110" s="4" t="s">
        <v>199</v>
      </c>
      <c r="C110" s="5" t="n">
        <v>0</v>
      </c>
    </row>
    <row r="111" spans="1:4">
      <c r="A111" s="4" t="s">
        <v>200</v>
      </c>
      <c r="C111" s="5" t="n">
        <v>0</v>
      </c>
    </row>
    <row r="112" spans="1:4">
      <c r="A112" s="4" t="s">
        <v>201</v>
      </c>
      <c r="C112" s="5" t="n">
        <v>0</v>
      </c>
    </row>
    <row r="113" spans="1:4">
      <c r="A113" s="4" t="s">
        <v>202</v>
      </c>
      <c r="C113" s="5" t="n">
        <v>0</v>
      </c>
    </row>
    <row r="114" spans="1:4">
      <c r="A114" s="4" t="s">
        <v>203</v>
      </c>
      <c r="C114" s="5" t="n">
        <v>0</v>
      </c>
    </row>
    <row r="115" spans="1:4">
      <c r="A115" s="4" t="s">
        <v>204</v>
      </c>
      <c r="C115" s="5" t="n">
        <v>0</v>
      </c>
    </row>
    <row r="116" spans="1:4">
      <c r="A116" s="4" t="s">
        <v>205</v>
      </c>
      <c r="C116" s="5" t="n">
        <v>0</v>
      </c>
    </row>
    <row r="117" spans="1:4">
      <c r="A117" s="4" t="s">
        <v>206</v>
      </c>
      <c r="C117" s="5" t="n">
        <v>-195</v>
      </c>
    </row>
    <row r="118" spans="1:4">
      <c r="A118" s="4" t="s">
        <v>207</v>
      </c>
      <c r="C118" s="5" t="n">
        <v>-5401</v>
      </c>
    </row>
    <row r="119" spans="1:4">
      <c r="A119" s="4" t="s">
        <v>208</v>
      </c>
      <c r="C119" s="5" t="n">
        <v>-5869</v>
      </c>
    </row>
    <row r="120" spans="1:4">
      <c r="A120" s="4" t="s">
        <v>209</v>
      </c>
      <c r="C120" s="5" t="n">
        <v>6107</v>
      </c>
    </row>
    <row r="121" spans="1:4">
      <c r="A121" s="4" t="s">
        <v>210</v>
      </c>
      <c r="C121" s="5" t="n">
        <v>238</v>
      </c>
    </row>
    <row r="122" spans="1:4">
      <c r="A122" s="3" t="s">
        <v>211</v>
      </c>
    </row>
    <row r="123" spans="1:4">
      <c r="A123" s="4" t="s">
        <v>212</v>
      </c>
      <c r="C123" s="5" t="n">
        <v>1014</v>
      </c>
    </row>
    <row r="124" spans="1:4">
      <c r="A124" s="4" t="s">
        <v>213</v>
      </c>
      <c r="C124" s="5" t="n">
        <v>693</v>
      </c>
    </row>
    <row r="125" spans="1:4">
      <c r="A125" s="4" t="s">
        <v>214</v>
      </c>
      <c r="C125" s="5" t="n">
        <v>0</v>
      </c>
    </row>
    <row r="126" spans="1:4">
      <c r="A126" s="4" t="s">
        <v>215</v>
      </c>
    </row>
    <row r="127" spans="1:4">
      <c r="A127" s="3" t="s">
        <v>185</v>
      </c>
    </row>
    <row r="128" spans="1:4">
      <c r="A128" s="4" t="s">
        <v>209</v>
      </c>
      <c r="B128" s="5" t="n">
        <v>22</v>
      </c>
      <c r="D128" s="6" t="n">
        <v>7406</v>
      </c>
    </row>
    <row r="129" spans="1:4">
      <c r="A129" s="4" t="s">
        <v>210</v>
      </c>
      <c r="B129" s="6" t="n">
        <v>7406</v>
      </c>
    </row>
    <row r="130" spans="1:4">
      <c r="A130" s="4" t="s">
        <v>216</v>
      </c>
    </row>
    <row r="131" spans="1:4">
      <c r="A131" s="3" t="s">
        <v>185</v>
      </c>
    </row>
    <row r="132" spans="1:4">
      <c r="A132" s="4" t="s">
        <v>209</v>
      </c>
      <c r="C132" s="6" t="n">
        <v>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8"/>
  </cols>
  <sheetData>
    <row r="1" spans="1:2">
      <c r="A1" s="1" t="s">
        <v>612</v>
      </c>
      <c r="B1" s="2" t="s">
        <v>1</v>
      </c>
    </row>
    <row r="2" spans="1:2">
      <c r="B2" s="2" t="s">
        <v>2</v>
      </c>
    </row>
    <row r="3" spans="1:2">
      <c r="A3" s="4" t="s">
        <v>610</v>
      </c>
    </row>
    <row r="4" spans="1:2">
      <c r="A4" s="4" t="s">
        <v>613</v>
      </c>
      <c r="B4" s="4" t="s">
        <v>614</v>
      </c>
    </row>
    <row r="5" spans="1:2">
      <c r="A5" s="4" t="s">
        <v>525</v>
      </c>
      <c r="B5" s="4" t="s">
        <v>615</v>
      </c>
    </row>
    <row r="6" spans="1:2">
      <c r="A6" s="4" t="s">
        <v>524</v>
      </c>
    </row>
    <row r="7" spans="1:2">
      <c r="A7" s="4" t="s">
        <v>613</v>
      </c>
      <c r="B7" s="4" t="s">
        <v>614</v>
      </c>
    </row>
    <row r="8" spans="1:2">
      <c r="A8" s="4" t="s">
        <v>525</v>
      </c>
      <c r="B8" s="4" t="s">
        <v>526</v>
      </c>
    </row>
    <row r="9" spans="1:2">
      <c r="A9" s="4" t="s">
        <v>534</v>
      </c>
    </row>
    <row r="10" spans="1:2">
      <c r="A10" s="4" t="s">
        <v>613</v>
      </c>
      <c r="B10" s="4" t="s">
        <v>616</v>
      </c>
    </row>
    <row r="11" spans="1:2">
      <c r="A11" s="4" t="s">
        <v>525</v>
      </c>
      <c r="B11" s="4" t="s">
        <v>5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17</v>
      </c>
      <c r="B1" s="2" t="s">
        <v>2</v>
      </c>
      <c r="C1" s="2" t="s">
        <v>32</v>
      </c>
    </row>
    <row r="2" spans="1:3">
      <c r="A2" s="4" t="s">
        <v>110</v>
      </c>
      <c r="B2" s="6" t="n">
        <v>4265</v>
      </c>
      <c r="C2" s="6" t="n">
        <v>7847</v>
      </c>
    </row>
    <row r="3" spans="1:3">
      <c r="A3" s="4" t="s">
        <v>381</v>
      </c>
    </row>
    <row r="4" spans="1:3">
      <c r="A4" s="5" t="n">
        <v>2018</v>
      </c>
      <c r="B4" s="5" t="n">
        <v>1272</v>
      </c>
    </row>
    <row r="5" spans="1:3">
      <c r="A5" s="5" t="n">
        <v>2019</v>
      </c>
      <c r="B5" s="5" t="n">
        <v>642</v>
      </c>
    </row>
    <row r="6" spans="1:3">
      <c r="A6" s="5" t="n">
        <v>2020</v>
      </c>
      <c r="B6" s="5" t="n">
        <v>525</v>
      </c>
    </row>
    <row r="7" spans="1:3">
      <c r="A7" s="5" t="n">
        <v>2021</v>
      </c>
      <c r="B7" s="5" t="n">
        <v>431</v>
      </c>
    </row>
    <row r="8" spans="1:3">
      <c r="A8" s="5" t="n">
        <v>2022</v>
      </c>
      <c r="B8" s="5" t="n">
        <v>357</v>
      </c>
    </row>
    <row r="9" spans="1:3">
      <c r="A9" s="4" t="s">
        <v>618</v>
      </c>
      <c r="B9" s="5" t="n">
        <v>1038</v>
      </c>
    </row>
    <row r="10" spans="1:3">
      <c r="A10" s="4" t="s">
        <v>110</v>
      </c>
      <c r="B10" s="6" t="n">
        <v>42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19</v>
      </c>
      <c r="B1" s="2" t="s">
        <v>78</v>
      </c>
      <c r="C1" s="2" t="s">
        <v>1</v>
      </c>
    </row>
    <row r="2" spans="1:3">
      <c r="B2" s="2" t="s">
        <v>32</v>
      </c>
      <c r="C2" s="2" t="s">
        <v>2</v>
      </c>
    </row>
    <row r="3" spans="1:3">
      <c r="A3" s="4" t="s">
        <v>620</v>
      </c>
      <c r="B3" s="6" t="n">
        <v>3103</v>
      </c>
      <c r="C3" s="6" t="n">
        <v>3582</v>
      </c>
    </row>
    <row r="4" spans="1:3">
      <c r="A4" s="4" t="s">
        <v>381</v>
      </c>
    </row>
    <row r="5" spans="1:3">
      <c r="A5" s="4" t="s">
        <v>620</v>
      </c>
      <c r="B5" s="6" t="n">
        <v>3100</v>
      </c>
      <c r="C5" s="6" t="n">
        <v>36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4" t="s">
        <v>622</v>
      </c>
      <c r="B2" s="6" t="n">
        <v>5430</v>
      </c>
      <c r="C2" s="6" t="n">
        <v>4658</v>
      </c>
    </row>
    <row r="3" spans="1:3">
      <c r="A3" s="4" t="s">
        <v>623</v>
      </c>
      <c r="B3" s="5" t="n">
        <v>4542</v>
      </c>
      <c r="C3" s="5" t="n">
        <v>5169</v>
      </c>
    </row>
    <row r="4" spans="1:3">
      <c r="A4" s="4" t="s">
        <v>624</v>
      </c>
      <c r="B4" s="5" t="n">
        <v>1005</v>
      </c>
      <c r="C4" s="5" t="n">
        <v>1096</v>
      </c>
    </row>
    <row r="5" spans="1:3">
      <c r="A5" s="4" t="s">
        <v>625</v>
      </c>
      <c r="B5" s="5" t="n">
        <v>9818</v>
      </c>
      <c r="C5" s="5" t="n">
        <v>12659</v>
      </c>
    </row>
    <row r="6" spans="1:3">
      <c r="A6" s="4" t="s">
        <v>626</v>
      </c>
      <c r="B6" s="5" t="n">
        <v>7780</v>
      </c>
      <c r="C6" s="5" t="n">
        <v>0</v>
      </c>
    </row>
    <row r="7" spans="1:3">
      <c r="A7" s="4" t="s">
        <v>627</v>
      </c>
      <c r="B7" s="5" t="n">
        <v>2350</v>
      </c>
      <c r="C7" s="5" t="n">
        <v>2447</v>
      </c>
    </row>
    <row r="8" spans="1:3">
      <c r="A8" s="4" t="s">
        <v>110</v>
      </c>
      <c r="B8" s="6" t="n">
        <v>30925</v>
      </c>
      <c r="C8" s="6" t="n">
        <v>260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4" t="s">
        <v>629</v>
      </c>
      <c r="B2" s="6" t="n">
        <v>3830</v>
      </c>
      <c r="C2" s="6" t="n">
        <v>3719</v>
      </c>
    </row>
    <row r="3" spans="1:3">
      <c r="A3" s="4" t="s">
        <v>630</v>
      </c>
      <c r="B3" s="5" t="n">
        <v>27123</v>
      </c>
      <c r="C3" s="5" t="n">
        <v>26252</v>
      </c>
    </row>
    <row r="4" spans="1:3">
      <c r="A4" s="4" t="s">
        <v>631</v>
      </c>
      <c r="B4" s="5" t="n">
        <v>-6358</v>
      </c>
      <c r="C4" s="5" t="n">
        <v>-4476</v>
      </c>
    </row>
    <row r="5" spans="1:3">
      <c r="A5" s="4" t="s">
        <v>632</v>
      </c>
      <c r="B5" s="5" t="n">
        <v>-209</v>
      </c>
      <c r="C5" s="5" t="n">
        <v>-269</v>
      </c>
    </row>
    <row r="6" spans="1:3">
      <c r="A6" s="4" t="s">
        <v>54</v>
      </c>
      <c r="B6" s="5" t="n">
        <v>20556</v>
      </c>
      <c r="C6" s="5" t="n">
        <v>21507</v>
      </c>
    </row>
    <row r="7" spans="1:3">
      <c r="A7" s="4" t="s">
        <v>633</v>
      </c>
    </row>
    <row r="8" spans="1:3">
      <c r="A8" s="4" t="s">
        <v>634</v>
      </c>
      <c r="B8" s="5" t="n">
        <v>0</v>
      </c>
      <c r="C8" s="5" t="n">
        <v>33</v>
      </c>
    </row>
    <row r="9" spans="1:3">
      <c r="A9" s="4" t="s">
        <v>635</v>
      </c>
    </row>
    <row r="10" spans="1:3">
      <c r="A10" s="4" t="s">
        <v>634</v>
      </c>
      <c r="B10" s="5" t="n">
        <v>5658</v>
      </c>
      <c r="C10" s="5" t="n">
        <v>0</v>
      </c>
    </row>
    <row r="11" spans="1:3">
      <c r="A11" s="4" t="s">
        <v>636</v>
      </c>
    </row>
    <row r="12" spans="1:3">
      <c r="A12" s="4" t="s">
        <v>54</v>
      </c>
      <c r="B12" s="6" t="n">
        <v>17635</v>
      </c>
      <c r="C12" s="6" t="n">
        <v>22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37</v>
      </c>
      <c r="B1" s="2" t="s">
        <v>2</v>
      </c>
      <c r="C1" s="2" t="s">
        <v>32</v>
      </c>
    </row>
    <row r="2" spans="1:3">
      <c r="A2" s="5" t="n">
        <v>2018</v>
      </c>
      <c r="B2" s="6" t="n">
        <v>6358</v>
      </c>
    </row>
    <row r="3" spans="1:3">
      <c r="A3" s="5" t="n">
        <v>2019</v>
      </c>
      <c r="B3" s="5" t="n">
        <v>4847</v>
      </c>
    </row>
    <row r="4" spans="1:3">
      <c r="A4" s="5" t="n">
        <v>2020</v>
      </c>
      <c r="B4" s="5" t="n">
        <v>4402</v>
      </c>
    </row>
    <row r="5" spans="1:3">
      <c r="A5" s="5" t="n">
        <v>2021</v>
      </c>
      <c r="B5" s="5" t="n">
        <v>11512</v>
      </c>
    </row>
    <row r="6" spans="1:3">
      <c r="A6" s="5" t="n">
        <v>2022</v>
      </c>
      <c r="B6" s="5" t="n">
        <v>4</v>
      </c>
    </row>
    <row r="7" spans="1:3">
      <c r="A7" s="4" t="s">
        <v>110</v>
      </c>
      <c r="B7" s="6" t="n">
        <v>27123</v>
      </c>
      <c r="C7" s="6" t="n">
        <v>262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66"/>
  </cols>
  <sheetData>
    <row r="1" spans="1:2">
      <c r="A1" s="1" t="s">
        <v>638</v>
      </c>
      <c r="B1" s="2" t="s">
        <v>1</v>
      </c>
    </row>
    <row r="2" spans="1:2">
      <c r="B2" s="2" t="s">
        <v>2</v>
      </c>
    </row>
    <row r="3" spans="1:2">
      <c r="A3" s="4" t="s">
        <v>639</v>
      </c>
    </row>
    <row r="4" spans="1:2">
      <c r="A4" s="4" t="s">
        <v>640</v>
      </c>
      <c r="B4" s="4" t="s">
        <v>641</v>
      </c>
    </row>
    <row r="5" spans="1:2">
      <c r="A5" s="4" t="s">
        <v>642</v>
      </c>
      <c r="B5" s="4" t="s">
        <v>643</v>
      </c>
    </row>
    <row r="6" spans="1:2">
      <c r="A6" s="4" t="s">
        <v>644</v>
      </c>
    </row>
    <row r="7" spans="1:2">
      <c r="A7" s="4" t="s">
        <v>645</v>
      </c>
      <c r="B7" s="4" t="s">
        <v>646</v>
      </c>
    </row>
    <row r="8" spans="1:2">
      <c r="A8" s="4" t="s">
        <v>647</v>
      </c>
    </row>
    <row r="9" spans="1:2">
      <c r="A9" s="4" t="s">
        <v>645</v>
      </c>
      <c r="B9" s="4" t="s">
        <v>648</v>
      </c>
    </row>
    <row r="10" spans="1:2">
      <c r="A10" s="4" t="s">
        <v>649</v>
      </c>
    </row>
    <row r="11" spans="1:2">
      <c r="A11" s="4" t="s">
        <v>640</v>
      </c>
      <c r="B11" s="4" t="s">
        <v>650</v>
      </c>
    </row>
    <row r="12" spans="1:2">
      <c r="A12" s="4" t="s">
        <v>642</v>
      </c>
      <c r="B12" s="4" t="s">
        <v>643</v>
      </c>
    </row>
    <row r="13" spans="1:2">
      <c r="A13" s="4" t="s">
        <v>651</v>
      </c>
    </row>
    <row r="14" spans="1:2">
      <c r="A14" s="4" t="s">
        <v>645</v>
      </c>
      <c r="B14" s="4" t="s">
        <v>652</v>
      </c>
    </row>
    <row r="15" spans="1:2">
      <c r="A15" s="4" t="s">
        <v>653</v>
      </c>
    </row>
    <row r="16" spans="1:2">
      <c r="A16" s="4" t="s">
        <v>645</v>
      </c>
      <c r="B16" s="4" t="s">
        <v>654</v>
      </c>
    </row>
    <row r="17" spans="1:2">
      <c r="A17" s="4" t="s">
        <v>655</v>
      </c>
    </row>
    <row r="18" spans="1:2">
      <c r="A18" s="4" t="s">
        <v>640</v>
      </c>
      <c r="B18" s="4" t="s">
        <v>656</v>
      </c>
    </row>
    <row r="19" spans="1:2">
      <c r="A19" s="4" t="s">
        <v>642</v>
      </c>
      <c r="B19" s="4" t="s">
        <v>643</v>
      </c>
    </row>
    <row r="20" spans="1:2">
      <c r="A20" s="4" t="s">
        <v>657</v>
      </c>
    </row>
    <row r="21" spans="1:2">
      <c r="A21" s="4" t="s">
        <v>645</v>
      </c>
      <c r="B21" s="4" t="s">
        <v>658</v>
      </c>
    </row>
    <row r="22" spans="1:2">
      <c r="A22" s="4" t="s">
        <v>659</v>
      </c>
    </row>
    <row r="23" spans="1:2">
      <c r="A23" s="4" t="s">
        <v>645</v>
      </c>
      <c r="B23" s="4" t="s">
        <v>660</v>
      </c>
    </row>
    <row r="24" spans="1:2">
      <c r="A24" s="4" t="s">
        <v>661</v>
      </c>
    </row>
    <row r="25" spans="1:2">
      <c r="A25" s="4" t="s">
        <v>640</v>
      </c>
      <c r="B25" s="4" t="s">
        <v>662</v>
      </c>
    </row>
    <row r="26" spans="1:2">
      <c r="A26" s="4" t="s">
        <v>642</v>
      </c>
      <c r="B26" s="4" t="s">
        <v>643</v>
      </c>
    </row>
    <row r="27" spans="1:2">
      <c r="A27" s="4" t="s">
        <v>663</v>
      </c>
    </row>
    <row r="28" spans="1:2">
      <c r="A28" s="4" t="s">
        <v>645</v>
      </c>
      <c r="B28" s="4" t="s">
        <v>664</v>
      </c>
    </row>
    <row r="29" spans="1:2">
      <c r="A29" s="4" t="s">
        <v>665</v>
      </c>
    </row>
    <row r="30" spans="1:2">
      <c r="A30" s="4" t="s">
        <v>645</v>
      </c>
      <c r="B30" s="4" t="s">
        <v>6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6"/>
    <col customWidth="1" max="5" min="5" width="14"/>
    <col customWidth="1" max="6" min="6" width="14"/>
    <col customWidth="1" max="7" min="7" width="80"/>
    <col customWidth="1" max="8" min="8" width="14"/>
  </cols>
  <sheetData>
    <row r="1" spans="1:8">
      <c r="A1" s="1" t="s">
        <v>667</v>
      </c>
      <c r="B1" s="2" t="s">
        <v>668</v>
      </c>
      <c r="C1" s="2" t="s">
        <v>440</v>
      </c>
      <c r="D1" s="2" t="s">
        <v>2</v>
      </c>
      <c r="E1" s="2" t="s">
        <v>32</v>
      </c>
      <c r="F1" s="2" t="s">
        <v>80</v>
      </c>
      <c r="G1" s="2" t="s">
        <v>2</v>
      </c>
      <c r="H1" s="2" t="s">
        <v>496</v>
      </c>
    </row>
    <row r="2" spans="1:8">
      <c r="A2" s="4" t="s">
        <v>669</v>
      </c>
      <c r="G2" s="4" t="s">
        <v>670</v>
      </c>
    </row>
    <row r="3" spans="1:8">
      <c r="A3" s="4" t="s">
        <v>445</v>
      </c>
      <c r="D3" s="4" t="s">
        <v>446</v>
      </c>
    </row>
    <row r="4" spans="1:8">
      <c r="A4" s="4" t="s">
        <v>671</v>
      </c>
      <c r="G4" s="4" t="s">
        <v>672</v>
      </c>
    </row>
    <row r="5" spans="1:8">
      <c r="A5" s="4" t="s">
        <v>673</v>
      </c>
      <c r="B5" s="4" t="s">
        <v>646</v>
      </c>
    </row>
    <row r="6" spans="1:8">
      <c r="A6" s="4" t="s">
        <v>674</v>
      </c>
      <c r="D6" s="6" t="n">
        <v>30000</v>
      </c>
      <c r="G6" s="6" t="n">
        <v>30000</v>
      </c>
      <c r="H6" s="6" t="n">
        <v>7500</v>
      </c>
    </row>
    <row r="7" spans="1:8">
      <c r="A7" s="4" t="s">
        <v>675</v>
      </c>
      <c r="H7" s="5" t="n">
        <v>5500</v>
      </c>
    </row>
    <row r="8" spans="1:8">
      <c r="A8" s="4" t="s">
        <v>676</v>
      </c>
      <c r="H8" s="5" t="n">
        <v>2000</v>
      </c>
    </row>
    <row r="9" spans="1:8">
      <c r="A9" s="4" t="s">
        <v>443</v>
      </c>
      <c r="C9" s="5" t="n">
        <v>2200005</v>
      </c>
    </row>
    <row r="10" spans="1:8">
      <c r="A10" s="4" t="s">
        <v>677</v>
      </c>
      <c r="B10" s="6" t="n">
        <v>15300</v>
      </c>
      <c r="E10" s="6" t="n">
        <v>15340</v>
      </c>
      <c r="G10" s="5" t="n">
        <v>0</v>
      </c>
    </row>
    <row r="11" spans="1:8">
      <c r="A11" s="4" t="s">
        <v>678</v>
      </c>
      <c r="D11" s="6" t="n">
        <v>1600</v>
      </c>
      <c r="G11" s="6" t="n">
        <v>1600</v>
      </c>
    </row>
    <row r="12" spans="1:8">
      <c r="A12" s="4" t="s">
        <v>679</v>
      </c>
    </row>
    <row r="13" spans="1:8">
      <c r="A13" s="4" t="s">
        <v>680</v>
      </c>
      <c r="D13" s="4" t="s">
        <v>681</v>
      </c>
      <c r="G13" s="4" t="s">
        <v>681</v>
      </c>
    </row>
    <row r="14" spans="1:8">
      <c r="A14" s="4" t="s">
        <v>682</v>
      </c>
    </row>
    <row r="15" spans="1:8">
      <c r="A15" s="4" t="s">
        <v>680</v>
      </c>
      <c r="D15" s="4" t="s">
        <v>683</v>
      </c>
      <c r="G15" s="4" t="s">
        <v>683</v>
      </c>
    </row>
    <row r="16" spans="1:8">
      <c r="A16" s="4" t="s">
        <v>684</v>
      </c>
    </row>
    <row r="17" spans="1:8">
      <c r="A17" s="4" t="s">
        <v>685</v>
      </c>
      <c r="D17" s="6" t="n">
        <v>13000</v>
      </c>
      <c r="G17" s="6" t="n">
        <v>13000</v>
      </c>
    </row>
    <row r="18" spans="1:8">
      <c r="A18" s="4" t="s">
        <v>445</v>
      </c>
      <c r="G18" s="4" t="s">
        <v>686</v>
      </c>
    </row>
    <row r="19" spans="1:8">
      <c r="A19" s="4" t="s">
        <v>680</v>
      </c>
      <c r="D19" s="4" t="s">
        <v>687</v>
      </c>
      <c r="G19" s="4" t="s">
        <v>687</v>
      </c>
    </row>
    <row r="20" spans="1:8">
      <c r="A20" s="4" t="s">
        <v>677</v>
      </c>
      <c r="E20" s="6" t="n">
        <v>23600</v>
      </c>
    </row>
    <row r="21" spans="1:8">
      <c r="A21" s="4" t="s">
        <v>688</v>
      </c>
    </row>
    <row r="22" spans="1:8">
      <c r="A22" s="4" t="s">
        <v>680</v>
      </c>
      <c r="D22" s="4" t="s">
        <v>689</v>
      </c>
      <c r="G22" s="4" t="s">
        <v>689</v>
      </c>
    </row>
    <row r="23" spans="1:8">
      <c r="A23" s="4" t="s">
        <v>106</v>
      </c>
    </row>
    <row r="24" spans="1:8">
      <c r="A24" s="4" t="s">
        <v>673</v>
      </c>
      <c r="G24" s="4" t="s">
        <v>646</v>
      </c>
    </row>
    <row r="25" spans="1:8">
      <c r="A25" s="4" t="s">
        <v>677</v>
      </c>
      <c r="F25" s="6" t="n">
        <v>0</v>
      </c>
    </row>
    <row r="26" spans="1:8">
      <c r="A26" s="4" t="s">
        <v>463</v>
      </c>
    </row>
    <row r="27" spans="1:8">
      <c r="A27" s="4" t="s">
        <v>669</v>
      </c>
      <c r="G27" s="4" t="s">
        <v>690</v>
      </c>
    </row>
    <row r="28" spans="1:8">
      <c r="A28" s="4" t="s">
        <v>674</v>
      </c>
      <c r="D28" s="6" t="n">
        <v>15900</v>
      </c>
      <c r="G28" s="6" t="n">
        <v>15900</v>
      </c>
    </row>
    <row r="29" spans="1:8">
      <c r="A29" s="4" t="s">
        <v>460</v>
      </c>
    </row>
    <row r="30" spans="1:8">
      <c r="A30" s="4" t="s">
        <v>445</v>
      </c>
      <c r="G30" s="4" t="s">
        <v>462</v>
      </c>
    </row>
    <row r="31" spans="1:8">
      <c r="A31" s="4" t="s">
        <v>674</v>
      </c>
      <c r="H31" s="6" t="n">
        <v>35000</v>
      </c>
    </row>
    <row r="32" spans="1:8">
      <c r="A32" s="4" t="s">
        <v>691</v>
      </c>
    </row>
    <row r="33" spans="1:8">
      <c r="A33" s="4" t="s">
        <v>692</v>
      </c>
      <c r="G33" s="6" t="n">
        <v>750000</v>
      </c>
    </row>
    <row r="34" spans="1:8">
      <c r="A34" s="4" t="s">
        <v>693</v>
      </c>
    </row>
    <row r="35" spans="1:8">
      <c r="A35" s="4" t="s">
        <v>680</v>
      </c>
      <c r="D35" s="4" t="s">
        <v>694</v>
      </c>
      <c r="G35" s="4" t="s">
        <v>694</v>
      </c>
    </row>
    <row r="36" spans="1:8">
      <c r="A36" s="4" t="s">
        <v>695</v>
      </c>
    </row>
    <row r="37" spans="1:8">
      <c r="A37" s="4" t="s">
        <v>680</v>
      </c>
      <c r="D37" s="4" t="s">
        <v>696</v>
      </c>
      <c r="G37" s="4" t="s">
        <v>696</v>
      </c>
    </row>
    <row r="38" spans="1:8">
      <c r="A38" s="4" t="s">
        <v>697</v>
      </c>
    </row>
    <row r="39" spans="1:8">
      <c r="A39" s="4" t="s">
        <v>685</v>
      </c>
      <c r="D39" s="6" t="n">
        <v>24000</v>
      </c>
      <c r="G39" s="6" t="n">
        <v>24000</v>
      </c>
    </row>
    <row r="40" spans="1:8">
      <c r="A40" s="4" t="s">
        <v>698</v>
      </c>
    </row>
    <row r="41" spans="1:8">
      <c r="A41" s="4" t="s">
        <v>692</v>
      </c>
      <c r="G41" s="6" t="n">
        <v>9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99</v>
      </c>
      <c r="B1" s="2" t="s">
        <v>700</v>
      </c>
      <c r="C1" s="2" t="s">
        <v>701</v>
      </c>
      <c r="D1" s="2" t="s">
        <v>702</v>
      </c>
      <c r="E1" s="2" t="s">
        <v>544</v>
      </c>
      <c r="F1" s="2" t="s">
        <v>439</v>
      </c>
      <c r="G1" s="2" t="s">
        <v>440</v>
      </c>
      <c r="H1" s="2" t="s">
        <v>80</v>
      </c>
      <c r="I1" s="2" t="s">
        <v>442</v>
      </c>
      <c r="J1" s="2" t="s">
        <v>703</v>
      </c>
      <c r="K1" s="2" t="s">
        <v>32</v>
      </c>
      <c r="L1" s="2" t="s">
        <v>80</v>
      </c>
      <c r="M1" s="2" t="s">
        <v>2</v>
      </c>
      <c r="N1" s="2" t="s">
        <v>496</v>
      </c>
      <c r="O1" s="2" t="s">
        <v>704</v>
      </c>
    </row>
    <row r="2" spans="1:15">
      <c r="A2" s="4" t="s">
        <v>705</v>
      </c>
      <c r="K2" s="5" t="n">
        <v>100000000</v>
      </c>
      <c r="M2" s="5" t="n">
        <v>100000000</v>
      </c>
    </row>
    <row r="3" spans="1:15">
      <c r="A3" s="4" t="s">
        <v>67</v>
      </c>
      <c r="K3" s="7" t="n">
        <v>0.0001</v>
      </c>
      <c r="M3" s="7" t="n">
        <v>0.0001</v>
      </c>
    </row>
    <row r="4" spans="1:15">
      <c r="A4" s="4" t="s">
        <v>706</v>
      </c>
      <c r="M4" s="5" t="n">
        <v>1000000</v>
      </c>
    </row>
    <row r="5" spans="1:15">
      <c r="A5" s="4" t="s">
        <v>707</v>
      </c>
      <c r="M5" s="7" t="n">
        <v>0.0001</v>
      </c>
    </row>
    <row r="6" spans="1:15">
      <c r="A6" s="4" t="s">
        <v>708</v>
      </c>
      <c r="K6" s="5" t="n">
        <v>7454491</v>
      </c>
      <c r="M6" s="5" t="n">
        <v>7504133</v>
      </c>
    </row>
    <row r="7" spans="1:15">
      <c r="A7" s="4" t="s">
        <v>548</v>
      </c>
      <c r="I7" s="5" t="n">
        <v>4798000</v>
      </c>
      <c r="K7" s="5" t="n">
        <v>4665676</v>
      </c>
      <c r="M7" s="5" t="n">
        <v>4659472</v>
      </c>
    </row>
    <row r="8" spans="1:15">
      <c r="A8" s="4" t="s">
        <v>444</v>
      </c>
      <c r="I8" s="5" t="n">
        <v>479800</v>
      </c>
      <c r="M8" s="5" t="n">
        <v>600000</v>
      </c>
    </row>
    <row r="9" spans="1:15">
      <c r="A9" s="4" t="s">
        <v>443</v>
      </c>
      <c r="G9" s="5" t="n">
        <v>2200005</v>
      </c>
    </row>
    <row r="10" spans="1:15">
      <c r="A10" s="4" t="s">
        <v>709</v>
      </c>
      <c r="I10" s="5" t="n">
        <v>4798000</v>
      </c>
    </row>
    <row r="11" spans="1:15">
      <c r="A11" s="4" t="s">
        <v>710</v>
      </c>
      <c r="N11" s="8" t="n">
        <v>13.5</v>
      </c>
    </row>
    <row r="12" spans="1:15">
      <c r="A12" s="4" t="s">
        <v>711</v>
      </c>
      <c r="K12" s="6" t="n">
        <v>17236000</v>
      </c>
      <c r="M12" s="6" t="n">
        <v>0</v>
      </c>
    </row>
    <row r="13" spans="1:15">
      <c r="A13" s="4" t="s">
        <v>546</v>
      </c>
      <c r="E13" s="6" t="n">
        <v>1700000</v>
      </c>
      <c r="K13" s="6" t="n">
        <v>0</v>
      </c>
      <c r="M13" s="6" t="n">
        <v>1656000</v>
      </c>
    </row>
    <row r="14" spans="1:15">
      <c r="A14" s="4" t="s">
        <v>451</v>
      </c>
    </row>
    <row r="15" spans="1:15">
      <c r="A15" s="4" t="s">
        <v>712</v>
      </c>
      <c r="J15" s="5" t="n">
        <v>300000</v>
      </c>
    </row>
    <row r="16" spans="1:15">
      <c r="A16" s="4" t="s">
        <v>452</v>
      </c>
      <c r="F16" s="5" t="n">
        <v>282900</v>
      </c>
      <c r="M16" s="5" t="n">
        <v>282900</v>
      </c>
    </row>
    <row r="17" spans="1:15">
      <c r="A17" s="4" t="s">
        <v>453</v>
      </c>
      <c r="K17" s="5" t="n">
        <v>17100</v>
      </c>
      <c r="M17" s="5" t="n">
        <v>17100</v>
      </c>
    </row>
    <row r="18" spans="1:15">
      <c r="A18" s="4" t="s">
        <v>713</v>
      </c>
    </row>
    <row r="19" spans="1:15">
      <c r="A19" s="4" t="s">
        <v>714</v>
      </c>
      <c r="E19" s="5" t="n">
        <v>438800</v>
      </c>
    </row>
    <row r="20" spans="1:15">
      <c r="A20" s="4" t="s">
        <v>715</v>
      </c>
      <c r="E20" s="5" t="n">
        <v>800000</v>
      </c>
    </row>
    <row r="21" spans="1:15">
      <c r="A21" s="4" t="s">
        <v>716</v>
      </c>
      <c r="E21" s="9" t="n">
        <v>2.3</v>
      </c>
    </row>
    <row r="22" spans="1:15">
      <c r="A22" s="4" t="s">
        <v>717</v>
      </c>
    </row>
    <row r="23" spans="1:15">
      <c r="A23" s="4" t="s">
        <v>714</v>
      </c>
      <c r="B23" s="5" t="n">
        <v>1067</v>
      </c>
    </row>
    <row r="24" spans="1:15">
      <c r="A24" s="4" t="s">
        <v>718</v>
      </c>
    </row>
    <row r="25" spans="1:15">
      <c r="A25" s="4" t="s">
        <v>548</v>
      </c>
      <c r="K25" s="5" t="n">
        <v>4600000</v>
      </c>
      <c r="M25" s="5" t="n">
        <v>4600000</v>
      </c>
    </row>
    <row r="26" spans="1:15">
      <c r="A26" s="4" t="s">
        <v>719</v>
      </c>
    </row>
    <row r="27" spans="1:15">
      <c r="A27" s="4" t="s">
        <v>548</v>
      </c>
      <c r="K27" s="5" t="n">
        <v>198000</v>
      </c>
      <c r="M27" s="5" t="n">
        <v>198000</v>
      </c>
    </row>
    <row r="28" spans="1:15">
      <c r="A28" s="4" t="s">
        <v>720</v>
      </c>
      <c r="K28" s="10" t="n">
        <v>5.75</v>
      </c>
      <c r="M28" s="10" t="n">
        <v>5.75</v>
      </c>
    </row>
    <row r="29" spans="1:15">
      <c r="A29" s="4" t="s">
        <v>465</v>
      </c>
      <c r="K29" s="8" t="n">
        <v>11.5</v>
      </c>
      <c r="M29" s="8" t="n">
        <v>11.5</v>
      </c>
    </row>
    <row r="30" spans="1:15">
      <c r="A30" s="4" t="s">
        <v>721</v>
      </c>
    </row>
    <row r="31" spans="1:15">
      <c r="A31" s="4" t="s">
        <v>548</v>
      </c>
      <c r="K31" s="5" t="n">
        <v>600000</v>
      </c>
      <c r="M31" s="5" t="n">
        <v>600000</v>
      </c>
    </row>
    <row r="32" spans="1:15">
      <c r="A32" s="4" t="s">
        <v>465</v>
      </c>
      <c r="K32" s="6" t="n">
        <v>15</v>
      </c>
      <c r="M32" s="6" t="n">
        <v>15</v>
      </c>
    </row>
    <row r="33" spans="1:15">
      <c r="A33" s="4" t="s">
        <v>552</v>
      </c>
    </row>
    <row r="34" spans="1:15">
      <c r="A34" s="4" t="s">
        <v>548</v>
      </c>
      <c r="K34" s="5" t="n">
        <v>666670</v>
      </c>
      <c r="M34" s="5" t="n">
        <v>664188</v>
      </c>
    </row>
    <row r="35" spans="1:15">
      <c r="A35" s="4" t="s">
        <v>465</v>
      </c>
      <c r="K35" s="8" t="n">
        <v>12.5</v>
      </c>
      <c r="M35" s="8" t="n">
        <v>12.5</v>
      </c>
    </row>
    <row r="36" spans="1:15">
      <c r="A36" s="4" t="s">
        <v>452</v>
      </c>
      <c r="C36" s="5" t="n">
        <v>2172</v>
      </c>
      <c r="D36" s="5" t="n">
        <v>310</v>
      </c>
    </row>
    <row r="37" spans="1:15">
      <c r="A37" s="4" t="s">
        <v>553</v>
      </c>
    </row>
    <row r="38" spans="1:15">
      <c r="A38" s="4" t="s">
        <v>548</v>
      </c>
      <c r="K38" s="5" t="n">
        <v>1000006</v>
      </c>
      <c r="M38" s="5" t="n">
        <v>996284</v>
      </c>
    </row>
    <row r="39" spans="1:15">
      <c r="A39" s="4" t="s">
        <v>465</v>
      </c>
      <c r="K39" s="8" t="n">
        <v>11.5</v>
      </c>
      <c r="M39" s="8" t="n">
        <v>11.5</v>
      </c>
    </row>
    <row r="40" spans="1:15">
      <c r="A40" s="4" t="s">
        <v>452</v>
      </c>
      <c r="C40" s="5" t="n">
        <v>3257</v>
      </c>
      <c r="D40" s="5" t="n">
        <v>465</v>
      </c>
    </row>
    <row r="41" spans="1:15">
      <c r="A41" s="4" t="s">
        <v>106</v>
      </c>
    </row>
    <row r="42" spans="1:15">
      <c r="A42" s="4" t="s">
        <v>711</v>
      </c>
      <c r="L42" s="6" t="n">
        <v>0</v>
      </c>
    </row>
    <row r="43" spans="1:15">
      <c r="A43" s="4" t="s">
        <v>546</v>
      </c>
      <c r="H43" s="6" t="n">
        <v>1500000</v>
      </c>
      <c r="L43" s="6" t="n">
        <v>1349000</v>
      </c>
    </row>
    <row r="44" spans="1:15">
      <c r="A44" s="4" t="s">
        <v>722</v>
      </c>
    </row>
    <row r="45" spans="1:15">
      <c r="A45" s="4" t="s">
        <v>465</v>
      </c>
      <c r="K45" s="6" t="n">
        <v>15</v>
      </c>
      <c r="M45" s="6" t="n">
        <v>15</v>
      </c>
    </row>
    <row r="46" spans="1:15">
      <c r="A46" s="4" t="s">
        <v>723</v>
      </c>
    </row>
    <row r="47" spans="1:15">
      <c r="A47" s="4" t="s">
        <v>465</v>
      </c>
      <c r="O47" s="6" t="n">
        <v>15</v>
      </c>
    </row>
    <row r="48" spans="1:15">
      <c r="A48" s="4" t="s">
        <v>724</v>
      </c>
    </row>
    <row r="49" spans="1:15">
      <c r="A49" s="4" t="s">
        <v>725</v>
      </c>
      <c r="M49" s="5" t="n">
        <v>10000000</v>
      </c>
    </row>
    <row r="50" spans="1:15">
      <c r="A50" s="4" t="s">
        <v>726</v>
      </c>
    </row>
    <row r="51" spans="1:15">
      <c r="A51" s="4" t="s">
        <v>725</v>
      </c>
      <c r="M51" s="5" t="n">
        <v>2000000</v>
      </c>
    </row>
    <row r="52" spans="1:15">
      <c r="A52" s="4" t="s">
        <v>111</v>
      </c>
    </row>
    <row r="53" spans="1:15">
      <c r="A53" s="4" t="s">
        <v>443</v>
      </c>
      <c r="C53" s="5" t="n">
        <v>696</v>
      </c>
      <c r="D53" s="5" t="n">
        <v>111</v>
      </c>
      <c r="K53" s="5" t="n">
        <v>1405500</v>
      </c>
    </row>
    <row r="54" spans="1:15">
      <c r="A54" s="4" t="s">
        <v>452</v>
      </c>
      <c r="K54" s="5" t="n">
        <v>121173</v>
      </c>
    </row>
    <row r="55" spans="1:15">
      <c r="A55" s="4" t="s">
        <v>727</v>
      </c>
      <c r="K55" s="5" t="n">
        <v>375000</v>
      </c>
    </row>
    <row r="56" spans="1:15">
      <c r="A56" s="4" t="s">
        <v>728</v>
      </c>
      <c r="K56" s="6" t="n">
        <v>22800000</v>
      </c>
    </row>
    <row r="57" spans="1:15">
      <c r="A57" s="4" t="s">
        <v>729</v>
      </c>
    </row>
    <row r="58" spans="1:15">
      <c r="A58" s="4" t="s">
        <v>443</v>
      </c>
      <c r="K58" s="5" t="n">
        <v>1780500</v>
      </c>
    </row>
    <row r="59" spans="1:15">
      <c r="A59" s="4" t="s">
        <v>730</v>
      </c>
    </row>
    <row r="60" spans="1:15">
      <c r="A60" s="4" t="s">
        <v>443</v>
      </c>
      <c r="K60" s="5" t="n">
        <v>153907</v>
      </c>
    </row>
    <row r="61" spans="1:15">
      <c r="A61" s="4" t="s">
        <v>731</v>
      </c>
    </row>
    <row r="62" spans="1:15">
      <c r="A62" s="4" t="s">
        <v>443</v>
      </c>
      <c r="F62" s="5" t="n">
        <v>121173</v>
      </c>
    </row>
    <row r="63" spans="1:15">
      <c r="A63" s="4" t="s">
        <v>732</v>
      </c>
    </row>
    <row r="64" spans="1:15">
      <c r="A64" s="4" t="s">
        <v>708</v>
      </c>
      <c r="M64" s="5" t="n">
        <v>5948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733</v>
      </c>
      <c r="B1" s="2" t="s">
        <v>543</v>
      </c>
      <c r="C1" s="2" t="s">
        <v>440</v>
      </c>
      <c r="D1" s="2" t="s">
        <v>219</v>
      </c>
      <c r="E1" s="2" t="s">
        <v>2</v>
      </c>
    </row>
    <row r="2" spans="1:5">
      <c r="A2" s="4" t="s">
        <v>706</v>
      </c>
      <c r="E2" s="5" t="n">
        <v>1000000</v>
      </c>
    </row>
    <row r="3" spans="1:5">
      <c r="A3" s="4" t="s">
        <v>734</v>
      </c>
      <c r="D3" s="4" t="s">
        <v>735</v>
      </c>
    </row>
    <row r="4" spans="1:5">
      <c r="A4" s="4" t="s">
        <v>707</v>
      </c>
      <c r="E4" s="7" t="n">
        <v>0.0001</v>
      </c>
    </row>
    <row r="5" spans="1:5">
      <c r="A5" s="4" t="s">
        <v>736</v>
      </c>
      <c r="B5" s="4" t="s">
        <v>737</v>
      </c>
    </row>
    <row r="6" spans="1:5">
      <c r="A6" s="4" t="s">
        <v>549</v>
      </c>
      <c r="B6" s="5" t="n">
        <v>120000</v>
      </c>
      <c r="E6" s="5" t="n">
        <v>2800000</v>
      </c>
    </row>
    <row r="7" spans="1:5">
      <c r="A7" s="4" t="s">
        <v>738</v>
      </c>
      <c r="B7" s="6" t="n">
        <v>4092153</v>
      </c>
    </row>
    <row r="8" spans="1:5">
      <c r="A8" s="4" t="s">
        <v>739</v>
      </c>
      <c r="B8" s="5" t="n">
        <v>509500</v>
      </c>
    </row>
    <row r="9" spans="1:5">
      <c r="A9" s="4" t="s">
        <v>740</v>
      </c>
      <c r="E9" s="6" t="n">
        <v>0</v>
      </c>
    </row>
    <row r="10" spans="1:5">
      <c r="A10" s="4" t="s">
        <v>741</v>
      </c>
    </row>
    <row r="11" spans="1:5">
      <c r="A11" s="4" t="s">
        <v>706</v>
      </c>
      <c r="E11" s="5" t="n">
        <v>1000000</v>
      </c>
    </row>
    <row r="12" spans="1:5">
      <c r="A12" s="4" t="s">
        <v>742</v>
      </c>
      <c r="D12" s="4" t="s">
        <v>743</v>
      </c>
    </row>
    <row r="13" spans="1:5">
      <c r="A13" s="4" t="s">
        <v>744</v>
      </c>
      <c r="D13" s="4" t="s">
        <v>745</v>
      </c>
    </row>
    <row r="14" spans="1:5">
      <c r="A14" s="4" t="s">
        <v>707</v>
      </c>
      <c r="C14" s="6" t="n">
        <v>25</v>
      </c>
    </row>
    <row r="15" spans="1:5">
      <c r="A15" s="4" t="s">
        <v>740</v>
      </c>
      <c r="E15" s="6" t="n">
        <v>400000</v>
      </c>
    </row>
    <row r="16" spans="1:5">
      <c r="A16" s="4" t="s">
        <v>746</v>
      </c>
    </row>
    <row r="17" spans="1:5">
      <c r="A17" s="4" t="s">
        <v>747</v>
      </c>
      <c r="C17" s="5" t="n">
        <v>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17</v>
      </c>
      <c r="B1" s="2" t="s">
        <v>218</v>
      </c>
      <c r="C1" s="2" t="s">
        <v>78</v>
      </c>
      <c r="D1" s="2" t="s">
        <v>1</v>
      </c>
    </row>
    <row r="2" spans="1:4">
      <c r="B2" s="2" t="s">
        <v>219</v>
      </c>
      <c r="C2" s="2" t="s">
        <v>32</v>
      </c>
      <c r="D2" s="2" t="s">
        <v>2</v>
      </c>
    </row>
    <row r="3" spans="1:4">
      <c r="A3" s="4" t="s">
        <v>220</v>
      </c>
      <c r="B3" s="6" t="n">
        <v>51000</v>
      </c>
      <c r="C3" s="4" t="s">
        <v>58</v>
      </c>
      <c r="D3" s="4" t="s">
        <v>58</v>
      </c>
    </row>
    <row r="4" spans="1:4">
      <c r="A4" s="4" t="s">
        <v>221</v>
      </c>
      <c r="B4" s="6" t="n">
        <v>40500</v>
      </c>
      <c r="C4" s="4" t="s">
        <v>58</v>
      </c>
      <c r="D4" s="4" t="s">
        <v>58</v>
      </c>
    </row>
    <row r="5" spans="1:4">
      <c r="A5" s="4" t="s">
        <v>222</v>
      </c>
      <c r="B5" s="5" t="n">
        <v>2200005</v>
      </c>
      <c r="C5" s="4" t="s">
        <v>58</v>
      </c>
      <c r="D5" s="4" t="s">
        <v>58</v>
      </c>
    </row>
    <row r="6" spans="1:4">
      <c r="A6" s="4" t="s">
        <v>223</v>
      </c>
      <c r="B6" s="5" t="n">
        <v>1666676</v>
      </c>
      <c r="C6" s="4" t="s">
        <v>58</v>
      </c>
      <c r="D6" s="4" t="s">
        <v>58</v>
      </c>
    </row>
    <row r="7" spans="1:4">
      <c r="A7" s="4" t="s">
        <v>224</v>
      </c>
      <c r="B7" s="6" t="n">
        <v>18600</v>
      </c>
    </row>
    <row r="8" spans="1:4">
      <c r="A8" s="4" t="s">
        <v>225</v>
      </c>
      <c r="C8" s="5" t="n">
        <v>100000</v>
      </c>
    </row>
    <row r="9" spans="1:4">
      <c r="A9" s="4" t="s">
        <v>226</v>
      </c>
      <c r="C9" s="6" t="n">
        <v>900</v>
      </c>
    </row>
    <row r="10" spans="1:4">
      <c r="A10" s="4" t="s">
        <v>227</v>
      </c>
      <c r="C10" s="6" t="n">
        <v>423</v>
      </c>
      <c r="D10" s="6" t="n">
        <v>8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748</v>
      </c>
      <c r="B1" s="2" t="s">
        <v>78</v>
      </c>
      <c r="C1" s="2" t="s">
        <v>1</v>
      </c>
    </row>
    <row r="2" spans="1:3">
      <c r="B2" s="2" t="s">
        <v>32</v>
      </c>
      <c r="C2" s="2" t="s">
        <v>2</v>
      </c>
    </row>
    <row r="3" spans="1:3">
      <c r="A3" s="3" t="s">
        <v>749</v>
      </c>
    </row>
    <row r="4" spans="1:3">
      <c r="A4" s="4" t="s">
        <v>750</v>
      </c>
      <c r="B4" s="6" t="n">
        <v>0</v>
      </c>
      <c r="C4" s="6" t="n">
        <v>1796</v>
      </c>
    </row>
    <row r="5" spans="1:3">
      <c r="A5" s="4" t="s">
        <v>751</v>
      </c>
      <c r="B5" s="5" t="n">
        <v>17</v>
      </c>
      <c r="C5" s="5" t="n">
        <v>752</v>
      </c>
    </row>
    <row r="6" spans="1:3">
      <c r="A6" s="4" t="s">
        <v>752</v>
      </c>
      <c r="B6" s="5" t="n">
        <v>17</v>
      </c>
      <c r="C6" s="5" t="n">
        <v>2548</v>
      </c>
    </row>
    <row r="7" spans="1:3">
      <c r="A7" s="3" t="s">
        <v>163</v>
      </c>
    </row>
    <row r="8" spans="1:3">
      <c r="A8" s="4" t="s">
        <v>750</v>
      </c>
      <c r="B8" s="5" t="n">
        <v>-3219</v>
      </c>
      <c r="C8" s="5" t="n">
        <v>832</v>
      </c>
    </row>
    <row r="9" spans="1:3">
      <c r="A9" s="4" t="s">
        <v>751</v>
      </c>
      <c r="B9" s="5" t="n">
        <v>-669</v>
      </c>
      <c r="C9" s="5" t="n">
        <v>-229</v>
      </c>
    </row>
    <row r="10" spans="1:3">
      <c r="A10" s="4" t="s">
        <v>753</v>
      </c>
      <c r="B10" s="5" t="n">
        <v>-3888</v>
      </c>
      <c r="C10" s="5" t="n">
        <v>603</v>
      </c>
    </row>
    <row r="11" spans="1:3">
      <c r="A11" s="4" t="s">
        <v>754</v>
      </c>
      <c r="B11" s="6" t="n">
        <v>-3871</v>
      </c>
      <c r="C11" s="6" t="n">
        <v>31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55</v>
      </c>
      <c r="B1" s="2" t="s">
        <v>2</v>
      </c>
      <c r="C1" s="2" t="s">
        <v>32</v>
      </c>
    </row>
    <row r="2" spans="1:3">
      <c r="A2" s="3" t="s">
        <v>756</v>
      </c>
    </row>
    <row r="3" spans="1:3">
      <c r="A3" s="4" t="s">
        <v>757</v>
      </c>
      <c r="B3" s="6" t="n">
        <v>818</v>
      </c>
      <c r="C3" s="6" t="n">
        <v>340</v>
      </c>
    </row>
    <row r="4" spans="1:3">
      <c r="A4" s="4" t="s">
        <v>159</v>
      </c>
      <c r="B4" s="5" t="n">
        <v>62</v>
      </c>
      <c r="C4" s="5" t="n">
        <v>74</v>
      </c>
    </row>
    <row r="5" spans="1:3">
      <c r="A5" s="4" t="s">
        <v>758</v>
      </c>
      <c r="B5" s="5" t="n">
        <v>1219</v>
      </c>
      <c r="C5" s="5" t="n">
        <v>974</v>
      </c>
    </row>
    <row r="6" spans="1:3">
      <c r="A6" s="4" t="s">
        <v>43</v>
      </c>
      <c r="B6" s="5" t="n">
        <v>4124</v>
      </c>
      <c r="C6" s="5" t="n">
        <v>6832</v>
      </c>
    </row>
    <row r="7" spans="1:3">
      <c r="A7" s="4" t="s">
        <v>759</v>
      </c>
      <c r="B7" s="5" t="n">
        <v>122</v>
      </c>
      <c r="C7" s="5" t="n">
        <v>176</v>
      </c>
    </row>
    <row r="8" spans="1:3">
      <c r="A8" s="4" t="s">
        <v>760</v>
      </c>
      <c r="B8" s="5" t="n">
        <v>119</v>
      </c>
      <c r="C8" s="5" t="n">
        <v>84</v>
      </c>
    </row>
    <row r="9" spans="1:3">
      <c r="A9" s="4" t="s">
        <v>761</v>
      </c>
      <c r="B9" s="5" t="n">
        <v>0</v>
      </c>
      <c r="C9" s="5" t="n">
        <v>38</v>
      </c>
    </row>
    <row r="10" spans="1:3">
      <c r="A10" s="4" t="s">
        <v>762</v>
      </c>
      <c r="B10" s="5" t="n">
        <v>269</v>
      </c>
      <c r="C10" s="5" t="n">
        <v>0</v>
      </c>
    </row>
    <row r="11" spans="1:3">
      <c r="A11" s="4" t="s">
        <v>763</v>
      </c>
      <c r="B11" s="5" t="n">
        <v>0</v>
      </c>
      <c r="C11" s="5" t="n">
        <v>280</v>
      </c>
    </row>
    <row r="12" spans="1:3">
      <c r="A12" s="4" t="s">
        <v>764</v>
      </c>
      <c r="B12" s="5" t="n">
        <v>6733</v>
      </c>
      <c r="C12" s="5" t="n">
        <v>8798</v>
      </c>
    </row>
    <row r="13" spans="1:3">
      <c r="A13" s="3" t="s">
        <v>765</v>
      </c>
    </row>
    <row r="14" spans="1:3">
      <c r="A14" s="4" t="s">
        <v>766</v>
      </c>
      <c r="B14" s="5" t="n">
        <v>-3050</v>
      </c>
      <c r="C14" s="5" t="n">
        <v>-4530</v>
      </c>
    </row>
    <row r="15" spans="1:3">
      <c r="A15" s="4" t="s">
        <v>761</v>
      </c>
      <c r="B15" s="5" t="n">
        <v>-19</v>
      </c>
      <c r="C15" s="5" t="n">
        <v>0</v>
      </c>
    </row>
    <row r="16" spans="1:3">
      <c r="A16" s="4" t="s">
        <v>767</v>
      </c>
      <c r="B16" s="5" t="n">
        <v>-3069</v>
      </c>
      <c r="C16" s="5" t="n">
        <v>-4530</v>
      </c>
    </row>
    <row r="17" spans="1:3">
      <c r="A17" s="4" t="s">
        <v>768</v>
      </c>
      <c r="B17" s="6" t="n">
        <v>3664</v>
      </c>
      <c r="C17" s="6" t="n">
        <v>42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769</v>
      </c>
      <c r="B1" s="2" t="s">
        <v>78</v>
      </c>
      <c r="C1" s="2" t="s">
        <v>1</v>
      </c>
    </row>
    <row r="2" spans="1:3">
      <c r="B2" s="2" t="s">
        <v>32</v>
      </c>
      <c r="C2" s="2" t="s">
        <v>2</v>
      </c>
    </row>
    <row r="3" spans="1:3">
      <c r="A3" s="4" t="s">
        <v>770</v>
      </c>
      <c r="B3" s="4" t="s">
        <v>771</v>
      </c>
      <c r="C3" s="4" t="s">
        <v>771</v>
      </c>
    </row>
    <row r="4" spans="1:3">
      <c r="A4" s="4" t="s">
        <v>772</v>
      </c>
      <c r="B4" s="4" t="s">
        <v>773</v>
      </c>
      <c r="C4" s="4" t="s">
        <v>773</v>
      </c>
    </row>
    <row r="5" spans="1:3">
      <c r="A5" s="4" t="s">
        <v>774</v>
      </c>
      <c r="B5" s="4" t="s">
        <v>510</v>
      </c>
      <c r="C5" s="4" t="s">
        <v>775</v>
      </c>
    </row>
    <row r="6" spans="1:3">
      <c r="A6" s="4" t="s">
        <v>776</v>
      </c>
      <c r="B6" s="4" t="s">
        <v>777</v>
      </c>
      <c r="C6" s="4" t="s">
        <v>510</v>
      </c>
    </row>
    <row r="7" spans="1:3">
      <c r="A7" s="4" t="s">
        <v>778</v>
      </c>
      <c r="B7" s="4" t="s">
        <v>779</v>
      </c>
      <c r="C7" s="4" t="s">
        <v>780</v>
      </c>
    </row>
    <row r="8" spans="1:3">
      <c r="A8" s="4" t="s">
        <v>781</v>
      </c>
      <c r="B8" s="4" t="s">
        <v>510</v>
      </c>
      <c r="C8" s="4" t="s">
        <v>782</v>
      </c>
    </row>
    <row r="9" spans="1:3">
      <c r="A9" s="4" t="s">
        <v>783</v>
      </c>
      <c r="B9" s="4" t="s">
        <v>784</v>
      </c>
      <c r="C9" s="4" t="s">
        <v>660</v>
      </c>
    </row>
    <row r="10" spans="1:3">
      <c r="A10" s="4" t="s">
        <v>785</v>
      </c>
      <c r="B10" s="4" t="s">
        <v>786</v>
      </c>
      <c r="C10" s="4" t="s">
        <v>78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788</v>
      </c>
      <c r="B1" s="2" t="s">
        <v>218</v>
      </c>
      <c r="C1" s="2" t="s">
        <v>78</v>
      </c>
      <c r="D1" s="2" t="s">
        <v>79</v>
      </c>
      <c r="E1" s="2" t="s">
        <v>1</v>
      </c>
    </row>
    <row r="2" spans="1:6">
      <c r="B2" s="2" t="s">
        <v>789</v>
      </c>
      <c r="C2" s="2" t="s">
        <v>32</v>
      </c>
      <c r="D2" s="2" t="s">
        <v>80</v>
      </c>
      <c r="E2" s="2" t="s">
        <v>790</v>
      </c>
      <c r="F2" s="2" t="s">
        <v>2</v>
      </c>
    </row>
    <row r="3" spans="1:6">
      <c r="A3" s="4" t="s">
        <v>791</v>
      </c>
      <c r="C3" s="6" t="n">
        <v>8798</v>
      </c>
      <c r="F3" s="6" t="n">
        <v>6733</v>
      </c>
    </row>
    <row r="4" spans="1:6">
      <c r="A4" s="4" t="s">
        <v>792</v>
      </c>
      <c r="C4" s="6" t="n">
        <v>-3888</v>
      </c>
      <c r="F4" s="6" t="n">
        <v>603</v>
      </c>
    </row>
    <row r="5" spans="1:6">
      <c r="A5" s="4" t="s">
        <v>793</v>
      </c>
      <c r="C5" s="4" t="s">
        <v>771</v>
      </c>
      <c r="F5" s="4" t="s">
        <v>771</v>
      </c>
    </row>
    <row r="6" spans="1:6">
      <c r="A6" s="4" t="s">
        <v>794</v>
      </c>
      <c r="B6" s="6" t="n">
        <v>1700</v>
      </c>
    </row>
    <row r="7" spans="1:6">
      <c r="A7" s="4" t="s">
        <v>106</v>
      </c>
    </row>
    <row r="8" spans="1:6">
      <c r="A8" s="4" t="s">
        <v>791</v>
      </c>
      <c r="D8" s="6" t="n">
        <v>2400</v>
      </c>
    </row>
    <row r="9" spans="1:6">
      <c r="A9" s="4" t="s">
        <v>792</v>
      </c>
      <c r="D9" s="6" t="n">
        <v>0</v>
      </c>
    </row>
    <row r="10" spans="1:6">
      <c r="A10" s="4" t="s">
        <v>795</v>
      </c>
    </row>
    <row r="11" spans="1:6">
      <c r="A11" s="4" t="s">
        <v>793</v>
      </c>
      <c r="E11" s="4" t="s">
        <v>796</v>
      </c>
    </row>
  </sheetData>
  <mergeCells count="2">
    <mergeCell ref="A1:A2"/>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s>
  <sheetData>
    <row r="1" spans="1:4">
      <c r="A1" s="1" t="s">
        <v>797</v>
      </c>
      <c r="B1" s="2" t="s">
        <v>78</v>
      </c>
      <c r="C1" s="2" t="s">
        <v>79</v>
      </c>
      <c r="D1" s="2" t="s">
        <v>1</v>
      </c>
    </row>
    <row r="2" spans="1:4">
      <c r="B2" s="2" t="s">
        <v>32</v>
      </c>
      <c r="C2" s="2" t="s">
        <v>80</v>
      </c>
      <c r="D2" s="2" t="s">
        <v>2</v>
      </c>
    </row>
    <row r="3" spans="1:4">
      <c r="A3" s="4" t="s">
        <v>798</v>
      </c>
      <c r="B3" s="6" t="n">
        <v>225604</v>
      </c>
      <c r="D3" s="6" t="n">
        <v>485739</v>
      </c>
    </row>
    <row r="4" spans="1:4">
      <c r="A4" s="4" t="s">
        <v>799</v>
      </c>
      <c r="B4" s="5" t="n">
        <v>27177</v>
      </c>
      <c r="D4" s="5" t="n">
        <v>65623</v>
      </c>
    </row>
    <row r="5" spans="1:4">
      <c r="A5" s="4" t="s">
        <v>800</v>
      </c>
      <c r="B5" s="5" t="n">
        <v>24425</v>
      </c>
      <c r="D5" s="5" t="n">
        <v>56023</v>
      </c>
    </row>
    <row r="6" spans="1:4">
      <c r="A6" s="4" t="s">
        <v>86</v>
      </c>
      <c r="B6" s="5" t="n">
        <v>3103</v>
      </c>
      <c r="D6" s="5" t="n">
        <v>3582</v>
      </c>
    </row>
    <row r="7" spans="1:4">
      <c r="A7" s="4" t="s">
        <v>88</v>
      </c>
      <c r="B7" s="5" t="n">
        <v>-351</v>
      </c>
      <c r="D7" s="5" t="n">
        <v>6018</v>
      </c>
    </row>
    <row r="8" spans="1:4">
      <c r="A8" s="4" t="s">
        <v>801</v>
      </c>
      <c r="B8" s="5" t="n">
        <v>-351</v>
      </c>
      <c r="D8" s="5" t="n">
        <v>6018</v>
      </c>
    </row>
    <row r="9" spans="1:4">
      <c r="A9" s="4" t="s">
        <v>802</v>
      </c>
      <c r="B9" s="5" t="n">
        <v>1796</v>
      </c>
      <c r="D9" s="5" t="n">
        <v>2034</v>
      </c>
    </row>
    <row r="10" spans="1:4">
      <c r="A10" s="4" t="s">
        <v>91</v>
      </c>
      <c r="B10" s="5" t="n">
        <v>2172</v>
      </c>
      <c r="D10" s="5" t="n">
        <v>0</v>
      </c>
    </row>
    <row r="11" spans="1:4">
      <c r="A11" s="4" t="s">
        <v>803</v>
      </c>
      <c r="B11" s="5" t="n">
        <v>250</v>
      </c>
      <c r="D11" s="5" t="n">
        <v>121</v>
      </c>
    </row>
    <row r="12" spans="1:4">
      <c r="A12" s="4" t="s">
        <v>804</v>
      </c>
      <c r="B12" s="5" t="n">
        <v>4218</v>
      </c>
      <c r="D12" s="5" t="n">
        <v>2155</v>
      </c>
    </row>
    <row r="13" spans="1:4">
      <c r="A13" s="4" t="s">
        <v>805</v>
      </c>
      <c r="B13" s="5" t="n">
        <v>-4569</v>
      </c>
      <c r="D13" s="5" t="n">
        <v>3863</v>
      </c>
    </row>
    <row r="14" spans="1:4">
      <c r="A14" s="4" t="s">
        <v>158</v>
      </c>
      <c r="B14" s="5" t="n">
        <v>5756</v>
      </c>
      <c r="D14" s="5" t="n">
        <v>9118</v>
      </c>
    </row>
    <row r="15" spans="1:4">
      <c r="A15" s="4" t="s">
        <v>106</v>
      </c>
    </row>
    <row r="16" spans="1:4">
      <c r="A16" s="4" t="s">
        <v>798</v>
      </c>
      <c r="C16" s="6" t="n">
        <v>221391</v>
      </c>
    </row>
    <row r="17" spans="1:4">
      <c r="A17" s="4" t="s">
        <v>799</v>
      </c>
      <c r="C17" s="5" t="n">
        <v>28480</v>
      </c>
    </row>
    <row r="18" spans="1:4">
      <c r="A18" s="4" t="s">
        <v>800</v>
      </c>
      <c r="C18" s="5" t="n">
        <v>24015</v>
      </c>
    </row>
    <row r="19" spans="1:4">
      <c r="A19" s="4" t="s">
        <v>86</v>
      </c>
      <c r="C19" s="5" t="n">
        <v>0</v>
      </c>
    </row>
    <row r="20" spans="1:4">
      <c r="A20" s="4" t="s">
        <v>88</v>
      </c>
      <c r="C20" s="5" t="n">
        <v>4465</v>
      </c>
    </row>
    <row r="21" spans="1:4">
      <c r="A21" s="4" t="s">
        <v>801</v>
      </c>
      <c r="C21" s="5" t="n">
        <v>4465</v>
      </c>
    </row>
    <row r="22" spans="1:4">
      <c r="A22" s="4" t="s">
        <v>802</v>
      </c>
      <c r="C22" s="5" t="n">
        <v>1898</v>
      </c>
    </row>
    <row r="23" spans="1:4">
      <c r="A23" s="4" t="s">
        <v>91</v>
      </c>
      <c r="C23" s="5" t="n">
        <v>0</v>
      </c>
    </row>
    <row r="24" spans="1:4">
      <c r="A24" s="4" t="s">
        <v>803</v>
      </c>
      <c r="C24" s="5" t="n">
        <v>-1</v>
      </c>
    </row>
    <row r="25" spans="1:4">
      <c r="A25" s="4" t="s">
        <v>804</v>
      </c>
      <c r="C25" s="5" t="n">
        <v>1897</v>
      </c>
    </row>
    <row r="26" spans="1:4">
      <c r="A26" s="4" t="s">
        <v>805</v>
      </c>
      <c r="C26" s="5" t="n">
        <v>2568</v>
      </c>
    </row>
    <row r="27" spans="1:4">
      <c r="A27" s="4" t="s">
        <v>158</v>
      </c>
      <c r="C27" s="5" t="n">
        <v>1582</v>
      </c>
    </row>
    <row r="28" spans="1:4">
      <c r="A28" s="4" t="s">
        <v>806</v>
      </c>
    </row>
    <row r="29" spans="1:4">
      <c r="A29" s="4" t="s">
        <v>798</v>
      </c>
      <c r="B29" s="5" t="n">
        <v>181663</v>
      </c>
      <c r="D29" s="5" t="n">
        <v>391364</v>
      </c>
    </row>
    <row r="30" spans="1:4">
      <c r="A30" s="4" t="s">
        <v>799</v>
      </c>
      <c r="B30" s="5" t="n">
        <v>17821</v>
      </c>
      <c r="D30" s="5" t="n">
        <v>44790</v>
      </c>
    </row>
    <row r="31" spans="1:4">
      <c r="A31" s="4" t="s">
        <v>800</v>
      </c>
      <c r="B31" s="5" t="n">
        <v>10628</v>
      </c>
      <c r="D31" s="5" t="n">
        <v>25764</v>
      </c>
    </row>
    <row r="32" spans="1:4">
      <c r="A32" s="4" t="s">
        <v>158</v>
      </c>
      <c r="B32" s="5" t="n">
        <v>1724</v>
      </c>
      <c r="D32" s="5" t="n">
        <v>3304</v>
      </c>
    </row>
    <row r="33" spans="1:4">
      <c r="A33" s="4" t="s">
        <v>807</v>
      </c>
    </row>
    <row r="34" spans="1:4">
      <c r="A34" s="4" t="s">
        <v>798</v>
      </c>
      <c r="C34" s="5" t="n">
        <v>183100</v>
      </c>
    </row>
    <row r="35" spans="1:4">
      <c r="A35" s="4" t="s">
        <v>799</v>
      </c>
      <c r="C35" s="5" t="n">
        <v>20300</v>
      </c>
    </row>
    <row r="36" spans="1:4">
      <c r="A36" s="4" t="s">
        <v>800</v>
      </c>
      <c r="C36" s="5" t="n">
        <v>11680</v>
      </c>
    </row>
    <row r="37" spans="1:4">
      <c r="A37" s="4" t="s">
        <v>158</v>
      </c>
      <c r="C37" s="5" t="n">
        <v>953</v>
      </c>
    </row>
    <row r="38" spans="1:4">
      <c r="A38" s="4" t="s">
        <v>808</v>
      </c>
    </row>
    <row r="39" spans="1:4">
      <c r="A39" s="4" t="s">
        <v>798</v>
      </c>
      <c r="B39" s="5" t="n">
        <v>43941</v>
      </c>
      <c r="D39" s="5" t="n">
        <v>94375</v>
      </c>
    </row>
    <row r="40" spans="1:4">
      <c r="A40" s="4" t="s">
        <v>799</v>
      </c>
      <c r="B40" s="5" t="n">
        <v>9356</v>
      </c>
      <c r="D40" s="5" t="n">
        <v>20833</v>
      </c>
    </row>
    <row r="41" spans="1:4">
      <c r="A41" s="4" t="s">
        <v>800</v>
      </c>
      <c r="B41" s="5" t="n">
        <v>5460</v>
      </c>
      <c r="D41" s="5" t="n">
        <v>13888</v>
      </c>
    </row>
    <row r="42" spans="1:4">
      <c r="A42" s="4" t="s">
        <v>158</v>
      </c>
      <c r="B42" s="5" t="n">
        <v>693</v>
      </c>
      <c r="D42" s="5" t="n">
        <v>1496</v>
      </c>
    </row>
    <row r="43" spans="1:4">
      <c r="A43" s="4" t="s">
        <v>809</v>
      </c>
    </row>
    <row r="44" spans="1:4">
      <c r="A44" s="4" t="s">
        <v>798</v>
      </c>
      <c r="C44" s="5" t="n">
        <v>38291</v>
      </c>
    </row>
    <row r="45" spans="1:4">
      <c r="A45" s="4" t="s">
        <v>799</v>
      </c>
      <c r="C45" s="5" t="n">
        <v>8180</v>
      </c>
    </row>
    <row r="46" spans="1:4">
      <c r="A46" s="4" t="s">
        <v>800</v>
      </c>
      <c r="C46" s="5" t="n">
        <v>6302</v>
      </c>
    </row>
    <row r="47" spans="1:4">
      <c r="A47" s="4" t="s">
        <v>158</v>
      </c>
      <c r="C47" s="5" t="n">
        <v>333</v>
      </c>
    </row>
    <row r="48" spans="1:4">
      <c r="A48" s="4" t="s">
        <v>810</v>
      </c>
    </row>
    <row r="49" spans="1:4">
      <c r="A49" s="4" t="s">
        <v>800</v>
      </c>
      <c r="B49" s="5" t="n">
        <v>8337</v>
      </c>
      <c r="D49" s="5" t="n">
        <v>16371</v>
      </c>
    </row>
    <row r="50" spans="1:4">
      <c r="A50" s="4" t="s">
        <v>158</v>
      </c>
      <c r="B50" s="6" t="n">
        <v>3339</v>
      </c>
      <c r="D50" s="6" t="n">
        <v>4318</v>
      </c>
    </row>
    <row r="51" spans="1:4">
      <c r="A51" s="4" t="s">
        <v>811</v>
      </c>
    </row>
    <row r="52" spans="1:4">
      <c r="A52" s="4" t="s">
        <v>800</v>
      </c>
      <c r="C52" s="5" t="n">
        <v>6033</v>
      </c>
    </row>
    <row r="53" spans="1:4">
      <c r="A53" s="4" t="s">
        <v>158</v>
      </c>
      <c r="C53" s="6" t="n">
        <v>2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s>
  <sheetData>
    <row r="1" spans="1:4">
      <c r="A1" s="1" t="s">
        <v>812</v>
      </c>
      <c r="B1" s="2" t="s">
        <v>78</v>
      </c>
      <c r="C1" s="2" t="s">
        <v>79</v>
      </c>
      <c r="D1" s="2" t="s">
        <v>1</v>
      </c>
    </row>
    <row r="2" spans="1:4">
      <c r="B2" s="2" t="s">
        <v>32</v>
      </c>
      <c r="C2" s="2" t="s">
        <v>80</v>
      </c>
      <c r="D2" s="2" t="s">
        <v>2</v>
      </c>
    </row>
    <row r="3" spans="1:4">
      <c r="A3" s="4" t="s">
        <v>813</v>
      </c>
    </row>
    <row r="4" spans="1:4">
      <c r="A4" s="4" t="s">
        <v>814</v>
      </c>
      <c r="B4" s="4" t="s">
        <v>815</v>
      </c>
      <c r="C4" s="4" t="s">
        <v>816</v>
      </c>
    </row>
    <row r="5" spans="1:4">
      <c r="A5" s="4" t="s">
        <v>817</v>
      </c>
    </row>
    <row r="6" spans="1:4">
      <c r="A6" s="4" t="s">
        <v>814</v>
      </c>
      <c r="D6" s="4" t="s">
        <v>8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21"/>
  </cols>
  <sheetData>
    <row r="1" spans="1:2">
      <c r="A1" s="1" t="s">
        <v>819</v>
      </c>
      <c r="B1" s="2" t="s">
        <v>820</v>
      </c>
    </row>
    <row r="2" spans="1:2">
      <c r="A2" s="4" t="s">
        <v>821</v>
      </c>
      <c r="B2" s="6" t="n">
        <v>1691</v>
      </c>
    </row>
    <row r="3" spans="1:2">
      <c r="A3" s="4" t="s">
        <v>822</v>
      </c>
      <c r="B3" s="5" t="n">
        <v>1416</v>
      </c>
    </row>
    <row r="4" spans="1:2">
      <c r="A4" s="4" t="s">
        <v>823</v>
      </c>
      <c r="B4" s="5" t="n">
        <v>912</v>
      </c>
    </row>
    <row r="5" spans="1:2">
      <c r="A5" s="4" t="s">
        <v>824</v>
      </c>
      <c r="B5" s="5" t="n">
        <v>327</v>
      </c>
    </row>
    <row r="6" spans="1:2">
      <c r="A6" s="4" t="s">
        <v>825</v>
      </c>
      <c r="B6" s="5" t="n">
        <v>3</v>
      </c>
    </row>
    <row r="7" spans="1:2">
      <c r="A7" s="4" t="s">
        <v>826</v>
      </c>
      <c r="B7" s="5" t="n">
        <v>0</v>
      </c>
    </row>
    <row r="8" spans="1:2">
      <c r="A8" s="4" t="s">
        <v>827</v>
      </c>
      <c r="B8" s="5" t="n">
        <v>4349</v>
      </c>
    </row>
    <row r="9" spans="1:2">
      <c r="A9" s="4" t="s">
        <v>828</v>
      </c>
      <c r="B9" s="5" t="n">
        <v>-519</v>
      </c>
    </row>
    <row r="10" spans="1:2">
      <c r="A10" s="4" t="s">
        <v>829</v>
      </c>
      <c r="B10" s="5" t="n">
        <v>3830</v>
      </c>
    </row>
    <row r="11" spans="1:2">
      <c r="A11" s="4" t="s">
        <v>830</v>
      </c>
      <c r="B11" s="5" t="n">
        <v>3767</v>
      </c>
    </row>
    <row r="12" spans="1:2">
      <c r="A12" s="4" t="s">
        <v>831</v>
      </c>
      <c r="B12" s="5" t="n">
        <v>3617</v>
      </c>
    </row>
    <row r="13" spans="1:2">
      <c r="A13" s="4" t="s">
        <v>832</v>
      </c>
      <c r="B13" s="5" t="n">
        <v>3453</v>
      </c>
    </row>
    <row r="14" spans="1:2">
      <c r="A14" s="4" t="s">
        <v>833</v>
      </c>
      <c r="B14" s="5" t="n">
        <v>3471</v>
      </c>
    </row>
    <row r="15" spans="1:2">
      <c r="A15" s="4" t="s">
        <v>834</v>
      </c>
      <c r="B15" s="5" t="n">
        <v>3431</v>
      </c>
    </row>
    <row r="16" spans="1:2">
      <c r="A16" s="4" t="s">
        <v>835</v>
      </c>
      <c r="B16" s="5" t="n">
        <v>6696</v>
      </c>
    </row>
    <row r="17" spans="1:2">
      <c r="A17" s="4" t="s">
        <v>836</v>
      </c>
      <c r="B17" s="6" t="n">
        <v>244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s>
  <sheetData>
    <row r="1" spans="1:4">
      <c r="A1" s="1" t="s">
        <v>837</v>
      </c>
      <c r="B1" s="2" t="s">
        <v>78</v>
      </c>
      <c r="C1" s="2" t="s">
        <v>79</v>
      </c>
      <c r="D1" s="2" t="s">
        <v>1</v>
      </c>
    </row>
    <row r="2" spans="1:4">
      <c r="B2" s="2" t="s">
        <v>32</v>
      </c>
      <c r="C2" s="2" t="s">
        <v>80</v>
      </c>
      <c r="D2" s="2" t="s">
        <v>2</v>
      </c>
    </row>
    <row r="3" spans="1:4">
      <c r="A3" s="4" t="s">
        <v>838</v>
      </c>
      <c r="B3" s="9" t="n">
        <v>1.7</v>
      </c>
      <c r="D3" s="9" t="n">
        <v>4.3</v>
      </c>
    </row>
    <row r="4" spans="1:4">
      <c r="A4" s="4" t="s">
        <v>839</v>
      </c>
    </row>
    <row r="5" spans="1:4">
      <c r="A5" s="4" t="s">
        <v>840</v>
      </c>
      <c r="D5" s="9" t="n">
        <v>93.8</v>
      </c>
    </row>
    <row r="6" spans="1:4">
      <c r="A6" s="4" t="s">
        <v>106</v>
      </c>
    </row>
    <row r="7" spans="1:4">
      <c r="A7" s="4" t="s">
        <v>838</v>
      </c>
      <c r="C7" s="9" t="n">
        <v>1.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41</v>
      </c>
      <c r="B1" s="2" t="s">
        <v>2</v>
      </c>
      <c r="C1" s="2" t="s">
        <v>32</v>
      </c>
    </row>
    <row r="2" spans="1:3">
      <c r="A2" s="4" t="s">
        <v>842</v>
      </c>
      <c r="B2" s="6" t="n">
        <v>408</v>
      </c>
      <c r="C2" s="6" t="n">
        <v>479</v>
      </c>
    </row>
    <row r="3" spans="1:3">
      <c r="A3" s="4" t="s">
        <v>843</v>
      </c>
      <c r="B3" s="5" t="n">
        <v>508</v>
      </c>
      <c r="C3" s="5" t="n">
        <v>493</v>
      </c>
    </row>
    <row r="4" spans="1:3">
      <c r="A4" s="4" t="s">
        <v>844</v>
      </c>
      <c r="B4" s="5" t="n">
        <v>412</v>
      </c>
      <c r="C4" s="5" t="n">
        <v>601</v>
      </c>
    </row>
    <row r="5" spans="1:3">
      <c r="A5" s="4" t="s">
        <v>845</v>
      </c>
      <c r="B5" s="5" t="n">
        <v>1328</v>
      </c>
      <c r="C5" s="5" t="n">
        <v>1573</v>
      </c>
    </row>
    <row r="6" spans="1:3">
      <c r="A6" s="4" t="s">
        <v>35</v>
      </c>
      <c r="B6" s="6" t="n">
        <v>113</v>
      </c>
      <c r="C6" s="6" t="n">
        <v>1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846</v>
      </c>
      <c r="B1" s="2" t="s">
        <v>1</v>
      </c>
    </row>
    <row r="2" spans="1:2">
      <c r="B2" s="2" t="s">
        <v>820</v>
      </c>
    </row>
    <row r="3" spans="1:2">
      <c r="A3" s="4" t="s">
        <v>847</v>
      </c>
      <c r="B3" s="6" t="n">
        <v>250</v>
      </c>
    </row>
    <row r="4" spans="1:2">
      <c r="A4" s="4" t="s">
        <v>848</v>
      </c>
      <c r="B4" s="6" t="n">
        <v>28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49</v>
      </c>
      <c r="B1" s="2" t="s">
        <v>78</v>
      </c>
      <c r="C1" s="2" t="s">
        <v>79</v>
      </c>
      <c r="D1" s="2" t="s">
        <v>1</v>
      </c>
    </row>
    <row r="2" spans="1:4">
      <c r="B2" s="2" t="s">
        <v>32</v>
      </c>
      <c r="C2" s="2" t="s">
        <v>80</v>
      </c>
      <c r="D2" s="2" t="s">
        <v>2</v>
      </c>
    </row>
    <row r="3" spans="1:4">
      <c r="A3" s="4" t="s">
        <v>850</v>
      </c>
      <c r="D3" s="4" t="s">
        <v>851</v>
      </c>
    </row>
    <row r="4" spans="1:4">
      <c r="A4" s="4" t="s">
        <v>852</v>
      </c>
      <c r="D4" s="4" t="s">
        <v>648</v>
      </c>
    </row>
    <row r="5" spans="1:4">
      <c r="A5" s="4" t="s">
        <v>853</v>
      </c>
      <c r="B5" s="9" t="n">
        <v>0.7</v>
      </c>
      <c r="C5" s="9" t="n">
        <v>0.8</v>
      </c>
      <c r="D5" s="9" t="n">
        <v>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54</v>
      </c>
      <c r="B1" s="2" t="s">
        <v>2</v>
      </c>
      <c r="C1" s="2" t="s">
        <v>32</v>
      </c>
    </row>
    <row r="2" spans="1:3">
      <c r="A2" s="4" t="s">
        <v>806</v>
      </c>
    </row>
    <row r="3" spans="1:3">
      <c r="A3" s="4" t="s">
        <v>855</v>
      </c>
      <c r="B3" s="9" t="n">
        <v>426.7</v>
      </c>
    </row>
    <row r="4" spans="1:3">
      <c r="A4" s="4" t="s">
        <v>807</v>
      </c>
    </row>
    <row r="5" spans="1:3">
      <c r="A5" s="4" t="s">
        <v>855</v>
      </c>
      <c r="C5" s="9" t="n">
        <v>390.2</v>
      </c>
    </row>
    <row r="6" spans="1:3">
      <c r="A6" s="4" t="s">
        <v>856</v>
      </c>
    </row>
    <row r="7" spans="1:3">
      <c r="A7" s="4" t="s">
        <v>855</v>
      </c>
      <c r="B7" s="9" t="n">
        <v>34.7</v>
      </c>
    </row>
    <row r="8" spans="1:3">
      <c r="A8" s="4" t="s">
        <v>857</v>
      </c>
    </row>
    <row r="9" spans="1:3">
      <c r="A9" s="4" t="s">
        <v>855</v>
      </c>
      <c r="C9" s="9" t="n">
        <v>4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8</v>
      </c>
      <c r="B1" s="2" t="s">
        <v>668</v>
      </c>
      <c r="C1" s="2" t="s">
        <v>440</v>
      </c>
      <c r="D1" s="2" t="s">
        <v>80</v>
      </c>
      <c r="E1" s="2" t="s">
        <v>32</v>
      </c>
      <c r="F1" s="2" t="s">
        <v>80</v>
      </c>
      <c r="G1" s="2" t="s">
        <v>2</v>
      </c>
    </row>
    <row r="2" spans="1:7">
      <c r="A2" s="4" t="s">
        <v>677</v>
      </c>
      <c r="B2" s="6" t="n">
        <v>15300</v>
      </c>
      <c r="E2" s="6" t="n">
        <v>15340</v>
      </c>
      <c r="G2" s="6" t="n">
        <v>0</v>
      </c>
    </row>
    <row r="3" spans="1:7">
      <c r="A3" s="4" t="s">
        <v>684</v>
      </c>
    </row>
    <row r="4" spans="1:7">
      <c r="A4" s="4" t="s">
        <v>680</v>
      </c>
      <c r="G4" s="4" t="s">
        <v>687</v>
      </c>
    </row>
    <row r="5" spans="1:7">
      <c r="A5" s="4" t="s">
        <v>677</v>
      </c>
      <c r="E5" s="6" t="n">
        <v>23600</v>
      </c>
    </row>
    <row r="6" spans="1:7">
      <c r="A6" s="4" t="s">
        <v>106</v>
      </c>
    </row>
    <row r="7" spans="1:7">
      <c r="A7" s="4" t="s">
        <v>859</v>
      </c>
      <c r="F7" s="6" t="n">
        <v>700</v>
      </c>
    </row>
    <row r="8" spans="1:7">
      <c r="A8" s="4" t="s">
        <v>677</v>
      </c>
      <c r="F8" s="6" t="n">
        <v>0</v>
      </c>
    </row>
    <row r="9" spans="1:7">
      <c r="A9" s="4" t="s">
        <v>860</v>
      </c>
    </row>
    <row r="10" spans="1:7">
      <c r="A10" s="4" t="s">
        <v>861</v>
      </c>
      <c r="C10" s="6" t="n">
        <v>1000</v>
      </c>
    </row>
    <row r="11" spans="1:7">
      <c r="A11" s="4" t="s">
        <v>862</v>
      </c>
    </row>
    <row r="12" spans="1:7">
      <c r="A12" s="4" t="s">
        <v>863</v>
      </c>
      <c r="D12" s="6" t="n">
        <v>4000</v>
      </c>
    </row>
    <row r="13" spans="1:7">
      <c r="A13" s="4" t="s">
        <v>680</v>
      </c>
      <c r="D13" s="4" t="s">
        <v>864</v>
      </c>
      <c r="F13" s="4" t="s">
        <v>864</v>
      </c>
    </row>
    <row r="14" spans="1:7">
      <c r="A14" s="4" t="s">
        <v>865</v>
      </c>
    </row>
    <row r="15" spans="1:7">
      <c r="A15" s="4" t="s">
        <v>863</v>
      </c>
      <c r="D15" s="6" t="n">
        <v>1000</v>
      </c>
    </row>
    <row r="16" spans="1:7">
      <c r="A16" s="4" t="s">
        <v>866</v>
      </c>
    </row>
    <row r="17" spans="1:7">
      <c r="A17" s="4" t="s">
        <v>867</v>
      </c>
      <c r="D17" s="5" t="n">
        <v>200</v>
      </c>
      <c r="F17" s="6" t="n">
        <v>200</v>
      </c>
    </row>
    <row r="18" spans="1:7">
      <c r="A18" s="4" t="s">
        <v>868</v>
      </c>
    </row>
    <row r="19" spans="1:7">
      <c r="A19" s="4" t="s">
        <v>867</v>
      </c>
      <c r="D19" s="6" t="n">
        <v>100</v>
      </c>
      <c r="F19" s="6" t="n">
        <v>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9"/>
    <col customWidth="1" max="5" min="5" width="4"/>
    <col customWidth="1" max="6" min="6" width="14"/>
  </cols>
  <sheetData>
    <row r="1" spans="1:6">
      <c r="A1" s="1" t="s">
        <v>869</v>
      </c>
      <c r="B1" s="2" t="s">
        <v>78</v>
      </c>
      <c r="C1" s="2" t="s">
        <v>79</v>
      </c>
      <c r="D1" s="2" t="s">
        <v>1</v>
      </c>
    </row>
    <row r="2" spans="1:6">
      <c r="B2" s="2" t="s">
        <v>32</v>
      </c>
      <c r="C2" s="2" t="s">
        <v>80</v>
      </c>
      <c r="D2" s="2" t="s">
        <v>2</v>
      </c>
      <c r="F2" s="2" t="s">
        <v>32</v>
      </c>
    </row>
    <row r="3" spans="1:6">
      <c r="A3" s="4" t="s">
        <v>870</v>
      </c>
      <c r="B3" s="6" t="n">
        <v>16100</v>
      </c>
      <c r="C3" s="6" t="n">
        <v>16700</v>
      </c>
      <c r="D3" s="6" t="n">
        <v>15024</v>
      </c>
      <c r="F3" s="6" t="n">
        <v>13322</v>
      </c>
    </row>
    <row r="4" spans="1:6">
      <c r="A4" s="4" t="s">
        <v>871</v>
      </c>
    </row>
    <row r="5" spans="1:6">
      <c r="A5" s="4" t="s">
        <v>872</v>
      </c>
      <c r="D5" s="4" t="s">
        <v>873</v>
      </c>
    </row>
    <row r="6" spans="1:6">
      <c r="A6" s="4" t="s">
        <v>874</v>
      </c>
      <c r="D6" s="4" t="s">
        <v>875</v>
      </c>
      <c r="F6" s="4" t="s">
        <v>875</v>
      </c>
    </row>
    <row r="7" spans="1:6">
      <c r="A7" s="4" t="s">
        <v>876</v>
      </c>
      <c r="D7" s="4" t="s">
        <v>877</v>
      </c>
    </row>
    <row r="8" spans="1:6">
      <c r="A8" s="4" t="s">
        <v>870</v>
      </c>
      <c r="D8" s="6" t="n">
        <v>2106</v>
      </c>
      <c r="F8" s="6" t="n">
        <v>1384</v>
      </c>
    </row>
    <row r="9" spans="1:6">
      <c r="A9" s="4" t="s">
        <v>878</v>
      </c>
      <c r="D9" s="4" t="s">
        <v>24</v>
      </c>
    </row>
    <row r="10" spans="1:6">
      <c r="A10" s="4" t="s">
        <v>879</v>
      </c>
      <c r="D10" s="4" t="s">
        <v>880</v>
      </c>
    </row>
    <row r="11" spans="1:6">
      <c r="A11" s="4" t="s">
        <v>881</v>
      </c>
      <c r="D11" s="11" t="s">
        <v>882</v>
      </c>
    </row>
    <row r="12" spans="1:6">
      <c r="A12" s="4" t="s">
        <v>883</v>
      </c>
    </row>
    <row r="13" spans="1:6">
      <c r="A13" s="4" t="s">
        <v>872</v>
      </c>
      <c r="D13" s="4" t="s">
        <v>884</v>
      </c>
    </row>
    <row r="14" spans="1:6">
      <c r="A14" s="4" t="s">
        <v>874</v>
      </c>
      <c r="D14" s="4" t="s">
        <v>885</v>
      </c>
      <c r="F14" s="4" t="s">
        <v>885</v>
      </c>
    </row>
    <row r="15" spans="1:6">
      <c r="A15" s="4" t="s">
        <v>876</v>
      </c>
      <c r="D15" s="4" t="s">
        <v>877</v>
      </c>
    </row>
    <row r="16" spans="1:6">
      <c r="A16" s="4" t="s">
        <v>870</v>
      </c>
      <c r="D16" s="6" t="n">
        <v>1875</v>
      </c>
      <c r="F16" s="6" t="n">
        <v>1517</v>
      </c>
    </row>
    <row r="17" spans="1:6">
      <c r="A17" s="4" t="s">
        <v>878</v>
      </c>
      <c r="D17" s="4" t="s">
        <v>24</v>
      </c>
    </row>
    <row r="18" spans="1:6">
      <c r="A18" s="4" t="s">
        <v>879</v>
      </c>
      <c r="D18" s="4" t="s">
        <v>21</v>
      </c>
    </row>
    <row r="19" spans="1:6">
      <c r="A19" s="4" t="s">
        <v>881</v>
      </c>
      <c r="D19" s="11" t="s">
        <v>886</v>
      </c>
    </row>
    <row r="20" spans="1:6">
      <c r="A20" s="4" t="s">
        <v>887</v>
      </c>
    </row>
    <row r="21" spans="1:6">
      <c r="A21" s="4" t="s">
        <v>872</v>
      </c>
      <c r="D21" s="4" t="s">
        <v>888</v>
      </c>
    </row>
    <row r="22" spans="1:6">
      <c r="A22" s="4" t="s">
        <v>874</v>
      </c>
      <c r="D22" s="4" t="s">
        <v>875</v>
      </c>
      <c r="F22" s="4" t="s">
        <v>875</v>
      </c>
    </row>
    <row r="23" spans="1:6">
      <c r="A23" s="4" t="s">
        <v>876</v>
      </c>
      <c r="D23" s="4" t="s">
        <v>877</v>
      </c>
    </row>
    <row r="24" spans="1:6">
      <c r="A24" s="4" t="s">
        <v>870</v>
      </c>
      <c r="D24" s="6" t="n">
        <v>1312</v>
      </c>
      <c r="F24" s="6" t="n">
        <v>739</v>
      </c>
    </row>
    <row r="25" spans="1:6">
      <c r="A25" s="4" t="s">
        <v>878</v>
      </c>
      <c r="D25" s="4" t="s">
        <v>21</v>
      </c>
    </row>
    <row r="26" spans="1:6">
      <c r="A26" s="4" t="s">
        <v>879</v>
      </c>
      <c r="D26" s="4" t="s">
        <v>880</v>
      </c>
    </row>
    <row r="27" spans="1:6">
      <c r="A27" s="4" t="s">
        <v>881</v>
      </c>
      <c r="D27" s="11" t="s">
        <v>889</v>
      </c>
    </row>
    <row r="28" spans="1:6">
      <c r="A28" s="4" t="s">
        <v>890</v>
      </c>
    </row>
    <row r="29" spans="1:6">
      <c r="A29" s="4" t="s">
        <v>872</v>
      </c>
      <c r="D29" s="4" t="s">
        <v>891</v>
      </c>
    </row>
    <row r="30" spans="1:6">
      <c r="A30" s="4" t="s">
        <v>874</v>
      </c>
      <c r="D30" s="4" t="s">
        <v>892</v>
      </c>
      <c r="F30" s="4" t="s">
        <v>892</v>
      </c>
    </row>
    <row r="31" spans="1:6">
      <c r="A31" s="4" t="s">
        <v>876</v>
      </c>
      <c r="D31" s="4" t="s">
        <v>880</v>
      </c>
    </row>
    <row r="32" spans="1:6">
      <c r="A32" s="4" t="s">
        <v>870</v>
      </c>
      <c r="D32" s="6" t="n">
        <v>1296</v>
      </c>
      <c r="F32" s="6" t="n">
        <v>767</v>
      </c>
    </row>
    <row r="33" spans="1:6">
      <c r="A33" s="4" t="s">
        <v>878</v>
      </c>
      <c r="D33" s="4" t="s">
        <v>21</v>
      </c>
    </row>
    <row r="34" spans="1:6">
      <c r="A34" s="4" t="s">
        <v>879</v>
      </c>
      <c r="D34" s="4" t="s">
        <v>880</v>
      </c>
    </row>
    <row r="35" spans="1:6">
      <c r="A35" s="4" t="s">
        <v>881</v>
      </c>
      <c r="D35" s="11" t="s">
        <v>893</v>
      </c>
    </row>
    <row r="36" spans="1:6">
      <c r="A36" s="4" t="s">
        <v>894</v>
      </c>
    </row>
    <row r="37" spans="1:6">
      <c r="A37" s="4" t="s">
        <v>872</v>
      </c>
      <c r="D37" s="4" t="s">
        <v>895</v>
      </c>
    </row>
    <row r="38" spans="1:6">
      <c r="A38" s="4" t="s">
        <v>874</v>
      </c>
      <c r="D38" s="4" t="s">
        <v>875</v>
      </c>
      <c r="F38" s="4" t="s">
        <v>875</v>
      </c>
    </row>
    <row r="39" spans="1:6">
      <c r="A39" s="4" t="s">
        <v>876</v>
      </c>
      <c r="D39" s="4" t="s">
        <v>877</v>
      </c>
    </row>
    <row r="40" spans="1:6">
      <c r="A40" s="4" t="s">
        <v>870</v>
      </c>
      <c r="D40" s="6" t="n">
        <v>1227</v>
      </c>
      <c r="F40" s="6" t="n">
        <v>1166</v>
      </c>
    </row>
    <row r="41" spans="1:6">
      <c r="A41" s="4" t="s">
        <v>878</v>
      </c>
      <c r="D41" s="4" t="s">
        <v>21</v>
      </c>
    </row>
    <row r="42" spans="1:6">
      <c r="A42" s="4" t="s">
        <v>879</v>
      </c>
      <c r="D42" s="4" t="s">
        <v>880</v>
      </c>
    </row>
    <row r="43" spans="1:6">
      <c r="A43" s="4" t="s">
        <v>881</v>
      </c>
      <c r="D43" s="4" t="s">
        <v>896</v>
      </c>
    </row>
    <row r="44" spans="1:6">
      <c r="A44" s="4" t="s">
        <v>897</v>
      </c>
    </row>
    <row r="45" spans="1:6">
      <c r="A45" s="4" t="s">
        <v>872</v>
      </c>
      <c r="D45" s="4" t="s">
        <v>898</v>
      </c>
    </row>
    <row r="46" spans="1:6">
      <c r="A46" s="4" t="s">
        <v>874</v>
      </c>
      <c r="D46" s="4" t="s">
        <v>875</v>
      </c>
      <c r="F46" s="4" t="s">
        <v>875</v>
      </c>
    </row>
    <row r="47" spans="1:6">
      <c r="A47" s="4" t="s">
        <v>876</v>
      </c>
      <c r="D47" s="4" t="s">
        <v>877</v>
      </c>
    </row>
    <row r="48" spans="1:6">
      <c r="A48" s="4" t="s">
        <v>870</v>
      </c>
      <c r="D48" s="6" t="n">
        <v>1167</v>
      </c>
      <c r="F48" s="6" t="n">
        <v>1383</v>
      </c>
    </row>
    <row r="49" spans="1:6">
      <c r="A49" s="4" t="s">
        <v>878</v>
      </c>
      <c r="D49" s="4" t="s">
        <v>21</v>
      </c>
    </row>
    <row r="50" spans="1:6">
      <c r="A50" s="4" t="s">
        <v>879</v>
      </c>
      <c r="D50" s="4" t="s">
        <v>880</v>
      </c>
    </row>
    <row r="51" spans="1:6">
      <c r="A51" s="4" t="s">
        <v>881</v>
      </c>
      <c r="D51" s="11" t="s">
        <v>899</v>
      </c>
    </row>
    <row r="52" spans="1:6">
      <c r="A52" s="4" t="s">
        <v>900</v>
      </c>
    </row>
    <row r="53" spans="1:6">
      <c r="A53" s="4" t="s">
        <v>872</v>
      </c>
      <c r="D53" s="4" t="s">
        <v>901</v>
      </c>
    </row>
    <row r="54" spans="1:6">
      <c r="A54" s="4" t="s">
        <v>874</v>
      </c>
      <c r="D54" s="4" t="s">
        <v>875</v>
      </c>
      <c r="F54" s="4" t="s">
        <v>875</v>
      </c>
    </row>
    <row r="55" spans="1:6">
      <c r="A55" s="4" t="s">
        <v>876</v>
      </c>
      <c r="D55" s="4" t="s">
        <v>877</v>
      </c>
    </row>
    <row r="56" spans="1:6">
      <c r="A56" s="4" t="s">
        <v>870</v>
      </c>
      <c r="D56" s="6" t="n">
        <v>1112</v>
      </c>
      <c r="F56" s="6" t="n">
        <v>946</v>
      </c>
    </row>
    <row r="57" spans="1:6">
      <c r="A57" s="4" t="s">
        <v>878</v>
      </c>
      <c r="D57" s="4" t="s">
        <v>21</v>
      </c>
    </row>
    <row r="58" spans="1:6">
      <c r="A58" s="4" t="s">
        <v>879</v>
      </c>
      <c r="D58" s="4" t="s">
        <v>880</v>
      </c>
    </row>
    <row r="59" spans="1:6">
      <c r="A59" s="4" t="s">
        <v>881</v>
      </c>
      <c r="D59" s="4" t="s">
        <v>902</v>
      </c>
    </row>
    <row r="60" spans="1:6">
      <c r="A60" s="4" t="s">
        <v>903</v>
      </c>
    </row>
    <row r="61" spans="1:6">
      <c r="A61" s="4" t="s">
        <v>872</v>
      </c>
      <c r="D61" s="4" t="s">
        <v>904</v>
      </c>
    </row>
    <row r="62" spans="1:6">
      <c r="A62" s="4" t="s">
        <v>874</v>
      </c>
      <c r="D62" s="4" t="s">
        <v>892</v>
      </c>
      <c r="F62" s="4" t="s">
        <v>892</v>
      </c>
    </row>
    <row r="63" spans="1:6">
      <c r="A63" s="4" t="s">
        <v>876</v>
      </c>
      <c r="D63" s="4" t="s">
        <v>880</v>
      </c>
    </row>
    <row r="64" spans="1:6">
      <c r="A64" s="4" t="s">
        <v>870</v>
      </c>
      <c r="D64" s="6" t="n">
        <v>628</v>
      </c>
      <c r="F64" s="6" t="n">
        <v>700</v>
      </c>
    </row>
    <row r="65" spans="1:6">
      <c r="A65" s="4" t="s">
        <v>878</v>
      </c>
      <c r="D65" s="4" t="s">
        <v>24</v>
      </c>
    </row>
    <row r="66" spans="1:6">
      <c r="A66" s="4" t="s">
        <v>879</v>
      </c>
      <c r="D66" s="4" t="s">
        <v>880</v>
      </c>
    </row>
    <row r="67" spans="1:6">
      <c r="A67" s="4" t="s">
        <v>881</v>
      </c>
      <c r="D67" s="11" t="s">
        <v>886</v>
      </c>
    </row>
    <row r="68" spans="1:6">
      <c r="A68" s="4" t="s">
        <v>905</v>
      </c>
    </row>
    <row r="69" spans="1:6">
      <c r="A69" s="4" t="s">
        <v>872</v>
      </c>
      <c r="D69" s="4" t="s">
        <v>906</v>
      </c>
    </row>
    <row r="70" spans="1:6">
      <c r="A70" s="4" t="s">
        <v>874</v>
      </c>
      <c r="D70" s="4" t="s">
        <v>892</v>
      </c>
      <c r="F70" s="4" t="s">
        <v>892</v>
      </c>
    </row>
    <row r="71" spans="1:6">
      <c r="A71" s="4" t="s">
        <v>876</v>
      </c>
      <c r="D71" s="4" t="s">
        <v>880</v>
      </c>
    </row>
    <row r="72" spans="1:6">
      <c r="A72" s="4" t="s">
        <v>870</v>
      </c>
      <c r="D72" s="6" t="n">
        <v>607</v>
      </c>
      <c r="F72" s="6" t="n">
        <v>778</v>
      </c>
    </row>
    <row r="73" spans="1:6">
      <c r="A73" s="4" t="s">
        <v>878</v>
      </c>
      <c r="D73" s="4" t="s">
        <v>21</v>
      </c>
    </row>
    <row r="74" spans="1:6">
      <c r="A74" s="4" t="s">
        <v>879</v>
      </c>
      <c r="D74" s="4" t="s">
        <v>880</v>
      </c>
    </row>
    <row r="75" spans="1:6">
      <c r="A75" s="4" t="s">
        <v>881</v>
      </c>
      <c r="D75" s="11" t="s">
        <v>907</v>
      </c>
    </row>
    <row r="76" spans="1:6">
      <c r="A76" s="4" t="s">
        <v>908</v>
      </c>
    </row>
    <row r="77" spans="1:6">
      <c r="A77" s="4" t="s">
        <v>872</v>
      </c>
      <c r="D77" s="4" t="s">
        <v>909</v>
      </c>
    </row>
    <row r="78" spans="1:6">
      <c r="A78" s="4" t="s">
        <v>874</v>
      </c>
      <c r="D78" s="4" t="s">
        <v>885</v>
      </c>
      <c r="F78" s="4" t="s">
        <v>885</v>
      </c>
    </row>
    <row r="79" spans="1:6">
      <c r="A79" s="4" t="s">
        <v>876</v>
      </c>
      <c r="D79" s="4" t="s">
        <v>877</v>
      </c>
    </row>
    <row r="80" spans="1:6">
      <c r="A80" s="4" t="s">
        <v>870</v>
      </c>
      <c r="D80" s="6" t="n">
        <v>577</v>
      </c>
      <c r="F80" s="6" t="n">
        <v>510</v>
      </c>
    </row>
    <row r="81" spans="1:6">
      <c r="A81" s="4" t="s">
        <v>878</v>
      </c>
      <c r="D81" s="4" t="s">
        <v>21</v>
      </c>
    </row>
    <row r="82" spans="1:6">
      <c r="A82" s="4" t="s">
        <v>879</v>
      </c>
      <c r="D82" s="4" t="s">
        <v>880</v>
      </c>
    </row>
    <row r="83" spans="1:6">
      <c r="A83" s="4" t="s">
        <v>881</v>
      </c>
      <c r="D83" s="11" t="s">
        <v>910</v>
      </c>
    </row>
    <row r="84" spans="1:6">
      <c r="A84" s="4" t="s">
        <v>911</v>
      </c>
    </row>
    <row r="85" spans="1:6">
      <c r="A85" s="4" t="s">
        <v>872</v>
      </c>
      <c r="D85" s="4" t="s">
        <v>912</v>
      </c>
    </row>
    <row r="86" spans="1:6">
      <c r="A86" s="4" t="s">
        <v>874</v>
      </c>
      <c r="D86" s="4" t="s">
        <v>875</v>
      </c>
      <c r="F86" s="4" t="s">
        <v>875</v>
      </c>
    </row>
    <row r="87" spans="1:6">
      <c r="A87" s="4" t="s">
        <v>876</v>
      </c>
      <c r="D87" s="4" t="s">
        <v>877</v>
      </c>
    </row>
    <row r="88" spans="1:6">
      <c r="A88" s="4" t="s">
        <v>870</v>
      </c>
      <c r="D88" s="6" t="n">
        <v>526</v>
      </c>
      <c r="F88" s="6" t="n">
        <v>550</v>
      </c>
    </row>
    <row r="89" spans="1:6">
      <c r="A89" s="4" t="s">
        <v>878</v>
      </c>
      <c r="D89" s="4" t="s">
        <v>24</v>
      </c>
    </row>
    <row r="90" spans="1:6">
      <c r="A90" s="4" t="s">
        <v>879</v>
      </c>
      <c r="D90" s="4" t="s">
        <v>880</v>
      </c>
    </row>
    <row r="91" spans="1:6">
      <c r="A91" s="4" t="s">
        <v>881</v>
      </c>
      <c r="D91" s="11" t="s">
        <v>882</v>
      </c>
    </row>
    <row r="92" spans="1:6">
      <c r="A92" s="4" t="s">
        <v>913</v>
      </c>
    </row>
    <row r="93" spans="1:6">
      <c r="A93" s="4" t="s">
        <v>872</v>
      </c>
      <c r="D93" s="4" t="s">
        <v>914</v>
      </c>
    </row>
    <row r="94" spans="1:6">
      <c r="A94" s="4" t="s">
        <v>874</v>
      </c>
      <c r="D94" s="4" t="s">
        <v>892</v>
      </c>
      <c r="F94" s="4" t="s">
        <v>892</v>
      </c>
    </row>
    <row r="95" spans="1:6">
      <c r="A95" s="4" t="s">
        <v>876</v>
      </c>
      <c r="D95" s="4" t="s">
        <v>880</v>
      </c>
    </row>
    <row r="96" spans="1:6">
      <c r="A96" s="4" t="s">
        <v>870</v>
      </c>
      <c r="D96" s="6" t="n">
        <v>426</v>
      </c>
      <c r="F96" s="6" t="n">
        <v>657</v>
      </c>
    </row>
    <row r="97" spans="1:6">
      <c r="A97" s="4" t="s">
        <v>878</v>
      </c>
      <c r="D97" s="4" t="s">
        <v>21</v>
      </c>
    </row>
    <row r="98" spans="1:6">
      <c r="A98" s="4" t="s">
        <v>879</v>
      </c>
      <c r="D98" s="4" t="s">
        <v>880</v>
      </c>
    </row>
    <row r="99" spans="1:6">
      <c r="A99" s="4" t="s">
        <v>881</v>
      </c>
      <c r="D99" s="11" t="s">
        <v>915</v>
      </c>
    </row>
    <row r="100" spans="1:6">
      <c r="A100" s="4" t="s">
        <v>916</v>
      </c>
    </row>
    <row r="101" spans="1:6">
      <c r="A101" s="4" t="s">
        <v>872</v>
      </c>
      <c r="D101" s="4" t="s">
        <v>917</v>
      </c>
    </row>
    <row r="102" spans="1:6">
      <c r="A102" s="4" t="s">
        <v>874</v>
      </c>
      <c r="D102" s="4" t="s">
        <v>875</v>
      </c>
      <c r="F102" s="4" t="s">
        <v>875</v>
      </c>
    </row>
    <row r="103" spans="1:6">
      <c r="A103" s="4" t="s">
        <v>876</v>
      </c>
      <c r="D103" s="4" t="s">
        <v>877</v>
      </c>
    </row>
    <row r="104" spans="1:6">
      <c r="A104" s="4" t="s">
        <v>870</v>
      </c>
      <c r="D104" s="6" t="n">
        <v>385</v>
      </c>
      <c r="F104" s="6" t="n">
        <v>645</v>
      </c>
    </row>
    <row r="105" spans="1:6">
      <c r="A105" s="4" t="s">
        <v>878</v>
      </c>
      <c r="D105" s="4" t="s">
        <v>21</v>
      </c>
    </row>
    <row r="106" spans="1:6">
      <c r="A106" s="4" t="s">
        <v>879</v>
      </c>
      <c r="D106" s="4" t="s">
        <v>880</v>
      </c>
    </row>
    <row r="107" spans="1:6">
      <c r="A107" s="4" t="s">
        <v>881</v>
      </c>
      <c r="D107" s="11" t="s">
        <v>882</v>
      </c>
    </row>
    <row r="108" spans="1:6">
      <c r="A108" s="4" t="s">
        <v>918</v>
      </c>
    </row>
    <row r="109" spans="1:6">
      <c r="A109" s="4" t="s">
        <v>872</v>
      </c>
      <c r="D109" s="4" t="s">
        <v>919</v>
      </c>
    </row>
    <row r="110" spans="1:6">
      <c r="A110" s="4" t="s">
        <v>874</v>
      </c>
      <c r="D110" s="4" t="s">
        <v>892</v>
      </c>
      <c r="F110" s="4" t="s">
        <v>892</v>
      </c>
    </row>
    <row r="111" spans="1:6">
      <c r="A111" s="4" t="s">
        <v>876</v>
      </c>
      <c r="D111" s="4" t="s">
        <v>880</v>
      </c>
    </row>
    <row r="112" spans="1:6">
      <c r="A112" s="4" t="s">
        <v>870</v>
      </c>
      <c r="D112" s="6" t="n">
        <v>272</v>
      </c>
      <c r="F112" s="6" t="n">
        <v>44</v>
      </c>
    </row>
    <row r="113" spans="1:6">
      <c r="A113" s="4" t="s">
        <v>878</v>
      </c>
      <c r="D113" s="4" t="s">
        <v>21</v>
      </c>
    </row>
    <row r="114" spans="1:6">
      <c r="A114" s="4" t="s">
        <v>879</v>
      </c>
      <c r="D114" s="4" t="s">
        <v>880</v>
      </c>
    </row>
    <row r="115" spans="1:6">
      <c r="A115" s="4" t="s">
        <v>881</v>
      </c>
      <c r="D115" s="11" t="s">
        <v>920</v>
      </c>
    </row>
    <row r="116" spans="1:6">
      <c r="A116" s="4" t="s">
        <v>921</v>
      </c>
    </row>
    <row r="117" spans="1:6">
      <c r="A117" s="4" t="s">
        <v>872</v>
      </c>
      <c r="D117" s="4" t="s">
        <v>922</v>
      </c>
    </row>
    <row r="118" spans="1:6">
      <c r="A118" s="4" t="s">
        <v>874</v>
      </c>
      <c r="D118" s="4" t="s">
        <v>892</v>
      </c>
      <c r="F118" s="4" t="s">
        <v>892</v>
      </c>
    </row>
    <row r="119" spans="1:6">
      <c r="A119" s="4" t="s">
        <v>876</v>
      </c>
      <c r="D119" s="4" t="s">
        <v>880</v>
      </c>
    </row>
    <row r="120" spans="1:6">
      <c r="A120" s="4" t="s">
        <v>870</v>
      </c>
      <c r="D120" s="6" t="n">
        <v>242</v>
      </c>
      <c r="F120" s="6" t="n">
        <v>170</v>
      </c>
    </row>
    <row r="121" spans="1:6">
      <c r="A121" s="4" t="s">
        <v>878</v>
      </c>
      <c r="D121" s="4" t="s">
        <v>21</v>
      </c>
    </row>
    <row r="122" spans="1:6">
      <c r="A122" s="4" t="s">
        <v>879</v>
      </c>
      <c r="D122" s="4" t="s">
        <v>880</v>
      </c>
    </row>
    <row r="123" spans="1:6">
      <c r="A123" s="4" t="s">
        <v>881</v>
      </c>
      <c r="D123" s="11" t="s">
        <v>882</v>
      </c>
    </row>
    <row r="124" spans="1:6">
      <c r="A124" s="4" t="s">
        <v>923</v>
      </c>
    </row>
    <row r="125" spans="1:6">
      <c r="A125" s="4" t="s">
        <v>872</v>
      </c>
      <c r="D125" s="4" t="s">
        <v>924</v>
      </c>
    </row>
    <row r="126" spans="1:6">
      <c r="A126" s="4" t="s">
        <v>874</v>
      </c>
      <c r="D126" s="4" t="s">
        <v>892</v>
      </c>
      <c r="F126" s="4" t="s">
        <v>892</v>
      </c>
    </row>
    <row r="127" spans="1:6">
      <c r="A127" s="4" t="s">
        <v>876</v>
      </c>
      <c r="D127" s="4" t="s">
        <v>880</v>
      </c>
    </row>
    <row r="128" spans="1:6">
      <c r="A128" s="4" t="s">
        <v>870</v>
      </c>
      <c r="D128" s="6" t="n">
        <v>200</v>
      </c>
      <c r="F128" s="6" t="n">
        <v>168</v>
      </c>
    </row>
    <row r="129" spans="1:6">
      <c r="A129" s="4" t="s">
        <v>878</v>
      </c>
      <c r="D129" s="4" t="s">
        <v>21</v>
      </c>
    </row>
    <row r="130" spans="1:6">
      <c r="A130" s="4" t="s">
        <v>879</v>
      </c>
      <c r="D130" s="4" t="s">
        <v>880</v>
      </c>
    </row>
    <row r="131" spans="1:6">
      <c r="A131" s="4" t="s">
        <v>881</v>
      </c>
      <c r="D131" s="11" t="s">
        <v>882</v>
      </c>
    </row>
    <row r="132" spans="1:6">
      <c r="A132" s="4" t="s">
        <v>925</v>
      </c>
    </row>
    <row r="133" spans="1:6">
      <c r="A133" s="4" t="s">
        <v>872</v>
      </c>
      <c r="D133" s="4" t="s">
        <v>926</v>
      </c>
    </row>
    <row r="134" spans="1:6">
      <c r="A134" s="4" t="s">
        <v>874</v>
      </c>
      <c r="D134" s="4" t="s">
        <v>885</v>
      </c>
      <c r="F134" s="4" t="s">
        <v>885</v>
      </c>
    </row>
    <row r="135" spans="1:6">
      <c r="A135" s="4" t="s">
        <v>876</v>
      </c>
      <c r="D135" s="4" t="s">
        <v>877</v>
      </c>
    </row>
    <row r="136" spans="1:6">
      <c r="A136" s="4" t="s">
        <v>870</v>
      </c>
      <c r="D136" s="6" t="n">
        <v>165</v>
      </c>
      <c r="F136" s="6" t="n">
        <v>172</v>
      </c>
    </row>
    <row r="137" spans="1:6">
      <c r="A137" s="4" t="s">
        <v>878</v>
      </c>
      <c r="D137" s="4" t="s">
        <v>21</v>
      </c>
    </row>
    <row r="138" spans="1:6">
      <c r="A138" s="4" t="s">
        <v>879</v>
      </c>
      <c r="D138" s="4" t="s">
        <v>21</v>
      </c>
    </row>
    <row r="139" spans="1:6">
      <c r="A139" s="4" t="s">
        <v>881</v>
      </c>
      <c r="D139" s="11" t="s">
        <v>882</v>
      </c>
    </row>
    <row r="140" spans="1:6">
      <c r="A140" s="4" t="s">
        <v>927</v>
      </c>
    </row>
    <row r="141" spans="1:6">
      <c r="A141" s="4" t="s">
        <v>872</v>
      </c>
      <c r="D141" s="4" t="s">
        <v>928</v>
      </c>
    </row>
    <row r="142" spans="1:6">
      <c r="A142" s="4" t="s">
        <v>874</v>
      </c>
      <c r="D142" s="4" t="s">
        <v>892</v>
      </c>
      <c r="F142" s="4" t="s">
        <v>892</v>
      </c>
    </row>
    <row r="143" spans="1:6">
      <c r="A143" s="4" t="s">
        <v>876</v>
      </c>
      <c r="D143" s="4" t="s">
        <v>880</v>
      </c>
    </row>
    <row r="144" spans="1:6">
      <c r="A144" s="4" t="s">
        <v>870</v>
      </c>
      <c r="D144" s="6" t="n">
        <v>118</v>
      </c>
      <c r="F144" s="6" t="n">
        <v>99</v>
      </c>
    </row>
    <row r="145" spans="1:6">
      <c r="A145" s="4" t="s">
        <v>878</v>
      </c>
      <c r="D145" s="4" t="s">
        <v>21</v>
      </c>
    </row>
    <row r="146" spans="1:6">
      <c r="A146" s="4" t="s">
        <v>879</v>
      </c>
      <c r="D146" s="4" t="s">
        <v>880</v>
      </c>
    </row>
    <row r="147" spans="1:6">
      <c r="A147" s="4" t="s">
        <v>881</v>
      </c>
      <c r="D147" s="11" t="s">
        <v>929</v>
      </c>
    </row>
    <row r="148" spans="1:6">
      <c r="A148" s="4" t="s">
        <v>930</v>
      </c>
    </row>
    <row r="149" spans="1:6">
      <c r="A149" s="4" t="s">
        <v>872</v>
      </c>
      <c r="D149" s="4" t="s">
        <v>931</v>
      </c>
    </row>
    <row r="150" spans="1:6">
      <c r="A150" s="4" t="s">
        <v>874</v>
      </c>
      <c r="D150" s="4" t="s">
        <v>880</v>
      </c>
      <c r="E150" s="4" t="s">
        <v>145</v>
      </c>
      <c r="F150" s="4" t="s">
        <v>875</v>
      </c>
    </row>
    <row r="151" spans="1:6">
      <c r="A151" s="4" t="s">
        <v>876</v>
      </c>
      <c r="D151" s="4" t="s">
        <v>880</v>
      </c>
    </row>
    <row r="152" spans="1:6">
      <c r="A152" s="4" t="s">
        <v>870</v>
      </c>
      <c r="D152" s="6" t="n">
        <v>100</v>
      </c>
      <c r="F152" s="6" t="n">
        <v>107</v>
      </c>
    </row>
    <row r="153" spans="1:6">
      <c r="A153" s="4" t="s">
        <v>878</v>
      </c>
      <c r="D153" s="4" t="s">
        <v>21</v>
      </c>
    </row>
    <row r="154" spans="1:6">
      <c r="A154" s="4" t="s">
        <v>879</v>
      </c>
      <c r="D154" s="4" t="s">
        <v>880</v>
      </c>
    </row>
    <row r="155" spans="1:6">
      <c r="A155" s="4" t="s">
        <v>881</v>
      </c>
      <c r="D155" s="11" t="s">
        <v>932</v>
      </c>
    </row>
    <row r="156" spans="1:6">
      <c r="A156" s="4" t="s">
        <v>933</v>
      </c>
    </row>
    <row r="157" spans="1:6">
      <c r="A157" s="4" t="s">
        <v>872</v>
      </c>
      <c r="D157" s="4" t="s">
        <v>934</v>
      </c>
    </row>
    <row r="158" spans="1:6">
      <c r="A158" s="4" t="s">
        <v>874</v>
      </c>
      <c r="D158" s="4" t="s">
        <v>892</v>
      </c>
      <c r="F158" s="4" t="s">
        <v>892</v>
      </c>
    </row>
    <row r="159" spans="1:6">
      <c r="A159" s="4" t="s">
        <v>876</v>
      </c>
      <c r="D159" s="4" t="s">
        <v>880</v>
      </c>
    </row>
    <row r="160" spans="1:6">
      <c r="A160" s="4" t="s">
        <v>870</v>
      </c>
      <c r="D160" s="6" t="n">
        <v>91</v>
      </c>
      <c r="F160" s="6" t="n">
        <v>63</v>
      </c>
    </row>
    <row r="161" spans="1:6">
      <c r="A161" s="4" t="s">
        <v>878</v>
      </c>
      <c r="D161" s="4" t="s">
        <v>21</v>
      </c>
    </row>
    <row r="162" spans="1:6">
      <c r="A162" s="4" t="s">
        <v>879</v>
      </c>
      <c r="D162" s="4" t="s">
        <v>880</v>
      </c>
    </row>
    <row r="163" spans="1:6">
      <c r="A163" s="4" t="s">
        <v>881</v>
      </c>
      <c r="D163" s="11" t="s">
        <v>882</v>
      </c>
    </row>
    <row r="164" spans="1:6">
      <c r="A164" s="4" t="s">
        <v>935</v>
      </c>
    </row>
    <row r="165" spans="1:6">
      <c r="A165" s="4" t="s">
        <v>872</v>
      </c>
      <c r="D165" s="4" t="s">
        <v>936</v>
      </c>
    </row>
    <row r="166" spans="1:6">
      <c r="A166" s="4" t="s">
        <v>874</v>
      </c>
      <c r="D166" s="4" t="s">
        <v>885</v>
      </c>
      <c r="F166" s="4" t="s">
        <v>885</v>
      </c>
    </row>
    <row r="167" spans="1:6">
      <c r="A167" s="4" t="s">
        <v>876</v>
      </c>
      <c r="D167" s="4" t="s">
        <v>877</v>
      </c>
    </row>
    <row r="168" spans="1:6">
      <c r="A168" s="4" t="s">
        <v>870</v>
      </c>
      <c r="D168" s="6" t="n">
        <v>75</v>
      </c>
      <c r="F168" s="6" t="n">
        <v>18</v>
      </c>
    </row>
    <row r="169" spans="1:6">
      <c r="A169" s="4" t="s">
        <v>878</v>
      </c>
      <c r="D169" s="4" t="s">
        <v>21</v>
      </c>
    </row>
    <row r="170" spans="1:6">
      <c r="A170" s="4" t="s">
        <v>879</v>
      </c>
      <c r="D170" s="4" t="s">
        <v>21</v>
      </c>
    </row>
    <row r="171" spans="1:6">
      <c r="A171" s="4" t="s">
        <v>881</v>
      </c>
      <c r="D171" s="11" t="s">
        <v>937</v>
      </c>
    </row>
    <row r="172" spans="1:6">
      <c r="A172" s="4" t="s">
        <v>938</v>
      </c>
    </row>
    <row r="173" spans="1:6">
      <c r="A173" s="4" t="s">
        <v>872</v>
      </c>
      <c r="D173" s="4" t="s">
        <v>939</v>
      </c>
    </row>
    <row r="174" spans="1:6">
      <c r="A174" s="4" t="s">
        <v>874</v>
      </c>
      <c r="D174" s="4" t="s">
        <v>892</v>
      </c>
      <c r="F174" s="4" t="s">
        <v>892</v>
      </c>
    </row>
    <row r="175" spans="1:6">
      <c r="A175" s="4" t="s">
        <v>876</v>
      </c>
      <c r="D175" s="4" t="s">
        <v>880</v>
      </c>
    </row>
    <row r="176" spans="1:6">
      <c r="A176" s="4" t="s">
        <v>870</v>
      </c>
      <c r="D176" s="6" t="n">
        <v>65</v>
      </c>
      <c r="F176" s="6" t="n">
        <v>28</v>
      </c>
    </row>
    <row r="177" spans="1:6">
      <c r="A177" s="4" t="s">
        <v>878</v>
      </c>
      <c r="D177" s="4" t="s">
        <v>21</v>
      </c>
    </row>
    <row r="178" spans="1:6">
      <c r="A178" s="4" t="s">
        <v>879</v>
      </c>
      <c r="D178" s="4" t="s">
        <v>880</v>
      </c>
    </row>
    <row r="179" spans="1:6">
      <c r="A179" s="4" t="s">
        <v>881</v>
      </c>
      <c r="D179" s="11" t="s">
        <v>940</v>
      </c>
    </row>
    <row r="180" spans="1:6">
      <c r="A180" s="4" t="s">
        <v>941</v>
      </c>
    </row>
    <row r="181" spans="1:6">
      <c r="A181" s="4" t="s">
        <v>872</v>
      </c>
      <c r="D181" s="4" t="s">
        <v>942</v>
      </c>
    </row>
    <row r="182" spans="1:6">
      <c r="A182" s="4" t="s">
        <v>874</v>
      </c>
      <c r="D182" s="4" t="s">
        <v>892</v>
      </c>
      <c r="F182" s="4" t="s">
        <v>892</v>
      </c>
    </row>
    <row r="183" spans="1:6">
      <c r="A183" s="4" t="s">
        <v>876</v>
      </c>
      <c r="D183" s="4" t="s">
        <v>880</v>
      </c>
    </row>
    <row r="184" spans="1:6">
      <c r="A184" s="4" t="s">
        <v>870</v>
      </c>
      <c r="D184" s="6" t="n">
        <v>58</v>
      </c>
      <c r="F184" s="6" t="n">
        <v>74</v>
      </c>
    </row>
    <row r="185" spans="1:6">
      <c r="A185" s="4" t="s">
        <v>878</v>
      </c>
      <c r="D185" s="4" t="s">
        <v>21</v>
      </c>
    </row>
    <row r="186" spans="1:6">
      <c r="A186" s="4" t="s">
        <v>879</v>
      </c>
      <c r="D186" s="4" t="s">
        <v>880</v>
      </c>
    </row>
    <row r="187" spans="1:6">
      <c r="A187" s="4" t="s">
        <v>881</v>
      </c>
      <c r="D187" s="11" t="s">
        <v>882</v>
      </c>
    </row>
    <row r="188" spans="1:6">
      <c r="A188" s="4" t="s">
        <v>943</v>
      </c>
    </row>
    <row r="189" spans="1:6">
      <c r="A189" s="4" t="s">
        <v>872</v>
      </c>
      <c r="D189" s="4" t="s">
        <v>944</v>
      </c>
    </row>
    <row r="190" spans="1:6">
      <c r="A190" s="4" t="s">
        <v>874</v>
      </c>
      <c r="D190" s="4" t="s">
        <v>875</v>
      </c>
      <c r="F190" s="4" t="s">
        <v>875</v>
      </c>
    </row>
    <row r="191" spans="1:6">
      <c r="A191" s="4" t="s">
        <v>876</v>
      </c>
      <c r="D191" s="4" t="s">
        <v>877</v>
      </c>
    </row>
    <row r="192" spans="1:6">
      <c r="A192" s="4" t="s">
        <v>870</v>
      </c>
      <c r="D192" s="6" t="n">
        <v>56</v>
      </c>
      <c r="F192" s="6" t="n">
        <v>166</v>
      </c>
    </row>
    <row r="193" spans="1:6">
      <c r="A193" s="4" t="s">
        <v>878</v>
      </c>
      <c r="D193" s="4" t="s">
        <v>21</v>
      </c>
    </row>
    <row r="194" spans="1:6">
      <c r="A194" s="4" t="s">
        <v>879</v>
      </c>
      <c r="D194" s="4" t="s">
        <v>880</v>
      </c>
    </row>
    <row r="195" spans="1:6">
      <c r="A195" s="4" t="s">
        <v>881</v>
      </c>
      <c r="D195" s="11" t="s">
        <v>932</v>
      </c>
    </row>
    <row r="196" spans="1:6">
      <c r="A196" s="4" t="s">
        <v>945</v>
      </c>
    </row>
    <row r="197" spans="1:6">
      <c r="A197" s="4" t="s">
        <v>872</v>
      </c>
      <c r="D197" s="4" t="s">
        <v>946</v>
      </c>
    </row>
    <row r="198" spans="1:6">
      <c r="A198" s="4" t="s">
        <v>874</v>
      </c>
      <c r="D198" s="4" t="s">
        <v>875</v>
      </c>
      <c r="F198" s="4" t="s">
        <v>875</v>
      </c>
    </row>
    <row r="199" spans="1:6">
      <c r="A199" s="4" t="s">
        <v>876</v>
      </c>
      <c r="D199" s="4" t="s">
        <v>877</v>
      </c>
    </row>
    <row r="200" spans="1:6">
      <c r="A200" s="4" t="s">
        <v>870</v>
      </c>
      <c r="D200" s="6" t="n">
        <v>56</v>
      </c>
      <c r="F200" s="6" t="n">
        <v>14</v>
      </c>
    </row>
    <row r="201" spans="1:6">
      <c r="A201" s="4" t="s">
        <v>878</v>
      </c>
      <c r="D201" s="4" t="s">
        <v>21</v>
      </c>
    </row>
    <row r="202" spans="1:6">
      <c r="A202" s="4" t="s">
        <v>879</v>
      </c>
      <c r="D202" s="4" t="s">
        <v>21</v>
      </c>
    </row>
    <row r="203" spans="1:6">
      <c r="A203" s="4" t="s">
        <v>881</v>
      </c>
      <c r="D203" s="11" t="s">
        <v>947</v>
      </c>
    </row>
    <row r="204" spans="1:6">
      <c r="A204" s="4" t="s">
        <v>948</v>
      </c>
    </row>
    <row r="205" spans="1:6">
      <c r="A205" s="4" t="s">
        <v>872</v>
      </c>
      <c r="D205" s="4" t="s">
        <v>949</v>
      </c>
    </row>
    <row r="206" spans="1:6">
      <c r="A206" s="4" t="s">
        <v>874</v>
      </c>
      <c r="D206" s="4" t="s">
        <v>885</v>
      </c>
      <c r="F206" s="4" t="s">
        <v>875</v>
      </c>
    </row>
    <row r="207" spans="1:6">
      <c r="A207" s="4" t="s">
        <v>876</v>
      </c>
      <c r="D207" s="4" t="s">
        <v>877</v>
      </c>
    </row>
    <row r="208" spans="1:6">
      <c r="A208" s="4" t="s">
        <v>870</v>
      </c>
      <c r="D208" s="6" t="n">
        <v>53</v>
      </c>
      <c r="F208" s="6" t="n">
        <v>58</v>
      </c>
    </row>
    <row r="209" spans="1:6">
      <c r="A209" s="4" t="s">
        <v>878</v>
      </c>
      <c r="D209" s="4" t="s">
        <v>21</v>
      </c>
    </row>
    <row r="210" spans="1:6">
      <c r="A210" s="4" t="s">
        <v>879</v>
      </c>
      <c r="D210" s="4" t="s">
        <v>21</v>
      </c>
    </row>
    <row r="211" spans="1:6">
      <c r="A211" s="4" t="s">
        <v>881</v>
      </c>
      <c r="D211" s="11" t="s">
        <v>950</v>
      </c>
    </row>
    <row r="212" spans="1:6">
      <c r="A212" s="4" t="s">
        <v>951</v>
      </c>
    </row>
    <row r="213" spans="1:6">
      <c r="A213" s="4" t="s">
        <v>872</v>
      </c>
      <c r="D213" s="4" t="s">
        <v>952</v>
      </c>
    </row>
    <row r="214" spans="1:6">
      <c r="A214" s="4" t="s">
        <v>874</v>
      </c>
      <c r="D214" s="4" t="s">
        <v>875</v>
      </c>
      <c r="F214" s="4" t="s">
        <v>875</v>
      </c>
    </row>
    <row r="215" spans="1:6">
      <c r="A215" s="4" t="s">
        <v>876</v>
      </c>
      <c r="D215" s="4" t="s">
        <v>877</v>
      </c>
    </row>
    <row r="216" spans="1:6">
      <c r="A216" s="4" t="s">
        <v>870</v>
      </c>
      <c r="D216" s="6" t="n">
        <v>19</v>
      </c>
      <c r="F216" s="6" t="n">
        <v>65</v>
      </c>
    </row>
    <row r="217" spans="1:6">
      <c r="A217" s="4" t="s">
        <v>878</v>
      </c>
      <c r="D217" s="4" t="s">
        <v>21</v>
      </c>
    </row>
    <row r="218" spans="1:6">
      <c r="A218" s="4" t="s">
        <v>879</v>
      </c>
      <c r="D218" s="4" t="s">
        <v>880</v>
      </c>
    </row>
    <row r="219" spans="1:6">
      <c r="A219" s="4" t="s">
        <v>881</v>
      </c>
      <c r="D219" s="11" t="s">
        <v>886</v>
      </c>
    </row>
    <row r="220" spans="1:6">
      <c r="A220" s="4" t="s">
        <v>953</v>
      </c>
    </row>
    <row r="221" spans="1:6">
      <c r="A221" s="4" t="s">
        <v>872</v>
      </c>
      <c r="D221" s="4" t="s">
        <v>954</v>
      </c>
    </row>
    <row r="222" spans="1:6">
      <c r="A222" s="4" t="s">
        <v>874</v>
      </c>
      <c r="D222" s="4" t="s">
        <v>892</v>
      </c>
      <c r="F222" s="4" t="s">
        <v>892</v>
      </c>
    </row>
    <row r="223" spans="1:6">
      <c r="A223" s="4" t="s">
        <v>876</v>
      </c>
      <c r="D223" s="4" t="s">
        <v>880</v>
      </c>
    </row>
    <row r="224" spans="1:6">
      <c r="A224" s="4" t="s">
        <v>870</v>
      </c>
      <c r="D224" s="6" t="n">
        <v>0</v>
      </c>
      <c r="F224" s="6" t="n">
        <v>105</v>
      </c>
    </row>
    <row r="225" spans="1:6">
      <c r="A225" s="4" t="s">
        <v>878</v>
      </c>
      <c r="D225" s="4" t="s">
        <v>21</v>
      </c>
    </row>
    <row r="226" spans="1:6">
      <c r="A226" s="4" t="s">
        <v>879</v>
      </c>
      <c r="D226" s="4" t="s">
        <v>880</v>
      </c>
    </row>
    <row r="227" spans="1:6">
      <c r="A227" s="4" t="s">
        <v>881</v>
      </c>
      <c r="D227" s="11" t="s">
        <v>910</v>
      </c>
    </row>
    <row r="228" spans="1:6">
      <c r="A228" s="4" t="s">
        <v>955</v>
      </c>
    </row>
    <row r="229" spans="1:6">
      <c r="A229" s="4" t="s">
        <v>870</v>
      </c>
      <c r="D229" s="6" t="n">
        <v>210</v>
      </c>
      <c r="F229" s="6" t="n">
        <v>229</v>
      </c>
    </row>
    <row r="230" spans="1:6"/>
    <row r="231" spans="1:6">
      <c r="A231" s="4" t="s">
        <v>145</v>
      </c>
      <c r="B231" s="4" t="s">
        <v>956</v>
      </c>
    </row>
  </sheetData>
  <mergeCells count="5">
    <mergeCell ref="A1:A2"/>
    <mergeCell ref="D1:F1"/>
    <mergeCell ref="D2:E2"/>
    <mergeCell ref="A230:F230"/>
    <mergeCell ref="B231:F23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957</v>
      </c>
      <c r="B1" s="2" t="s">
        <v>78</v>
      </c>
      <c r="C1" s="2" t="s">
        <v>79</v>
      </c>
      <c r="D1" s="2" t="s">
        <v>1</v>
      </c>
    </row>
    <row r="2" spans="1:5">
      <c r="B2" s="2" t="s">
        <v>539</v>
      </c>
      <c r="C2" s="2" t="s">
        <v>958</v>
      </c>
      <c r="D2" s="2" t="s">
        <v>820</v>
      </c>
      <c r="E2" s="2" t="s">
        <v>539</v>
      </c>
    </row>
    <row r="3" spans="1:5">
      <c r="A3" s="4" t="s">
        <v>959</v>
      </c>
      <c r="D3" s="4" t="s">
        <v>960</v>
      </c>
    </row>
    <row r="4" spans="1:5">
      <c r="A4" s="4" t="s">
        <v>961</v>
      </c>
      <c r="B4" s="6" t="n">
        <v>16100</v>
      </c>
      <c r="C4" s="6" t="n">
        <v>16700</v>
      </c>
      <c r="D4" s="6" t="n">
        <v>15024</v>
      </c>
      <c r="E4" s="6" t="n">
        <v>13322</v>
      </c>
    </row>
    <row r="5" spans="1:5">
      <c r="A5" s="4" t="s">
        <v>962</v>
      </c>
      <c r="D5" s="4" t="s">
        <v>963</v>
      </c>
    </row>
    <row r="6" spans="1:5">
      <c r="A6" s="4" t="s">
        <v>964</v>
      </c>
    </row>
    <row r="7" spans="1:5">
      <c r="A7" s="4" t="s">
        <v>965</v>
      </c>
      <c r="D7" s="5" t="n">
        <v>40</v>
      </c>
    </row>
    <row r="8" spans="1:5">
      <c r="A8" s="4" t="s">
        <v>966</v>
      </c>
    </row>
    <row r="9" spans="1:5">
      <c r="A9" s="4" t="s">
        <v>962</v>
      </c>
      <c r="D9" s="4" t="s">
        <v>967</v>
      </c>
    </row>
    <row r="10" spans="1:5">
      <c r="A10" s="4" t="s">
        <v>968</v>
      </c>
    </row>
    <row r="11" spans="1:5">
      <c r="A11" s="4" t="s">
        <v>962</v>
      </c>
      <c r="D11" s="4" t="s">
        <v>969</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4"/>
    <col customWidth="1" max="2" min="2" width="37"/>
  </cols>
  <sheetData>
    <row r="1" spans="1:2">
      <c r="A1" s="1" t="s">
        <v>970</v>
      </c>
      <c r="B1" s="2" t="s">
        <v>1</v>
      </c>
    </row>
    <row r="2" spans="1:2">
      <c r="B2" s="2" t="s">
        <v>971</v>
      </c>
    </row>
    <row r="3" spans="1:2">
      <c r="A3" s="4" t="s">
        <v>415</v>
      </c>
    </row>
    <row r="4" spans="1:2">
      <c r="A4" s="4" t="s">
        <v>972</v>
      </c>
      <c r="B4" s="4" t="s">
        <v>58</v>
      </c>
    </row>
    <row r="5" spans="1:2">
      <c r="A5" s="4" t="s">
        <v>973</v>
      </c>
      <c r="B5" s="5" t="n">
        <v>226867</v>
      </c>
    </row>
    <row r="6" spans="1:2">
      <c r="A6" s="4" t="s">
        <v>974</v>
      </c>
      <c r="B6" s="5" t="n">
        <v>49902</v>
      </c>
    </row>
    <row r="7" spans="1:2">
      <c r="A7" s="4" t="s">
        <v>975</v>
      </c>
      <c r="B7" s="5" t="n">
        <v>0</v>
      </c>
    </row>
    <row r="8" spans="1:2">
      <c r="A8" s="4" t="s">
        <v>972</v>
      </c>
      <c r="B8" s="5" t="n">
        <v>176965</v>
      </c>
    </row>
    <row r="9" spans="1:2">
      <c r="A9" s="4" t="s">
        <v>976</v>
      </c>
      <c r="B9" s="4" t="s">
        <v>58</v>
      </c>
    </row>
    <row r="10" spans="1:2">
      <c r="A10" s="4" t="s">
        <v>977</v>
      </c>
      <c r="B10" s="10" t="n">
        <v>13.25</v>
      </c>
    </row>
    <row r="11" spans="1:2">
      <c r="A11" s="4" t="s">
        <v>978</v>
      </c>
      <c r="B11" s="10" t="n">
        <v>13.25</v>
      </c>
    </row>
    <row r="12" spans="1:2">
      <c r="A12" s="4" t="s">
        <v>979</v>
      </c>
      <c r="B12" s="5" t="n">
        <v>0</v>
      </c>
    </row>
    <row r="13" spans="1:2">
      <c r="A13" s="4" t="s">
        <v>976</v>
      </c>
      <c r="B13" s="8" t="n">
        <v>13.25</v>
      </c>
    </row>
    <row r="14" spans="1:2">
      <c r="A14" s="4" t="s">
        <v>980</v>
      </c>
      <c r="B14" s="4" t="s">
        <v>58</v>
      </c>
    </row>
    <row r="15" spans="1:2">
      <c r="A15" s="4" t="s">
        <v>981</v>
      </c>
      <c r="B15" s="5" t="n">
        <v>3005348</v>
      </c>
    </row>
    <row r="16" spans="1:2">
      <c r="A16" s="4" t="s">
        <v>982</v>
      </c>
      <c r="B16" s="5" t="n">
        <v>647064</v>
      </c>
    </row>
    <row r="17" spans="1:2">
      <c r="A17" s="4" t="s">
        <v>983</v>
      </c>
      <c r="B17" s="5" t="n">
        <v>0</v>
      </c>
    </row>
    <row r="18" spans="1:2">
      <c r="A18" s="4" t="s">
        <v>980</v>
      </c>
      <c r="B18" s="6" t="n">
        <v>2358284</v>
      </c>
    </row>
    <row r="19" spans="1:2">
      <c r="A19" s="4" t="s">
        <v>418</v>
      </c>
    </row>
    <row r="20" spans="1:2">
      <c r="A20" s="4" t="s">
        <v>972</v>
      </c>
      <c r="B20" s="4" t="s">
        <v>58</v>
      </c>
    </row>
    <row r="21" spans="1:2">
      <c r="A21" s="4" t="s">
        <v>973</v>
      </c>
      <c r="B21" s="5" t="n">
        <v>66500</v>
      </c>
    </row>
    <row r="22" spans="1:2">
      <c r="A22" s="4" t="s">
        <v>974</v>
      </c>
      <c r="B22" s="5" t="n">
        <v>0</v>
      </c>
    </row>
    <row r="23" spans="1:2">
      <c r="A23" s="4" t="s">
        <v>975</v>
      </c>
      <c r="B23" s="5" t="n">
        <v>0</v>
      </c>
    </row>
    <row r="24" spans="1:2">
      <c r="A24" s="4" t="s">
        <v>972</v>
      </c>
      <c r="B24" s="5" t="n">
        <v>66500</v>
      </c>
    </row>
    <row r="25" spans="1:2">
      <c r="A25" s="4" t="s">
        <v>976</v>
      </c>
      <c r="B25" s="4" t="s">
        <v>58</v>
      </c>
    </row>
    <row r="26" spans="1:2">
      <c r="A26" s="4" t="s">
        <v>977</v>
      </c>
      <c r="B26" s="10" t="n">
        <v>13.25</v>
      </c>
    </row>
    <row r="27" spans="1:2">
      <c r="A27" s="4" t="s">
        <v>978</v>
      </c>
      <c r="B27" s="5" t="n">
        <v>0</v>
      </c>
    </row>
    <row r="28" spans="1:2">
      <c r="A28" s="4" t="s">
        <v>979</v>
      </c>
      <c r="B28" s="5" t="n">
        <v>0</v>
      </c>
    </row>
    <row r="29" spans="1:2">
      <c r="A29" s="4" t="s">
        <v>976</v>
      </c>
      <c r="B29" s="8" t="n">
        <v>13.25</v>
      </c>
    </row>
    <row r="30" spans="1:2">
      <c r="A30" s="4" t="s">
        <v>980</v>
      </c>
      <c r="B30" s="4" t="s">
        <v>58</v>
      </c>
    </row>
    <row r="31" spans="1:2">
      <c r="A31" s="4" t="s">
        <v>981</v>
      </c>
      <c r="B31" s="5" t="n">
        <v>881125</v>
      </c>
    </row>
    <row r="32" spans="1:2">
      <c r="A32" s="4" t="s">
        <v>982</v>
      </c>
      <c r="B32" s="5" t="n">
        <v>0</v>
      </c>
    </row>
    <row r="33" spans="1:2">
      <c r="A33" s="4" t="s">
        <v>983</v>
      </c>
      <c r="B33" s="5" t="n">
        <v>0</v>
      </c>
    </row>
    <row r="34" spans="1:2">
      <c r="A34" s="4" t="s">
        <v>980</v>
      </c>
      <c r="B34" s="6" t="n">
        <v>881125</v>
      </c>
    </row>
    <row r="35" spans="1:2">
      <c r="A35" s="4" t="s">
        <v>420</v>
      </c>
    </row>
    <row r="36" spans="1:2">
      <c r="A36" s="4" t="s">
        <v>972</v>
      </c>
      <c r="B36" s="4" t="s">
        <v>58</v>
      </c>
    </row>
    <row r="37" spans="1:2">
      <c r="A37" s="4" t="s">
        <v>973</v>
      </c>
      <c r="B37" s="5" t="n">
        <v>146500</v>
      </c>
    </row>
    <row r="38" spans="1:2">
      <c r="A38" s="4" t="s">
        <v>974</v>
      </c>
      <c r="B38" s="5" t="n">
        <v>0</v>
      </c>
    </row>
    <row r="39" spans="1:2">
      <c r="A39" s="4" t="s">
        <v>975</v>
      </c>
      <c r="B39" s="5" t="n">
        <v>0</v>
      </c>
    </row>
    <row r="40" spans="1:2">
      <c r="A40" s="4" t="s">
        <v>972</v>
      </c>
      <c r="B40" s="5" t="n">
        <v>146500</v>
      </c>
    </row>
    <row r="41" spans="1:2">
      <c r="A41" s="4" t="s">
        <v>976</v>
      </c>
      <c r="B41" s="4" t="s">
        <v>58</v>
      </c>
    </row>
    <row r="42" spans="1:2">
      <c r="A42" s="4" t="s">
        <v>977</v>
      </c>
      <c r="B42" s="10" t="n">
        <v>6.58</v>
      </c>
    </row>
    <row r="43" spans="1:2">
      <c r="A43" s="4" t="s">
        <v>978</v>
      </c>
      <c r="B43" s="5" t="n">
        <v>0</v>
      </c>
    </row>
    <row r="44" spans="1:2">
      <c r="A44" s="4" t="s">
        <v>979</v>
      </c>
      <c r="B44" s="5" t="n">
        <v>0</v>
      </c>
    </row>
    <row r="45" spans="1:2">
      <c r="A45" s="4" t="s">
        <v>976</v>
      </c>
      <c r="B45" s="8" t="n">
        <v>6.58</v>
      </c>
    </row>
    <row r="46" spans="1:2">
      <c r="A46" s="4" t="s">
        <v>980</v>
      </c>
      <c r="B46" s="4" t="s">
        <v>58</v>
      </c>
    </row>
    <row r="47" spans="1:2">
      <c r="A47" s="4" t="s">
        <v>981</v>
      </c>
      <c r="B47" s="5" t="n">
        <v>963970</v>
      </c>
    </row>
    <row r="48" spans="1:2">
      <c r="A48" s="4" t="s">
        <v>982</v>
      </c>
      <c r="B48" s="5" t="n">
        <v>0</v>
      </c>
    </row>
    <row r="49" spans="1:2">
      <c r="A49" s="4" t="s">
        <v>983</v>
      </c>
      <c r="B49" s="5" t="n">
        <v>0</v>
      </c>
    </row>
    <row r="50" spans="1:2">
      <c r="A50" s="4" t="s">
        <v>980</v>
      </c>
      <c r="B50" s="6" t="n">
        <v>96397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984</v>
      </c>
      <c r="B1" s="2" t="s">
        <v>1</v>
      </c>
    </row>
    <row r="2" spans="1:2">
      <c r="B2" s="2" t="s">
        <v>985</v>
      </c>
    </row>
    <row r="3" spans="1:2">
      <c r="A3" s="4" t="s">
        <v>986</v>
      </c>
      <c r="B3" s="4" t="s">
        <v>987</v>
      </c>
    </row>
    <row r="4" spans="1:2">
      <c r="A4" s="4" t="s">
        <v>988</v>
      </c>
      <c r="B4" s="4" t="s">
        <v>510</v>
      </c>
    </row>
    <row r="5" spans="1:2">
      <c r="A5" s="4" t="s">
        <v>989</v>
      </c>
      <c r="B5" s="4" t="s">
        <v>990</v>
      </c>
    </row>
    <row r="6" spans="1:2">
      <c r="A6" s="4" t="s">
        <v>507</v>
      </c>
      <c r="B6" s="4" t="s">
        <v>991</v>
      </c>
    </row>
    <row r="7" spans="1:2">
      <c r="A7" s="4" t="s">
        <v>992</v>
      </c>
      <c r="B7" s="8" t="n">
        <v>6.58</v>
      </c>
    </row>
    <row r="8" spans="1:2">
      <c r="A8" s="4" t="s">
        <v>993</v>
      </c>
      <c r="B8" s="4" t="s">
        <v>99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24"/>
    <col customWidth="1" max="7" min="7" width="14"/>
    <col customWidth="1" max="8" min="8" width="14"/>
    <col customWidth="1" max="9" min="9" width="14"/>
  </cols>
  <sheetData>
    <row r="1" spans="1:9">
      <c r="A1" s="1" t="s">
        <v>995</v>
      </c>
      <c r="B1" s="2" t="s">
        <v>218</v>
      </c>
      <c r="D1" s="2" t="s">
        <v>78</v>
      </c>
      <c r="E1" s="2" t="s">
        <v>79</v>
      </c>
      <c r="F1" s="2" t="s">
        <v>1</v>
      </c>
    </row>
    <row r="2" spans="1:9">
      <c r="B2" s="2" t="s">
        <v>544</v>
      </c>
      <c r="C2" s="2" t="s">
        <v>80</v>
      </c>
      <c r="D2" s="2" t="s">
        <v>32</v>
      </c>
      <c r="E2" s="2" t="s">
        <v>80</v>
      </c>
      <c r="F2" s="2" t="s">
        <v>2</v>
      </c>
      <c r="G2" s="2" t="s">
        <v>996</v>
      </c>
      <c r="H2" s="2" t="s">
        <v>440</v>
      </c>
      <c r="I2" s="2" t="s">
        <v>997</v>
      </c>
    </row>
    <row r="3" spans="1:9">
      <c r="A3" s="4" t="s">
        <v>546</v>
      </c>
      <c r="B3" s="6" t="n">
        <v>1700</v>
      </c>
      <c r="D3" s="6" t="n">
        <v>0</v>
      </c>
      <c r="F3" s="6" t="n">
        <v>1656</v>
      </c>
    </row>
    <row r="4" spans="1:9">
      <c r="A4" s="4" t="s">
        <v>998</v>
      </c>
      <c r="F4" s="4" t="s">
        <v>999</v>
      </c>
    </row>
    <row r="5" spans="1:9">
      <c r="A5" s="4" t="s">
        <v>1000</v>
      </c>
      <c r="F5" s="6" t="n">
        <v>2300</v>
      </c>
    </row>
    <row r="6" spans="1:9">
      <c r="A6" s="4" t="s">
        <v>106</v>
      </c>
    </row>
    <row r="7" spans="1:9">
      <c r="A7" s="4" t="s">
        <v>546</v>
      </c>
      <c r="C7" s="6" t="n">
        <v>1500</v>
      </c>
      <c r="E7" s="6" t="n">
        <v>1349</v>
      </c>
    </row>
    <row r="8" spans="1:9">
      <c r="A8" s="4" t="s">
        <v>1001</v>
      </c>
    </row>
    <row r="9" spans="1:9">
      <c r="A9" s="4" t="s">
        <v>1002</v>
      </c>
      <c r="H9" s="5" t="n">
        <v>440000</v>
      </c>
    </row>
    <row r="10" spans="1:9">
      <c r="A10" s="4" t="s">
        <v>1003</v>
      </c>
    </row>
    <row r="11" spans="1:9">
      <c r="A11" s="4" t="s">
        <v>1004</v>
      </c>
      <c r="H11" s="5" t="n">
        <v>1312500</v>
      </c>
    </row>
    <row r="12" spans="1:9">
      <c r="A12" s="4" t="s">
        <v>1005</v>
      </c>
    </row>
    <row r="13" spans="1:9">
      <c r="A13" s="4" t="s">
        <v>714</v>
      </c>
      <c r="F13" s="5" t="n">
        <v>66500</v>
      </c>
    </row>
    <row r="14" spans="1:9">
      <c r="A14" s="4" t="s">
        <v>415</v>
      </c>
    </row>
    <row r="15" spans="1:9">
      <c r="A15" s="4" t="s">
        <v>714</v>
      </c>
      <c r="F15" s="5" t="n">
        <v>226867</v>
      </c>
    </row>
    <row r="16" spans="1:9">
      <c r="A16" s="4" t="s">
        <v>420</v>
      </c>
    </row>
    <row r="17" spans="1:9">
      <c r="A17" s="4" t="s">
        <v>714</v>
      </c>
      <c r="F17" s="5" t="n">
        <v>146500</v>
      </c>
    </row>
    <row r="18" spans="1:9">
      <c r="A18" s="4" t="s">
        <v>1006</v>
      </c>
    </row>
    <row r="19" spans="1:9">
      <c r="A19" s="4" t="s">
        <v>1007</v>
      </c>
      <c r="G19" s="5" t="n">
        <v>2000000</v>
      </c>
      <c r="I19" s="5" t="n">
        <v>1697500</v>
      </c>
    </row>
    <row r="20" spans="1:9">
      <c r="A20" s="4" t="s">
        <v>1008</v>
      </c>
    </row>
    <row r="21" spans="1:9">
      <c r="A21" s="4" t="s">
        <v>1009</v>
      </c>
      <c r="G21" s="4" t="s">
        <v>1010</v>
      </c>
    </row>
    <row r="22" spans="1:9">
      <c r="A22" s="4" t="s">
        <v>1011</v>
      </c>
    </row>
    <row r="23" spans="1:9">
      <c r="A23" s="4" t="s">
        <v>1009</v>
      </c>
      <c r="G23" s="4" t="s">
        <v>1012</v>
      </c>
    </row>
    <row r="24" spans="1:9">
      <c r="A24" s="4" t="s">
        <v>1013</v>
      </c>
    </row>
    <row r="25" spans="1:9">
      <c r="A25" s="4" t="s">
        <v>450</v>
      </c>
      <c r="F25" s="5" t="n">
        <v>800000</v>
      </c>
    </row>
    <row r="26" spans="1:9">
      <c r="A26" s="4" t="s">
        <v>1014</v>
      </c>
    </row>
    <row r="27" spans="1:9">
      <c r="A27" s="4" t="s">
        <v>1015</v>
      </c>
      <c r="F27" s="4" t="s">
        <v>472</v>
      </c>
    </row>
    <row r="28" spans="1:9">
      <c r="A28" s="4" t="s">
        <v>714</v>
      </c>
      <c r="F28" s="5" t="n">
        <v>66500</v>
      </c>
    </row>
    <row r="29" spans="1:9">
      <c r="A29" s="4" t="s">
        <v>1016</v>
      </c>
      <c r="F29" s="4" t="s">
        <v>1017</v>
      </c>
    </row>
    <row r="30" spans="1:9">
      <c r="A30" s="4" t="s">
        <v>1018</v>
      </c>
      <c r="F30" s="5" t="n">
        <v>60</v>
      </c>
    </row>
    <row r="31" spans="1:9">
      <c r="A31" s="4" t="s">
        <v>1019</v>
      </c>
    </row>
    <row r="32" spans="1:9">
      <c r="A32" s="4" t="s">
        <v>1020</v>
      </c>
      <c r="F32" s="4" t="s">
        <v>1021</v>
      </c>
    </row>
    <row r="33" spans="1:9">
      <c r="A33" s="4" t="s">
        <v>1022</v>
      </c>
    </row>
    <row r="34" spans="1:9">
      <c r="A34" s="4" t="s">
        <v>1023</v>
      </c>
      <c r="F34" s="4" t="s">
        <v>1024</v>
      </c>
    </row>
    <row r="35" spans="1:9">
      <c r="A35" s="4" t="s">
        <v>1020</v>
      </c>
      <c r="F35" s="4" t="s">
        <v>510</v>
      </c>
    </row>
    <row r="36" spans="1:9">
      <c r="A36" s="4" t="s">
        <v>1025</v>
      </c>
    </row>
    <row r="37" spans="1:9">
      <c r="A37" s="4" t="s">
        <v>1015</v>
      </c>
      <c r="F37" s="4" t="s">
        <v>472</v>
      </c>
    </row>
    <row r="38" spans="1:9">
      <c r="A38" s="4" t="s">
        <v>714</v>
      </c>
      <c r="F38" s="5" t="n">
        <v>146500</v>
      </c>
    </row>
    <row r="39" spans="1:9">
      <c r="A39" s="4" t="s">
        <v>1026</v>
      </c>
      <c r="F39" s="6" t="n">
        <v>18</v>
      </c>
    </row>
  </sheetData>
  <mergeCells count="3">
    <mergeCell ref="A1:A2"/>
    <mergeCell ref="B1:C1"/>
    <mergeCell ref="F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7</v>
      </c>
      <c r="B1" s="2" t="s">
        <v>1028</v>
      </c>
      <c r="C1" s="2" t="s">
        <v>543</v>
      </c>
      <c r="D1" s="2" t="s">
        <v>2</v>
      </c>
      <c r="E1" s="2" t="s">
        <v>1029</v>
      </c>
      <c r="F1" s="2" t="s">
        <v>496</v>
      </c>
    </row>
    <row r="2" spans="1:6">
      <c r="A2" s="3" t="s">
        <v>1030</v>
      </c>
    </row>
    <row r="3" spans="1:6">
      <c r="A3" s="4" t="s">
        <v>738</v>
      </c>
      <c r="C3" s="6" t="n">
        <v>4092153</v>
      </c>
    </row>
    <row r="4" spans="1:6">
      <c r="A4" s="4" t="s">
        <v>549</v>
      </c>
      <c r="C4" s="5" t="n">
        <v>120000</v>
      </c>
      <c r="D4" s="5" t="n">
        <v>2800000</v>
      </c>
    </row>
    <row r="5" spans="1:6">
      <c r="A5" s="4" t="s">
        <v>674</v>
      </c>
      <c r="D5" s="6" t="n">
        <v>30000000</v>
      </c>
      <c r="F5" s="6" t="n">
        <v>7500000</v>
      </c>
    </row>
    <row r="6" spans="1:6">
      <c r="A6" s="4" t="s">
        <v>1031</v>
      </c>
    </row>
    <row r="7" spans="1:6">
      <c r="A7" s="3" t="s">
        <v>1030</v>
      </c>
    </row>
    <row r="8" spans="1:6">
      <c r="A8" s="4" t="s">
        <v>738</v>
      </c>
      <c r="B8" s="6" t="n">
        <v>9100000</v>
      </c>
    </row>
    <row r="9" spans="1:6">
      <c r="A9" s="4" t="s">
        <v>1032</v>
      </c>
      <c r="B9" s="5" t="n">
        <v>900000</v>
      </c>
    </row>
    <row r="10" spans="1:6">
      <c r="A10" s="4" t="s">
        <v>1033</v>
      </c>
    </row>
    <row r="11" spans="1:6">
      <c r="A11" s="3" t="s">
        <v>1030</v>
      </c>
    </row>
    <row r="12" spans="1:6">
      <c r="A12" s="4" t="s">
        <v>674</v>
      </c>
      <c r="B12" s="5" t="n">
        <v>5000000</v>
      </c>
      <c r="E12" s="6" t="n">
        <v>8000000</v>
      </c>
    </row>
    <row r="13" spans="1:6">
      <c r="A13" s="4" t="s">
        <v>1034</v>
      </c>
    </row>
    <row r="14" spans="1:6">
      <c r="A14" s="3" t="s">
        <v>1030</v>
      </c>
    </row>
    <row r="15" spans="1:6">
      <c r="A15" s="4" t="s">
        <v>685</v>
      </c>
      <c r="B15" s="5" t="n">
        <v>10000000</v>
      </c>
    </row>
    <row r="16" spans="1:6">
      <c r="A16" s="4" t="s">
        <v>692</v>
      </c>
      <c r="B16" s="6" t="n">
        <v>250000</v>
      </c>
    </row>
    <row r="17" spans="1:6">
      <c r="A17" s="4" t="s">
        <v>1035</v>
      </c>
    </row>
    <row r="18" spans="1:6">
      <c r="A18" s="3" t="s">
        <v>1030</v>
      </c>
    </row>
    <row r="19" spans="1:6">
      <c r="A19" s="4" t="s">
        <v>645</v>
      </c>
      <c r="B19" s="4" t="s">
        <v>648</v>
      </c>
    </row>
    <row r="20" spans="1:6">
      <c r="A20" s="4" t="s">
        <v>1036</v>
      </c>
    </row>
    <row r="21" spans="1:6">
      <c r="A21" s="3" t="s">
        <v>1030</v>
      </c>
    </row>
    <row r="22" spans="1:6">
      <c r="A22" s="4" t="s">
        <v>645</v>
      </c>
      <c r="B22" s="4" t="s">
        <v>1037</v>
      </c>
    </row>
    <row r="23" spans="1:6">
      <c r="A23" s="4" t="s">
        <v>1038</v>
      </c>
    </row>
    <row r="24" spans="1:6">
      <c r="A24" s="3" t="s">
        <v>1030</v>
      </c>
    </row>
    <row r="25" spans="1:6">
      <c r="A25" s="4" t="s">
        <v>645</v>
      </c>
      <c r="B25" s="4" t="s">
        <v>967</v>
      </c>
    </row>
    <row r="26" spans="1:6">
      <c r="A26" s="4" t="s">
        <v>1039</v>
      </c>
    </row>
    <row r="27" spans="1:6">
      <c r="A27" s="3" t="s">
        <v>1030</v>
      </c>
    </row>
    <row r="28" spans="1:6">
      <c r="A28" s="4" t="s">
        <v>645</v>
      </c>
      <c r="B28" s="4" t="s">
        <v>967</v>
      </c>
    </row>
    <row r="29" spans="1:6">
      <c r="A29" s="4" t="s">
        <v>1040</v>
      </c>
    </row>
    <row r="30" spans="1:6">
      <c r="A30" s="3" t="s">
        <v>1030</v>
      </c>
    </row>
    <row r="31" spans="1:6">
      <c r="A31" s="4" t="s">
        <v>645</v>
      </c>
      <c r="B31" s="4" t="s">
        <v>1041</v>
      </c>
    </row>
    <row r="32" spans="1:6">
      <c r="A32" s="4" t="s">
        <v>1042</v>
      </c>
    </row>
    <row r="33" spans="1:6">
      <c r="A33" s="3" t="s">
        <v>1030</v>
      </c>
    </row>
    <row r="34" spans="1:6">
      <c r="A34" s="4" t="s">
        <v>645</v>
      </c>
      <c r="B34" s="4" t="s">
        <v>864</v>
      </c>
    </row>
    <row r="35" spans="1:6">
      <c r="A35" s="4" t="s">
        <v>1043</v>
      </c>
    </row>
    <row r="36" spans="1:6">
      <c r="A36" s="3" t="s">
        <v>1030</v>
      </c>
    </row>
    <row r="37" spans="1:6">
      <c r="A37" s="4" t="s">
        <v>549</v>
      </c>
      <c r="B37" s="5" t="n">
        <v>28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17:09Z</dcterms:created>
  <dcterms:modified xmlns:dcterms="http://purl.org/dc/terms/" xmlns:xsi="http://www.w3.org/2001/XMLSchema-instance" xsi:type="dcterms:W3CDTF">2018-04-02T17:17:09Z</dcterms:modified>
</cp:coreProperties>
</file>